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Goodwill and Other Intangible A"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Customer Financing"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Lease Commitments" sheetId="16" state="visible" r:id="rId16"/>
    <sheet xmlns:r="http://schemas.openxmlformats.org/officeDocument/2006/relationships" name="Income Taxes" sheetId="17" state="visible" r:id="rId17"/>
    <sheet xmlns:r="http://schemas.openxmlformats.org/officeDocument/2006/relationships" name="Segment and Geographic Data"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itigation" sheetId="21" state="visible" r:id="rId21"/>
    <sheet xmlns:r="http://schemas.openxmlformats.org/officeDocument/2006/relationships" name="Quarterly Results (unaudited)" sheetId="22" state="visible" r:id="rId22"/>
    <sheet xmlns:r="http://schemas.openxmlformats.org/officeDocument/2006/relationships" name="Accumulated Other Comprehensive" sheetId="23" state="visible" r:id="rId23"/>
    <sheet xmlns:r="http://schemas.openxmlformats.org/officeDocument/2006/relationships" name="Schedule II Valuation And Qual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sh and Cash Equivalents (Tabl" sheetId="27" state="visible" r:id="rId27"/>
    <sheet xmlns:r="http://schemas.openxmlformats.org/officeDocument/2006/relationships" name="Goodwill and Other Intangible28"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Derivative Financial Instrume31" sheetId="31" state="visible" r:id="rId31"/>
    <sheet xmlns:r="http://schemas.openxmlformats.org/officeDocument/2006/relationships" name="Fair Value Measurements (Tables" sheetId="32" state="visible" r:id="rId32"/>
    <sheet xmlns:r="http://schemas.openxmlformats.org/officeDocument/2006/relationships" name="Lease Commitments (Tables)" sheetId="33" state="visible" r:id="rId33"/>
    <sheet xmlns:r="http://schemas.openxmlformats.org/officeDocument/2006/relationships" name="Income Taxes (Tables)" sheetId="34" state="visible" r:id="rId34"/>
    <sheet xmlns:r="http://schemas.openxmlformats.org/officeDocument/2006/relationships" name="Segment and Geographic Data (Ta"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Quarterly Results (unaudited) (" sheetId="38" state="visible" r:id="rId38"/>
    <sheet xmlns:r="http://schemas.openxmlformats.org/officeDocument/2006/relationships" name="Accumulated Other Comprehens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Cash and Cash Equivalents (Deta"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Discontinued Operations - Addit" sheetId="46" state="visible" r:id="rId46"/>
    <sheet xmlns:r="http://schemas.openxmlformats.org/officeDocument/2006/relationships" name="Property and Equipment - Schedu" sheetId="47" state="visible" r:id="rId47"/>
    <sheet xmlns:r="http://schemas.openxmlformats.org/officeDocument/2006/relationships" name="Debt - Long-Term Debt (Details)" sheetId="48" state="visible" r:id="rId48"/>
    <sheet xmlns:r="http://schemas.openxmlformats.org/officeDocument/2006/relationships" name="Debt - Schedule of Debt Maturit" sheetId="49" state="visible" r:id="rId49"/>
    <sheet xmlns:r="http://schemas.openxmlformats.org/officeDocument/2006/relationships" name="Debt - Additional Information (" sheetId="50" state="visible" r:id="rId50"/>
    <sheet xmlns:r="http://schemas.openxmlformats.org/officeDocument/2006/relationships" name="Customer Financing (Details)"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Measurements - Asset" sheetId="55" state="visible" r:id="rId55"/>
    <sheet xmlns:r="http://schemas.openxmlformats.org/officeDocument/2006/relationships" name="Fair Value Measurements - Addit" sheetId="56" state="visible" r:id="rId56"/>
    <sheet xmlns:r="http://schemas.openxmlformats.org/officeDocument/2006/relationships" name="Lease Commitments - Future Mini" sheetId="57" state="visible" r:id="rId57"/>
    <sheet xmlns:r="http://schemas.openxmlformats.org/officeDocument/2006/relationships" name="Lease Commitments - Additional " sheetId="58" state="visible" r:id="rId58"/>
    <sheet xmlns:r="http://schemas.openxmlformats.org/officeDocument/2006/relationships" name="Income Taxes - Income From Cont" sheetId="59" state="visible" r:id="rId59"/>
    <sheet xmlns:r="http://schemas.openxmlformats.org/officeDocument/2006/relationships" name="Income Taxes - Components of Pr" sheetId="60" state="visible" r:id="rId60"/>
    <sheet xmlns:r="http://schemas.openxmlformats.org/officeDocument/2006/relationships" name="Income Taxes - Components of De" sheetId="61" state="visible" r:id="rId61"/>
    <sheet xmlns:r="http://schemas.openxmlformats.org/officeDocument/2006/relationships" name="Income Taxes - Additional Infor" sheetId="62" state="visible" r:id="rId62"/>
    <sheet xmlns:r="http://schemas.openxmlformats.org/officeDocument/2006/relationships" name="Income Taxes - Summary of Effec" sheetId="63" state="visible" r:id="rId63"/>
    <sheet xmlns:r="http://schemas.openxmlformats.org/officeDocument/2006/relationships" name="Income Taxes - Summary of Chang" sheetId="64" state="visible" r:id="rId64"/>
    <sheet xmlns:r="http://schemas.openxmlformats.org/officeDocument/2006/relationships" name="Segment and Geographic Data - A" sheetId="65" state="visible" r:id="rId65"/>
    <sheet xmlns:r="http://schemas.openxmlformats.org/officeDocument/2006/relationships" name="Segment and Geographic Data - I" sheetId="66" state="visible" r:id="rId66"/>
    <sheet xmlns:r="http://schemas.openxmlformats.org/officeDocument/2006/relationships" name="Segment and Geographic Data - S" sheetId="67" state="visible" r:id="rId67"/>
    <sheet xmlns:r="http://schemas.openxmlformats.org/officeDocument/2006/relationships" name="Segment and Geographic Data -68" sheetId="68" state="visible" r:id="rId68"/>
    <sheet xmlns:r="http://schemas.openxmlformats.org/officeDocument/2006/relationships" name="Stockholders' Equity - Cash Div" sheetId="69" state="visible" r:id="rId69"/>
    <sheet xmlns:r="http://schemas.openxmlformats.org/officeDocument/2006/relationships" name="Stockholders' Equity - Addition"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73" sheetId="73" state="visible" r:id="rId73"/>
    <sheet xmlns:r="http://schemas.openxmlformats.org/officeDocument/2006/relationships" name="Stock-based Compensation - Su74" sheetId="74" state="visible" r:id="rId74"/>
    <sheet xmlns:r="http://schemas.openxmlformats.org/officeDocument/2006/relationships" name="Quarterly Results (unaudited) -" sheetId="75" state="visible" r:id="rId75"/>
    <sheet xmlns:r="http://schemas.openxmlformats.org/officeDocument/2006/relationships" name="Accumulated Other Comprehensi76" sheetId="76" state="visible" r:id="rId76"/>
    <sheet xmlns:r="http://schemas.openxmlformats.org/officeDocument/2006/relationships" name="Accumulated Other Comprehensi77" sheetId="77" state="visible" r:id="rId77"/>
    <sheet xmlns:r="http://schemas.openxmlformats.org/officeDocument/2006/relationships" name="Schedule II Valuation and Qua78" sheetId="78" state="visible" r:id="rId78"/>
  </sheets>
  <definedNames/>
  <calcPr calcId="124519" fullCalcOnLoad="1"/>
</workbook>
</file>

<file path=xl/sharedStrings.xml><?xml version="1.0" encoding="utf-8"?>
<sst xmlns="http://schemas.openxmlformats.org/spreadsheetml/2006/main" uniqueCount="790">
  <si>
    <t>Document and Entity Information - USD ($) $ in Millions</t>
  </si>
  <si>
    <t>12 Months Ended</t>
  </si>
  <si>
    <t>Apr. 29, 2017</t>
  </si>
  <si>
    <t>Jun. 20, 2017</t>
  </si>
  <si>
    <t>Oct. 29, 2016</t>
  </si>
  <si>
    <t>Document And Entity Information [Abstract]</t>
  </si>
  <si>
    <t>Document Type</t>
  </si>
  <si>
    <t>10-K</t>
  </si>
  <si>
    <t>Amendment Flag</t>
  </si>
  <si>
    <t>false</t>
  </si>
  <si>
    <t>Document Period End Date</t>
  </si>
  <si>
    <t>Apr. 29,
		2017</t>
  </si>
  <si>
    <t>Document Fiscal Year Focus</t>
  </si>
  <si>
    <t>Document Fiscal Period Focus</t>
  </si>
  <si>
    <t>FY</t>
  </si>
  <si>
    <t>Trading Symbol</t>
  </si>
  <si>
    <t>PDCO</t>
  </si>
  <si>
    <t>Entity Registrant Name</t>
  </si>
  <si>
    <t>PATTERSON COMPANIES, INC.</t>
  </si>
  <si>
    <t>Entity Central Index Key</t>
  </si>
  <si>
    <t>Current Fiscal Year End Date</t>
  </si>
  <si>
    <t>--04-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Apr. 30, 2016</t>
  </si>
  <si>
    <t>Current assets:</t>
  </si>
  <si>
    <t>Cash and cash equivalents</t>
  </si>
  <si>
    <t>Receivables, net of allowance for doubtful accounts of $9,342 and $12,008</t>
  </si>
  <si>
    <t>Inventory</t>
  </si>
  <si>
    <t>Prepaid expenses and other current assets</t>
  </si>
  <si>
    <t>Total current assets</t>
  </si>
  <si>
    <t>Property and equipment, net</t>
  </si>
  <si>
    <t>Long-term receivables, net</t>
  </si>
  <si>
    <t>Goodwill</t>
  </si>
  <si>
    <t>Identifiable intangibles, net</t>
  </si>
  <si>
    <t>Other non-current assets</t>
  </si>
  <si>
    <t>Total assets</t>
  </si>
  <si>
    <t>Current liabilities:</t>
  </si>
  <si>
    <t>Accounts payable</t>
  </si>
  <si>
    <t>Accrued payroll expense</t>
  </si>
  <si>
    <t>Other accrued liabilities</t>
  </si>
  <si>
    <t>Current maturities of long-term debt</t>
  </si>
  <si>
    <t>Borrowings on revolving credit</t>
  </si>
  <si>
    <t>Total current liabilities</t>
  </si>
  <si>
    <t>Long-term debt</t>
  </si>
  <si>
    <t>Deferred income taxes</t>
  </si>
  <si>
    <t>Other non-current liabilities</t>
  </si>
  <si>
    <t>Total liabilities</t>
  </si>
  <si>
    <t>Stockholders’ equity:</t>
  </si>
  <si>
    <t>Common stock, $.01 par value: 600,000 shares authorized; 96,534 and 99,107 shares issued and outstanding</t>
  </si>
  <si>
    <t>Additional paid-in capital</t>
  </si>
  <si>
    <t>Accumulated other comprehensive loss</t>
  </si>
  <si>
    <t>Retained earnings</t>
  </si>
  <si>
    <t>Unearned ESOP shares</t>
  </si>
  <si>
    <t>Total stockholders’ equity</t>
  </si>
  <si>
    <t>Total liabilities and stockholders’ equity</t>
  </si>
  <si>
    <t>CONSOLIDATED BALANCE SHEETS (Parenthetical) - USD ($) $ in Thousands</t>
  </si>
  <si>
    <t>Statement of Financial Position [Abstract]</t>
  </si>
  <si>
    <t>Receivables, allowance for doubtful accounts</t>
  </si>
  <si>
    <t>Common stock, par value (in usd per share)</t>
  </si>
  <si>
    <t>Common stock, authorized shares (in shares)</t>
  </si>
  <si>
    <t>Common stock, issued shares (in shares)</t>
  </si>
  <si>
    <t>Common stock, outstanding shares (in shares)</t>
  </si>
  <si>
    <t>CONSOLIDATED STATEMENTS OF INCOME AND OTHER COMPREHENSIVE INCOME - USD ($) shares in Thousands, $ in Thousands</t>
  </si>
  <si>
    <t>Apr. 25, 2015</t>
  </si>
  <si>
    <t>Income Statement [Abstract]</t>
  </si>
  <si>
    <t>Net sales</t>
  </si>
  <si>
    <t>Cost of sales</t>
  </si>
  <si>
    <t>Gross profit</t>
  </si>
  <si>
    <t>Operating expenses</t>
  </si>
  <si>
    <t>Operating income from continuing operations</t>
  </si>
  <si>
    <t>Other income (expense):</t>
  </si>
  <si>
    <t>Other income, net</t>
  </si>
  <si>
    <t>Interest expense</t>
  </si>
  <si>
    <t>Income from continuing operations before taxes</t>
  </si>
  <si>
    <t>Income tax expense</t>
  </si>
  <si>
    <t>Net income from continuing operations</t>
  </si>
  <si>
    <t>Net income (loss) from discontinued operations</t>
  </si>
  <si>
    <t>Net income</t>
  </si>
  <si>
    <t>Basic earnings (loss) per share:</t>
  </si>
  <si>
    <t>Continuing operations (in usd per share)</t>
  </si>
  <si>
    <t>Discontinued operations (in usd per share)</t>
  </si>
  <si>
    <t>Basic (in usd per share)</t>
  </si>
  <si>
    <t>Diluted earnings (loss) per share:</t>
  </si>
  <si>
    <t>Diluted (in usd per share)</t>
  </si>
  <si>
    <t>Weighted average shares:</t>
  </si>
  <si>
    <t>Basic (in shares)</t>
  </si>
  <si>
    <t>Diluted (in shares)</t>
  </si>
  <si>
    <t>Dividends declared per common share (in usd per share)</t>
  </si>
  <si>
    <t>Comprehensive income</t>
  </si>
  <si>
    <t>Foreign currency translation loss</t>
  </si>
  <si>
    <t>Cash flow hedges, net of tax</t>
  </si>
  <si>
    <t>CONSOLIDATED STATEMENTS OF CHANGES IN STOCKHOLDERS' EQUITY - USD ($) shares in Thousands, $ in Thousands</t>
  </si>
  <si>
    <t>Total</t>
  </si>
  <si>
    <t>Common Stock [Member]</t>
  </si>
  <si>
    <t>Additional Paid-in Capital [Member]</t>
  </si>
  <si>
    <t>Accumulated Other Comprehensive Income (Loss) [Member]</t>
  </si>
  <si>
    <t>Retained Earnings [Member]</t>
  </si>
  <si>
    <t>Unearned ESOP Shares [Member]</t>
  </si>
  <si>
    <t>Beginning Balance at Apr. 26, 2014</t>
  </si>
  <si>
    <t>Beginning balance (in shares) at Apr. 26, 2014</t>
  </si>
  <si>
    <t>Increase (Decrease) in Stockholders' Equity [Roll Forward]</t>
  </si>
  <si>
    <t>Foreign currency translation</t>
  </si>
  <si>
    <t>Cash flow hedges</t>
  </si>
  <si>
    <t>Dividends declared</t>
  </si>
  <si>
    <t>Common stock issued and related tax benefits</t>
  </si>
  <si>
    <t>Common stock issued and related tax benefits (in shares)</t>
  </si>
  <si>
    <t>Repurchase of common stock</t>
  </si>
  <si>
    <t>Repurchase of common stock (in shares)</t>
  </si>
  <si>
    <t>Stock based compensation</t>
  </si>
  <si>
    <t>ESOP activity</t>
  </si>
  <si>
    <t>Ending Balance at Apr. 25, 2015</t>
  </si>
  <si>
    <t>Ending balance (in shares) at Apr. 25, 2015</t>
  </si>
  <si>
    <t>Ending Balance at Apr. 30, 2016</t>
  </si>
  <si>
    <t>Ending balance (in shares) at Apr. 30, 2016</t>
  </si>
  <si>
    <t>Ending Balance at Apr. 29, 2017</t>
  </si>
  <si>
    <t>Ending balance (in shares) at Apr. 29, 2017</t>
  </si>
  <si>
    <t>CONSOLIDATED STATEMENTS OF CASH FLOWS - USD ($) $ in Thousands</t>
  </si>
  <si>
    <t>Operating activities:</t>
  </si>
  <si>
    <t>Adjustments to reconcile net income from continuing operations to net cash provided by operating activities:</t>
  </si>
  <si>
    <t>Depreciation</t>
  </si>
  <si>
    <t>Amortization</t>
  </si>
  <si>
    <t>Intangible asset impairment</t>
  </si>
  <si>
    <t>Bad debt expense</t>
  </si>
  <si>
    <t>Non-cash employee compensation</t>
  </si>
  <si>
    <t>Accelerated amortization of debt issuance costs on early retirement of debt</t>
  </si>
  <si>
    <t>Excess tax benefits from stock-based compensation</t>
  </si>
  <si>
    <t>Change in assets and liabilities, net of acquired:</t>
  </si>
  <si>
    <t>Receivables</t>
  </si>
  <si>
    <t>Accrued liabilities</t>
  </si>
  <si>
    <t>Long term receivables</t>
  </si>
  <si>
    <t>Other changes from operating activities, net</t>
  </si>
  <si>
    <t>Net cash provided by operating activities- continuing operations</t>
  </si>
  <si>
    <t>Net cash provided by (used in) operating activities- discontinued operations</t>
  </si>
  <si>
    <t>Net cash provided by operating activities</t>
  </si>
  <si>
    <t>Investing activities:</t>
  </si>
  <si>
    <t>Additions to property and equipment</t>
  </si>
  <si>
    <t>Acquisitions and equity investments, net of cash assumed</t>
  </si>
  <si>
    <t>Proceeds from sale of securities</t>
  </si>
  <si>
    <t>Purchase of investments</t>
  </si>
  <si>
    <t>Other investing activities</t>
  </si>
  <si>
    <t>Net cash provided by (used in) investing activities</t>
  </si>
  <si>
    <t>Net cash provided by investing activities- discontinued operations</t>
  </si>
  <si>
    <t>Financing activities:</t>
  </si>
  <si>
    <t>Dividends paid</t>
  </si>
  <si>
    <t>Repurchases of common stock</t>
  </si>
  <si>
    <t>Proceeds from issuance of long-term debt</t>
  </si>
  <si>
    <t>Debt issuance costs</t>
  </si>
  <si>
    <t>Debt amendment costs</t>
  </si>
  <si>
    <t>Retirement of long-term debt</t>
  </si>
  <si>
    <t>Settlement of swap</t>
  </si>
  <si>
    <t>Draw on revolver</t>
  </si>
  <si>
    <t>Common stock issued, net</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t>
  </si>
  <si>
    <t>Income taxes paid</t>
  </si>
  <si>
    <t>Interest paid</t>
  </si>
  <si>
    <t>Summary of Significant Accounting Policies</t>
  </si>
  <si>
    <t>Accounting Policies [Abstract]</t>
  </si>
  <si>
    <t>Summary of Significant Accounting Policies 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 Basis of Presentation The consolidated financial statements include the accounts of our wholly owned subsidiaries. Intercompany transactions and balances have been eliminated in consolidation. The respective assets of PDC Funding Company, LLC and PDC Funding Company II, LLC would be available first and foremost to satisfy the claims of their respective creditors. There are no known creditors of PDC Funding Company, LLC or PDC Funding Company II, LLC. Fiscal Year End We operate with a 52-53 week accounting convention with our fiscal year ending on the last Saturday in April. Fiscal years 2017, 2016 and 2015 ended on April 29, 2017 , April 30, 2016 and April 25, 2015 , respectively. Fiscal years 2017 and 2015 consisted of 52 weeks, while fiscal year 2016 consisted of 53 weeks. Fiscal year 2018 will end on April 28, 2018 and will consist of 52 week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None. 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 Inventory Inventory consists of merchandise held for sale and is stated at the lower of cost or market. Cost is determined using the last-in, first-out ("LIFO") method for all inventories, except for foreign inventories, which are valued using the first-in, first-out ("FIFO") method. Inventories valued at LIFO represented 84% and 84% of total inventories at April 29, 2017 and April 30, 2016 , respectively. The accumulated LIFO reserve was $77,816 at April 29, 2017 and $76,501 at April 30, 2016 . We believe that inventory replacement cost exceeds the inventory balance by an amount approximating the LIFO reserve. Property and Equipment Property and equipmen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 Goodwill and Other Indefinite-Lived Intangible Assets Goodwill represents the excess of cost over the fair value of identifiable net assets of businesses acquired. We have two reporting units as of April 29, 2017 ; dental and animal health. Our Corporate reportable segment's assets and liabilities, and net sales and expenses, are allocated to the two reporting units. Other indefinite-lived intangible assets include copyrights, trade names and trademarks. We evaluate goodwill at least annually. If we determine that the fair value of the reporting unit may be less than its carrying amount, we evaluate goodwill using a two-step impairment test. Otherwise, we conclude that no impairment is indicated and we do not perform the two-step impairment test. In fiscal 2017 , we determined it was appropriate to perform a two-step impairment test. The first step of the goodwill impairment test compares the book value of a reporting unit, including goodwill, with its fair value, as determined primarily by its discounted cash flows. If the book value of a reporting unit exceeds its fair value, the second step of the impairment test is performed to determine the amount of goodwill impairment loss to be recorded.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 Other indefinite-lived intangible assets are assessed for impairment by comparing the carrying value of an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In the fourth quarter of fiscal 2017 , management completed its annual goodwill and other indefinite-lived intangible asset impairment tests and determined there was no impairment, and that our dental reporting unit was not at risk of failing step 1. The animal health reporting unit has a higher level of sensitivity to impairment as management currently assesses the various estimates and assumptions used to conduct these tests. Adverse changes to one or more of these estimates or assumptions could cause us to recognize a material impairment charge on this reporting unit. At April 29, 2017, the estimated fair value of the animal health reporting unit exceeded its book value by approximately 11% . Long-Lived Assets 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lists. When impairment exists, the related assets are written down to fair value using level 3 inputs, as discussed further in Note 9. In fiscal 2017, we recorded a non-cash impairment charge of $36,312 related to a distribution agreement intangible asset. Refer to Note 3 for more information. 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 Revenue Recognition Revenues are generated from the sale of consumable products, equipment, software products and services, technical service parts and labor, freight and delivery charges, and other sources. Revenues are recognized when persuasive evidence of an arrangement exists, delivery has occurred or services have been rendered, the price is fixed or determinable, and there is reasonable assurance of collection of the sale. Estimates for returns, damaged goods, rebates, loyalty programs and other revenue allowances are made at the time the revenue is recognized based on the historical experience for such items. In addition to revenues generated from the distribution of consumable products under conventional arrangements (buy/sell agreements) where the full market value of the product is recorded as revenue, the animal health segment may earn a small amount of commission income for services provided under agency agreements with certain pharmaceutical manufacturers. The services generally consist of detailing the product and taking the customer’s order. The agency agreement contrasts to a buy/sell agreement in that the animal health segment does not purchase and handle the product or bill and collect from the customer in an agency relationship with a vendor. Consumable product sales are recorded upon delivery, except in those circumstances where terms of the sale are FOB shipping point, in which case sales are recorded upon shipment. Commissions under agency agreements are recorded when the services are provided. Equipment and software product revenues are recognized upon delivery and, if necessary, installation. In those circumstances where terms of the sale are FOB shipping point, revenues are recognized when products are transferred to the shipping carrier. Revenue derived from post contract customer support for software is deferred and recognized ratably over the period in which the support is provided. Patterson provides financing for select equipment and software sales. Revenue is recorded at the present value of the finance contract, with discount, if any, and interest income recognized over the life of the finance contract as other income, net in our consolidated statement of income. See Note 7 for more information regarding customer financing. Other revenue, including freight and delivery charges and technical service parts and labor, is recognized when the related product revenue is recognized or when the product or services are provided to the customer. The receivables that result from the recognition of revenue are reported net of the related allowances discussed above. Patterson maintains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Patterson Advantage Loyalty Program The Dental segment provides a point-based awards program to qualifying customers involving the issuance of “Patterson Advantage dollars” which can be used toward equipment and technology purchases. The program was initiated on January 1, 2009 and runs on a calendar year schedule. Patterson Advantage dollars earned during a program year expire one year after the end of the program year. The cost and corresponding liability associated with the program are recognized as contra-revenue in accordance with ASC Topic 605-50, “Revenue Recognition-Customer Payments and Incentives.” As of April 29, 2017 , we believe we have sufficient experience with the program to reasonably estimate the amount of Patterson Advantage dollars that will not be redeemed and thus have recorded a liability for 87% of the maximum potential amount that could be redeemed. We use the redemption recognition method and we recognize the estimated value of unused Advantage dollars as a percentage of Patterson Advantage dollars earned. Breakage recognized was immaterial to all periods presented. Freight and Delivery Charges Freight and delivery charges are included in cost of sales in the consolidated statements of income. Advertising We expense all advertising and promotional costs as incurred, except for direct marketing expenses, which are expensed over the shorter of the life of the asset or one year. Total advertising and promotional expenses were $10,128 , $12,113 and $10,181 for fiscal years 2017 , 2016 and 2015 , respectively. There were no deferred direct-marketing expenses included in the consolidated balance sheets as of April 29, 2017 and April 30, 2016 . Income Taxes 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 Employee Stock Ownership Plan ("ESOP") Compensation expense related to our defined contribution ESOP is computed based on the shares allocated method. 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 Stock-based Compensation We recognize stock-based compensation expense based on estimated grant date fair values. The grant date fair value of stock options and stock purchases made through our Employee Stock Purchase Plan and our Capital Accumulation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 Compensation expense for all share-based payment awards is recognized over the requisite service period (or to the date a participant becomes eligible for retirement, if earlier) for awards that are expected to vest. Comprehensive Income 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benefit) related to cash flow hedge losses was $1,057 , $883 and $(10,843) for the fiscal years ended April 29, 2017 , April 30, 2016 and April 25, 2015 , respectively. Earnings Per Share The amount of basic earnings per share is computed by dividing net income by the weighted average number of outstanding common shares during the period. The amount of diluted earnings per share is computed by dividing net income by the weighted average number of outstanding common shares and common share equivalents, when dilutive, during the period. The following table sets forth the denominator for the computation of basic and diluted earnings per share. There were no material adjustments to the numerator. Fiscal Year Ended April 29, 2017 April 30, 2016 April 25, 2015 Denominator Denominator for basic earnings per share – weighted average shares 94,897 97,222 98,989 Effect of dilutive securities – stock options, restricted stock and stock purchase plans 670 680 705 Denominator for diluted earnings per share – adjusted weighted average shares 95,567 97,902 99,694 Potentially dilutive securities representing 1,133 , 765 and 147 shares for fiscal years 2017 , 2016 and 2015 , respectively, were excluded from the calculation of diluted earnings per share because their effects were anti-dilutive. Recent Accounting Pronouncements 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annual reporting periods beginning after that date. Early adoption is permitted, but not before the original effective date, which for annual periods was December 15, 2016. Companies may use either a full retrospective or a modified retrospective approach to adopt the standard. We plan to adopt the new guidance in the first quarter of fiscal 2019 and are currently evaluating the standard, including the method we will use for adoption and the effect it will have on our financial statements. We do not expect the standard to materially affect our consolidated net earnings, financial position, or cash flows. We are currently evaluating the new standard as it relates to certain sales transactions in which products are shipped directly from the vendor to our customers. We currently report these sales on a gross basis, and are evaluating if we will be required to report these sales on a net basis. Such sales represented approximately 2% of consolidated net sales in fiscal 2017. Any change to net presentation would not impact gross margin or earnings. In July 2015, the FASB issued ASU No. 2015-11, "Inventory (Topic 330), Simplifying the Measurement of Inventory." ASU 2015-11 requires inventory measured using any method other than LIFO or the retail inventory method to be subsequently measured at the lower of cost or net realizable value, rather than at the lower of cost or market. Subsequent measurement of inventory using the LIFO and retail inventory method is unchanged. We are required to adopt the new pronouncement in the first quarter of fiscal 2018, and plan to do so at that time. We are evaluating the effect of adopting this pronouncement, but do not, at this time, anticipate a material impact to our financial statements once implemented.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re required to adopt the ASU No. 2016-01 in the first quarter of fiscal 2019, and plan to do so at that time. Early adoption is permitted. We are evaluating the impact of adopting this pronouncement.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are evaluating the impact of adopting this pronouncement. In March 2016, the FASB issued ASU No. 2016-09, "Compensation - Stock Compensation (Topic 718): Improvements to Employee Share-Based Payment Accounting." ASU No. 2016-09 eliminates the additional paid-in capital pool concept and requires that excess tax benefits and tax deficiencies be recorded in the income statement when awards are settled. ASU No. 2016-09 also addresses simplifications related to statement of cash flows classification, accounting for forfeitures, and minimum statutory tax withholding requirements. During the first quarter of fiscal 2017, we adopted ASU No. 2016-09. As a result of this adoption, we recognized $2,493 of excess tax benefits related to share-based payments in our provision for income taxes for the fiscal year ended April 29, 2017 . These items were historically recorded in additional paid-in capital. In addition, for the fiscal year ended April 29, 2017 , cash flows related to excess tax benefits are classified as an operating activity along with other income tax cash flows. No prior period amounts have been adjusted. Cash paid on employees' behalf related to shares withheld for tax purposes continues to be classified as a financing activity. Our share-based compensation expense in each period continues to reflect estimated forfeitures. In August 2016, the FASB issues ASU No. 2016-15, "Statement of Cash Flows: Classification of Certain Cash Receipts and Payments." ASU No. 2016-15 provides guidance on eight specific cash flow issues with the objective of reducing diversity in practice. The guidance is effective for interim and annual periods beginning after December 15, 2017. Early adoption is permitted in any interim or annual period. During the third quarter of fiscal 2017, we adopted ASU No. 2016-15 and it had no material impact on the consolidated financial statements.</t>
  </si>
  <si>
    <t>Cash and Cash Equivalents</t>
  </si>
  <si>
    <t>Cash and Cash Equivalents [Abstract]</t>
  </si>
  <si>
    <t>Cash and Cash Equivalents At April 29, 2017 and April 30, 2016 , cash and cash equivalents consisted of the following: April 29, 2017 April 30, 2016 Cash on hand $ 88,161 $ 122,844 Money market funds 6,798 14,609 Total $ 94,959 $ 137,453 Cash on hand is generally in interest earning accounts.</t>
  </si>
  <si>
    <t>Goodwill and Other Intangible Assets</t>
  </si>
  <si>
    <t>Goodwill and Intangible Assets Disclosure [Abstract]</t>
  </si>
  <si>
    <t>Goodwill and Other Intangible Assets The changes in the carrying value of goodwill for each of our reportable segments for the fiscal year ended April 29, 2017 are as follows: Balance at April 30, 2016 Other Activity Balance at April 29, 2017 Dental $ 139,129 $ (840 ) $ 138,289 Animal Health 677,463 (2,205 ) 675,258 Corporate — — — Total $ 816,592 $ (3,045 ) $ 813,547 Activity in fiscal 2017 primarily consists of the impact from foreign currency translation. Balances of other intangible assets, excluding goodwill, are as follows: April 29, 2017 April 30, 2016 Gross Accumulated Amortization Net Gross Accumulated Amortization Net Unamortized - indefinite lived: Copyrights, trade names and trademarks $ 29,900 $ — $ 29,900 $ 29,900 $ — $ 29,900 Amortized - definite lived: Customer relationships 353,237 67,483 285,754 356,707 44,953 311,754 Trade names and trademarks 129,426 35,580 93,846 130,516 22,454 108,062 Developed technology and other 54,209 38,273 15,936 154,013 94,432 59,581 Total amortized intangible assets 536,872 141,336 395,536 641,236 161,839 479,397 Total identifiable intangible assets $ 566,772 $ 141,336 $ 425,436 $ 671,136 $ 161,839 $ 509,297 In fiscal 2006, we extended our exclusive North American distribution relationship with Sirona Dental Systems for Sirona’s CEREC 3D dental restorative system. At that time, we paid a $100,000 distribution fee to extend the existing exclusive relationship for at least a 10 -year beginning in 2007. This distribution fee has been accounted for as an intangible asset in our Dental segment that has been amortized since 2007. Based on our November 2016 decision not to extend sales exclusivity for the full Sirona portfolio of products, we recorded a pre-tax non-cash impairment charge of $36,312 in our Dental segment in the third quarter fiscal 2017, related to the distribution fee associated with the CEREC product component of this arrangement. This charge was recorded within operating expenses in the consolidated statements of income and other comprehensive income. With respect to the amortized intangible assets, future amortization expense is expected to approximate $38,811 , $36,320 , $35,022 , $34,919 and $34,602 for fiscal years 2018 , 2019 , 2020 , 2021 and 2022 , respectively. Actual amounts of amortization expense may differ from estimated amounts due to additional intangible asset acquisitions, changes in foreign currency exchange rates, impairment of intangible assets, accelerated amortization of intangible assets and other events.</t>
  </si>
  <si>
    <t>Discontinued Operations</t>
  </si>
  <si>
    <t>Discontinued Operations and Disposal Groups [Abstract]</t>
  </si>
  <si>
    <t>Discontinued Operations In August 2015, we sold all of the outstanding shares of common stock of Patterson Medical Holdings, Inc., our wholly owned subsidiary responsible for our rehabilitation supply business ("Patterson Medical"), for $716,886 in cash to Madison Dearborn Partners. As additional consideration for the shares of Patterson Medical, we obtained a number of common units of the parent company of the buyer equal to 10% of the common units outstanding at closing. Unlike the other common units, these units will only become entitled to begin participating in distributions to the common unit holders at such time, if any, as the Madison Dearborn Partners’ investor cash inflows equal or exceed 2.5 times the Madison Dearborn Partners’ investor cash outflows. These units are non-transferable. In connection with the above described transaction, we also entered into a transition services agreement with our former subsidiary, pursuant to which Patterson Medical, as owned by Madison Dearborn Partners, is paying us to provide, among other things, certain information technology, distribution, facilities, finance, tax and treasury, and human resources services for up to 24 months after closing. We classified Patterson Medical’s results of operations as discontinued operations for all periods presented in the consolidated statements of income and other comprehensive income. The operations and cash flows of Patterson Medical have been eliminated from our continuing operations, which were previously recorded as the rehabilitation supply reportable segment. Net sales from discontinued operations were $168,504 for fiscal year ended April 30, 2016 . For the fiscal year ended April 29, 2017 , net loss from discontinued operations was $2,895 , which was due to a change in estimate of the tax impact of the sale of Patterson Medical.</t>
  </si>
  <si>
    <t>Property and Equipment</t>
  </si>
  <si>
    <t>Property, Plant and Equipment [Abstract]</t>
  </si>
  <si>
    <t>Property and Equipment Property and equipment consisted of the following items: April 29, 2017 April 30, 2016 Land $ 11,518 $ 11,585 Buildings 110,807 111,386 Leasehold improvements 25,173 26,291 Furniture and equipment 159,886 169,110 Computer hardware and software 206,402 141,727 Construction-in-progress 36,211 95,450 Property and equipment, gross 549,997 555,549 Accumulated depreciation (251,545 ) (262,234 ) Property and equipment, net $ 298,452 $ 293,315</t>
  </si>
  <si>
    <t>Debt</t>
  </si>
  <si>
    <t>Debt Disclosure [Abstract]</t>
  </si>
  <si>
    <t>Debt Our long-term debt consists of the following: Carrying Value Interest Rate April 29, 2017 April 30, 2016 Senior notes due fiscal 2018 (1) 5.75 % $ 150,000 $ 150,000 Senior notes due fiscal 2019 (2) 2.95 % 60,000 60,000 Senior notes due fiscal 2022 (2) 3.59 % 165,000 165,000 Senior notes due fiscal 2024 (2) 3.74 % 100,000 100,000 Senior notes due fiscal 2025 (3) 3.48 % 250,000 250,000 Term loan due fiscal 2022 (4) 2.24 % 291,387 317,625 Less: Deferred debt issuance costs (3,361 ) (3,970 ) Total debt 1,013,026 1,038,655 Less: Current maturities of long-term debt (14,754 ) (16,500 ) Long-term debt $ 998,272 $ 1,022,155 (1) Issued in March 2008. (2) Issued in December 2011. (3) Issued in March 2015. (4) Issued in June 2015, amended in January 2017. Interest rate is LIBOR plus 1.25% as of April 29, 2017 . Future principal payments due, based on stated contractual maturities for our long-term debt, are as follows as of April 29, 2017 : Fiscal Year 2018 (1) $ 164,754 2019 76,598 2020 23,975 2021 29,508 2022 371,552 Thereafter 350,000 Total $ 1,016,387 (1) Includes $150,000 classified as long-term debt on the consolidated balance sheet as we have both the intent and ability to refinance at the time the debt is set to mature in March 2018. During fiscal 2016, we entered into a credit agreement (the "Credit Agreement"), under which the lenders provided us with senior unsecured lending facilities of up to $1,500,000 , consisting of a $1,000,000 unsecured term loan and a $500,000 unsecured revolving line of credit. The Credit Agreement was due to expire in fiscal 2021. In the third quarter of fiscal 2017, we entered into an amendment of the Credit Agreement (the “Amended Credit Agreement”), consisting of a $295,075 term loan and a $750,000 revolving line of credit. Interest on borrowings is variable and is determined as a base rate plus a spread. This spread, as well as a commitment fee on the unused portion of the facility, is based on our leverage ratio, as defined in the Amended Credit Agreement. The term loan and revolving credit facilities will mature no later than January 2022. As of April 29, 2017 , $291,387 of the Amended Credit Agreement unsecured term loan was outstanding at an interest rate of 2.24% , and $59,000 was outstanding under the Amended Credit Agreement revolving line of credit at an interest rate of 2.19% . At April 30, 2016, $317,625 was outstanding under the Credit Agreement unsecured term loan at an interest rate of 1.81% , and $20,000 was outstanding under the Credit Agreement revolving line of credit at an interest rate of 3.88% . We are subject to various financial covenants under our debt agreements including the maintenance of leverage and interest coverage ratios. In the event of our default, any outstanding obligations may become due and payable immediately. We were in material compliance with the covenants under our debt agreements as of April 29, 2017 .</t>
  </si>
  <si>
    <t>Customer Financing</t>
  </si>
  <si>
    <t>Compensation and Retirement Disclosure [Abstract]</t>
  </si>
  <si>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our sponsored program, equipment purchased by customers with strong credit may be financed up to a maximum of $1,000 .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First, we operate under an agreement to sell a portion of our equipment finance contracts to commercial paper conduits with The Bank of Tokyo-Mitsubishi UFJ, Ltd. ("BTMU") serving as the agent. We utilize PDC Funding to fulfill a requirement of participating in the commercial paper conduit. We receive the proceeds of the contracts upon sale to BTMU. At least 9% of the proceeds are held by the conduit as security against eventual performance of the portfolio. This percentage can be greater and is based upon certain ratios defined in the agreement with BTMU. The capacity under the agreement with BTMU at April 29, 2017 was $575,000 . Second, we maintain an agreement with Fifth Third Bank ("Fifth Third") whereby the bank purchases customers’ financing contracts. PDC Funding II sells financing contracts to Fifth Third. We receive the proceeds of the contracts upon sale to Fifth Third. At least 10% of the proceeds are held by the conduit as security against eventual performance of the portfolio. This percentage can be greater and is based upon certain ratios defined in the agreement with Fifth Third. The capacity under the agreement with Fifth Third at April 29, 2017 was $100,000 . We retain servicing responsibilities for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eferred purchase price receivable, which is paid to the applicable special purpose entity as payments on the customers’ financing contracts are collected from customers. The difference between the carrying amount of the receivables sold under these programs and the sum of the cash and the current fair value of the deferred purchase price receivables is recognized as a gain on sale of the related receivables and recorded in net sales in the consolidated statements of income and other comprehensive income. Expenses incurred related to customer financing activities were recorded in operating expenses in our consolidated statements of income and other comprehensive income. During fiscal 2017 , 2016 and 2015 , we sold $357,965 , $359,646 and $312,303 , respectively, of contracts under these arrangements. We recorded net sales in the consolidated statements of income and other comprehensive income of $20,580 , $30,123 and $21,668 during fiscal 2017 , 2016 and 2015 , respectively, related to these contracts sold. Included in cash and cash equivalents in the consolidated balance sheets are $17,902 and $27,186 as of April 29, 2017 and April 30, 2016 , respectively, which represent cash collected from previously sold customer financing arrangements that have not yet been settled. Included in current receivables in the consolidated balance sheets are $124,098 , net of unearned income of $940 , and $87,406 , net of unearned income of $1,768 , as of April 29, 2017 and April 30, 2016 , respectively, of finance contracts that had not yet been sold as of those dates. A total of $613,586 of finance contracts receivable sold under the arrangements was outstanding at April 29, 2017 . The deferred purchase price receivable under the arrangements was $119,798 and $108,837 as of April 29, 2017 and April 30, 2016 , respectively. Since the internal financing program began in 1994, bad debt write-offs have amounted to less than 1% of the loans originated. The agreements require us to maintain a minimum current ratio and maximum leverage ratio. We were in material compliance with those covenants at April 29, 2017 .</t>
  </si>
  <si>
    <t>Derivative Financial Instruments</t>
  </si>
  <si>
    <t>Derivative Instruments and Hedging Activities Disclosure [Abstract]</t>
  </si>
  <si>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April 29, 2017 , PDC Funding had purchased an interest rate cap from a bank with a notional amount of $575,000 and a maturity date of November 2023. We sold an identical interest rate cap to the same bank. As of April 29, 2017 , PDC Funding II had purchased an interest rate cap from a bank with a notional amount of $100,000 and a maturity date of July 2024. We sold an identical interest rate cap to the same bank. These interest rate cap agreements do not qualify for hedge accounting treatment and, accordingly, we record the fair value of the agreements as an asset or liability and the change as income or expense during the period in which the change occurs. In March 2008 we entered into two forward starting interest rate swap agreements, each with notional amounts of $100,000 and accounted for as cash flow hedges, to hedge interest rate fluctuations in anticipation of the issuance of the senior notes due fiscal 2015 and fiscal 2018 . Upon issuance of the hedged debt, we settled the forward starting interest rate swap agreements and recorded a $1,000 increase, net of income taxes, to other comprehensive income (loss), which is being amortized as a reduction to interest expense over the life of the related debt. In January 2014 we entered into a forward interest rate swap agreement with a notional amount of $250,000 and accounted for as a cash flow hedge, to hedge interest rate fluctuations in anticipation of refinancing the 5.17% senior notes due March 25, 2015 . These notes were repaid on March 25, 2015 and replaced with new $250,000 3.48% senior notes due March 24, 2025 . A cash payment of $29,003 was made in March 2015 to settle the interest rate swap. This amount is recorded in other comprehensive income (loss), net of tax, and will be recognized as interest expense over the life of the related debt. The following presents the fair value of derivative instruments included in the consolidated balance sheets: Derivative type Classification April 29, 2017 April 30, 2016 Assets: Interest rate cap agreements Other noncurrent assets $ 1,188 $ 816 Liabilities: Interest rate cap agreements Other noncurrent liabilities $ 1,188 $ 816 The following tables present the pre-tax effect of derivative instruments in cash flow hedging relationships on the consolidated statements of income and other comprehensive income ("OCI"): Amount of Gain (Loss) Recognized in OCI on Derivatives (Effective Portion) Fiscal Year Ended Derivatives in cash flow hedging relationships April 29, 2017 April 30, 2016 April 25, 2015 Interest rate swap $ — $ — $ (23,343 ) Amount of Gain (Loss) Reclassified from Accumulated Other Comprehensive Loss into Income (Effective Portion) Fiscal Year Ended Derivatives in cash flow hedging relationships Income statement location April 29, 2017 April 30, 2016 April 25, 2015 Interest rate swap Interest expense $ (2,802 ) $ (2,817 ) $ (56 ) We recorded no ineffectiveness during fiscal 2017 , 2016 or 2015 . As of April 29, 2017 , the estimated pre-tax portion of accumulated other comprehensive loss that is expected to be reclassified into earnings over the next twelve months is $2,817 , which will be recorded as an increase to interest expense.</t>
  </si>
  <si>
    <t>Fair Value Measurements</t>
  </si>
  <si>
    <t>Fair Value Disclosures [Abstract]</t>
  </si>
  <si>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April 29, 2017 Total Level 1 Level 2 Level 3 Assets: Cash equivalents $ 6,798 $ 6,798 $ — $ — Deferred purchase price receivable 119,798 — — 119,798 Derivative instruments 1,188 — 1,188 — Total assets $ 127,784 $ 6,798 $ 1,188 $ 119,798 Liabilities: Derivative instruments $ 1,188 $ — $ 1,188 $ — April 30, 2016 Total Level 1 Level 2 Level 3 Assets: Cash equivalents $ 14,609 $ 14,609 $ — $ — Deferred purchase price receivable 108,837 — — 108,837 Derivative instruments 816 — 816 — Total assets $ 124,262 $ 14,609 $ 816 $ 108,837 Liabilities: Derivative instruments $ 816 $ — $ 816 $ — Cash equivalents – We value cash equivalents at their current market rates. The carrying value of cash equivalents approximates fair value and maturities are less than three months. Deferred purchase price receivable – We value the deferred purchase price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Patterson’s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such as when there is evidence of impairment. In fiscal 2017, we recorded a non-cash impairment charge of $36,312 related to a distribution agreement intangible asset. Refer to Note 3 for more information. There were no fair value adjustments to such assets in fiscal years 2016 or 2015 . Our debt is not measured at fair value in the consolidated balance sheets. The estimated fair value of our debt as of April 29, 2017 and April 30, 2016 was $1,025,761 and $1,064,752 , respectively, as compared to a carrying value of $1,013,026 and $1,038,655 at April 29, 2017 and April 30, 2016 ,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April 29, 2017 and April 30, 2016 .</t>
  </si>
  <si>
    <t>Lease Commitments</t>
  </si>
  <si>
    <t>Commitments and Contingencies Disclosure [Abstract]</t>
  </si>
  <si>
    <t>Lease Commitments Patterson leases facilities for its branch office locations, a few small distribution facilities, and certain equipment. These leases are accounted for as operating leases. Future minimum rental payments under noncancelable operating leases are as follows at April 29, 2017 : 2018 $ 22,690 2019 15,166 2020 12,516 2021 9,207 2022 5,634 Thereafter 5,815 Total $ 71,028 Rent expense was $24,502 , $23,315 and $16,909 for fiscal years 2017 , 2016 and 2015 , respectively.</t>
  </si>
  <si>
    <t>Income Taxes</t>
  </si>
  <si>
    <t>Income Tax Disclosure [Abstract]</t>
  </si>
  <si>
    <t>Income Taxes The components of income from continuing operations before taxes are as follows: Fiscal Year Ended April 29, April 30, April 25, Income from continuing operations before taxes United States $ 217,529 $ 270,501 $ 235,421 International 33,352 31,192 38,897 Total $ 250,881 $ 301,693 $ 274,318 Significant components of income tax expense are as follows: Fiscal Year Ended April 29, April 30, April 25, Current: Federal $ 72,339 $ 105,104 $ 73,004 Foreign 9,100 11,690 11,764 State 9,367 15,249 9,007 Total current 90,806 132,043 93,775 Deferred: Federal (11,802 ) (14,308 ) 497 Foreign (28 ) 323 44 State (1,883 ) (2,049 ) (81 ) Total deferred (13,713 ) (16,034 ) 460 Income tax expense $ 77,093 $ 116,009 $ 94,235 Deferred tax assets and liabilities are included in other non-current assets and deferred income taxes on the consolidated balance sheets. Significant components of Patterson’s deferred tax assets (liabilities) as of April 29, 2017 and April 30, 2016 are as follows: April 29, April 30, Deferred tax assets: Capital accumulation plan $ 7,676 $ 5,898 Inventory related items 6,236 6,776 Bad debt allowance 2,317 2,649 Stock based compensation expense 8,663 9,985 Interest rate swap 8,656 9,749 Foreign tax credit 8,917 9,300 Net operating loss carryforwards — 363 Other 14,269 11,979 Gross deferred tax assets 56,734 56,699 Less: Valuation allowance (14,053 ) (14,007 ) Total net deferred tax assets 42,681 42,692 Deferred tax liabilities LIFO reserve (25,833 ) (21,294 ) Amortizable intangibles (133,037 ) (156,782 ) Goodwill (61,108 ) (57,405 ) Property, plant, equipment (14,389 ) (11,748 ) Total deferred tax liabilities (234,367 ) (247,229 ) Deferred net long-term income tax liability $ (191,686 ) $ (204,537 ) At April 29, 2017 , we had a U.S. foreign tax credit asset that will expire in 9 years. In addition, we have deferred tax assets which would give rise to tax capital losses if triggered in the future. These losses have a 5 year carryforward period and can only be used against capital gain income. At this time, we believe that it is more likely than not that the foreign tax credit and capital loss carryforward attributes totaling $14,053 will not be fully utilized prior to expiration. As a result, a full valuation allowance has been established against these assets. No provision has been made for U.S. federal income taxes on certain undistributed earnings of foreign subsidiaries that we intend to permanently invest or that may be remitted substantially tax-free. The total undistributed earnings that would be subject to federal income tax if remitted under existing law are approximately $121,347 as of April 29, 2017 . Determination of the unrecognized deferred tax liability related to these earnings is not practicable because of the complexities with its hypothetical calculation. If a future distribution of these earnings is made, we will be subject to U.S. taxes and withholding taxes payable to various foreign governments. A credit for foreign taxes already paid may be available to reduce the U.S. tax liability. In fiscal 2016, we approved a one-time repatriation of approximately $200,000 of foreign earnings. This one-time repatriation reduced the overall cost of funding the acquisition of Animal Health International, Inc. In addition, certain foreign cash at Patterson Medical was required to be repatriated as part of the sale transaction. The continuing operations tax impact of $12,300 from the repatriation was recorded in fiscal 2016. During fiscal 2017, we recorded a $2,406 benefit related to a change in estimate of the tax impact of the cash repatriation. We have previously asserted that our foreign earnings are permanently reinvested. Except for the repatriations described above, there is no change in our on-going assertion. Income tax expense varies from the amount computed using the U.S. statutory rate. The reasons for this difference and the related tax effects are shown below: Fiscal Year Ended April 29, April 30, April 25, Tax at U.S. statutory rate $ 87,807 $ 105,593 $ 96,012 State tax provision, net of federal benefit 5,217 7,364 6,479 Effect of foreign taxes (2,602 ) (1,195 ) (1,806 ) Permanent differences (6,861 ) (3,693 ) (5,363 ) Tax on dividends, net of foreign tax credit (2,406 ) 12,300 — Other (4,062 ) (4,360 ) (1,087 ) Income tax expense $ 77,093 $ 116,009 $ 94,235 We have accounted for the uncertainty in income taxes recognized in the financial statements in accordance with ASC Topic 740, “Income Taxes”. This standard clarifies the separate identification and reporting of estimated amounts that could be assessed upon audit. The potential assessments are considered unrecognized tax benefits, because, if it is ultimately determined they are unnecessary, the reversal of these previously recorded amounts will result in a beneficial impact to our financial statements. As of April 29, 2017 and April 30, 2016 , Patterson’s gross unrecognized tax benefits were $14,211 and $13,560 , respectively. If determined to be unnecessary, these amounts (net of deferred tax assets of $3,883 and $3,800 , respectively, related to the tax deductibility of the gross liabilities) would decrease our effective tax rate. The gross unrecognized tax benefits are included in other long-term liabilities on the consolidated balance sheet. A summary of the changes in the gross amounts of unrecognized tax benefits for the years ended April 29, 2017 and April 30, 2016 is shown below: April 29, April 30, Balance at beginning of period $ 13,560 $ 16,661 Additions for tax positions related to the current year 1,900 1,794 Additions for tax positions of prior years 418 560 Reductions for tax positions of prior years (194 ) (1,599 ) Statute expirations (1,145 ) (3,486 ) Settlements (328 ) (370 ) Balance at end of period $ 14,211 $ 13,560 We also recognize both interest and penalties with respect to unrecognized tax benefits as a component of income tax expense. As of April 29, 2017 and April 30, 2016 , we had recorded $1,568 and $1,438 , respectively, for interest and penalties. These amounts are also included in other long-term liabilities on the consolidated balance sheet. These amounts, net of related deferred tax assets, if determined to be unnecessary, would decrease our effective tax rate. During the year ended April 29, 2017 , we recorded as part of tax expense $350 related to an increase in our estimated liability for interest and penalties. Patterson files income tax returns, including returns for our subsidiaries, with federal, state, local and foreign jurisdictions. During fiscal year 2017, the Internal Revenue Service (“IRS”) began an audit of fiscal years ended April 25, 2015 and April 30, 2016. During fiscal 2016, the IRS completed an audit of our fiscal years ended April 27, 2013 and April 27, 2014. The outcome of this audit did not have a material adverse impact on our financial statements. The IRS has either examined or waived examination for all periods up to and including our fiscal year ended April 27, 2013, resulting in these periods being closed. In addition to the IRS, periodically, state, local and foreign income tax returns are examined by various taxing authorities. We do not believe that the outcome of these various examinations will have a material adverse impact on our financial statements.</t>
  </si>
  <si>
    <t>Segment and Geographic Data</t>
  </si>
  <si>
    <t>Segment Reporting [Abstract]</t>
  </si>
  <si>
    <t xml:space="preserve">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and software,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 presents information about our reportable segments: Fiscal Year Ended April 29, April 30, April 25, Net sales Dental $ 2,390,219 $ 2,476,234 $ 2,415,003 Animal Health 3,159,826 2,862,249 1,456,570 Corporate 43,082 48,220 39,292 Consolidated net sales $ 5,593,127 $ 5,386,703 $ 3,910,865 Operating income (loss) Dental $ 263,671 $ 312,176 $ 300,357 Animal Health 88,132 94,318 56,670 Corporate (63,875 ) (58,781 ) (52,441 ) Consolidated operating income $ 287,928 $ 347,713 $ 304,586 Depreciation and amortization Dental $ 11,840 $ 18,903 $ 18,568 Animal Health 50,144 44,243 8,861 Corporate 21,834 19,237 17,094 Consolidated depreciation and amortization $ 83,818 $ 82,383 $ 44,523 April 29, April 30, Total assets Dental $ 863,970 $ 994,113 Animal Health 2,119,512 2,064,302 Corporate 524,431 462,389 Total assets $ 3,507,913 $ 3,520,804 The following table presents sales information by product for all of our reportable segments: Fiscal Year Ended April 29, April 30, April 25, Consolidated Consumable $ 4,400,888 $ 4,153,921 $ 2,697,581 Equipment and software 834,526 857,001 865,013 Other 357,713 375,781 348,271 Total $ 5,593,127 $ 5,386,703 $ 3,910,865 Dental Consumable $ 1,321,764 $ 1,378,886 $ 1,319,407 Equipment and software 780,868 806,993 818,342 Other 287,587 290,355 277,254 Total $ 2,390,219 $ 2,476,234 $ 2,415,003 Animal Health Consumable $ 3,079,124 $ 2,775,035 $ 1,378,174 Equipment and software 53,658 50,008 46,671 Other 27,044 37,206 31,725 Total $ 3,159,826 $ 2,862,249 $ 1,456,570 Corporate Other 43,082 48,220 39,292 Total $ 43,082 $ 48,220 $ 39,292 The following table presents information by geographic area. There were no material sales between geographic areas. Fiscal Year Ended April 29, April 30, April 25, Net sales United States $ 4,725,322 $ 4,457,254 $ 3,029,541 United Kingdom 547,968 626,603 649,541 Canada 319,837 302,846 231,783 Total $ 5,593,127 $ 5,386,703 $ 3,910,865 April 29, April 30, Property and equipment, net United States $ 286,178 $ 278,667 United Kingdom 1,947 2,459 Canada 10,327 12,189 Total $ 298,452 $ 293,315 </t>
  </si>
  <si>
    <t>Stockholders' Equity</t>
  </si>
  <si>
    <t>Equity [Abstract]</t>
  </si>
  <si>
    <t>Stockholders’ Equity Dividends The following table presents our declared and paid cash dividends per share on our common stock for the past three years. Dividends were declared and paid in the same period. We expect to continue paying a quarterly cash dividend into the foreseeable future. Quarter Fiscal year 1 2 3 4 2017 $ 0.24 $ 0.24 $ 0.24 $ 0.26 2016 0.22 0.22 0.22 0.24 2015 0.20 0.20 0.20 0.22 Share Repurchases During fiscal 2017 , we repurchased and retired 2,855 shares of our common stock for $125,384 , or an average of $43.91 per share. During fiscal 2016 , we repurchased and retired 4,379 shares of our common stock for $200,000 , or an average of $45.68 per share. During fiscal 2015 , we repurchased and retired 1,194 shares of our common stock for $47,539 , or an average of $39.81 per share. In March 2013, Patterson’s Board of Directors approved a share repurchase plan. Under the plan, up to 25,000 shares may be repurchased in open market transactions through March 19, 2018. As of April 29, 2017 , 13,642 shares remain available under the current repurchase authorization. Employee Stock Ownership Plan ("ESOP") During 1990, Patterson’s Board of Directors adopted a leveraged ESOP. In fiscal 1991, under the provisions of the plan and related financing arrangements, Patterson loaned the ESOP $22,000 (the “1990 note”) for the purpose of acquiring its then outstanding preferred stock, which was subsequently converted to common stock. The Board of Directors determines the contribution from the Company to the ESOP annually. The contribution is used to retire a portion of the debt, which triggers a release of shares that are then allocated to the employee participants. Shares of stock acquired by the plan are allocated to each participant who has completed 1000 hours of service during the plan year. In fiscal 2011, the final payment on the 1990 note was made and all remaining shares were released for allocation to participants. In fiscal 2002, Patterson’s ESOP and an ESOP sponsored by the Thompson Dental Company (“Thompson”) were used to facilitate the acquisition and merger of Thompson into Patterson. The net result of this transaction was an additional loan of $12,612 being made to the ESOP and the ESOP acquiring 666 shares of common stock. The loan bears interest at current rates but principal did not begin to amortize until fiscal 2012. Beginning in fiscal 2012 and through fiscal 2020, an annual payment of $200 plus interest is due and in fiscal 2020, a final payment of any outstanding principal and interest balance is due. Prepayments of principal can be made at any time without penalty. Of the 666 shares issued in the transaction, 98 were previously allocated to Thompson employees. The remaining 568 shares began to be allocated in fiscal 2004 as interest was paid on the loan. In September 2006, we entered into a third loan agreement with the ESOP and loaned $105,000 (the “2006 note”) for the sole purpose of enabling the ESOP to purchase shares of our common stock. The ESOP purchased 3,160 shares with the proceeds from the 2006 note. Interest on the unpaid principal balance accrues at a rate equal to six-month LIBOR, with the rate resetting semi-annually. Interest payments were not required during the period from and including September 11, 2006 through April 30, 2010. On April 30, 2010, accrued and unpaid interest was added to the outstanding principal balance under the note, with interest thereafter accruing on the increased principal amount. Unpaid interest accruing after April 30, 2010 is due and payable on each successive April 30 occurring through September 10, 2026. Principal payments aren't due until September 10, 2026; however, prepayments can be made without penalty. In fiscal 2012, Patterson contributed $20,214 to the ESOP, which then purchased 844 shares for allocation to the participants. No shares secured by the 2006 note were released prior to fiscal 2011. At April 29, 2017 , a total of 10,552 shares of common stock that have been allocated to participants remained in the ESOP and had a fair market value of $469,465 . Related to the shares from the Thompson transaction, committed-to-be-released shares were 11 and suspense shares were 436 . Finally, with respect to the 2006 note, committed-to-be-released shares were 18 and suspense shares were 1,783 . Unearned ESOP shares are not considered outstanding for the computation of earnings per share until the shares are committed for release to the participants. During fiscal 2017 , 2016 and 2015 , the compensation expense recognized related to the ESOP was $1,315 , $11,953 and $9,939 , respectively. We anticipate the allocation of the remaining suspense, or unearned, shares to occur over a period of approximately 5 to 10 years . As of April 29, 2017 , the fair value of all unearned shares held by the ESOP was $98,696 . We will recognize an income tax deduction as the unearned ESOP shares are released. Such deductions will be limited to the ESOP’s original cost to acquire the shares. Dividends on allocated shares are passed through to the ESOP participants. Dividends on unallocated shares are used by the ESOP to make debt service payments on the notes due to Patterson.</t>
  </si>
  <si>
    <t>Stock-based Compensation</t>
  </si>
  <si>
    <t>Disclosure of Compensation Related Costs, Share-based Payments [Abstract]</t>
  </si>
  <si>
    <t>Stock-based Compensation The consolidated statements of income and other comprehensive income for fiscal years 2017 , 2016 and 2015 include pre-tax (after-tax) stock-based compensation expense of $17,710 ( $11,910 ), $16,898 ( $11,120 ) and $13,958 ( $9,171 ). Pre-tax expense is included in operating expenses within the consolidated statements of income and other comprehensive income. As of April 29, 2017 , the total unrecognized compensation cost related to non-vested awards was $33,154 , and it is expected to be recognized over a weighted average period of approximately 2.0 years. 2015 Omnibus Incentive Plan In September 2015, our shareholders approved the 2015 Omnibus Incentive Plan ("Incentive Plan"). The aggregate number of shares of common stock that may be issued is 4,000 . The Incentive Plan authorizes various award types to be issued under the plan, including stock options, restricted stock awards, restricted stock units, stock appreciation rights, performance awards, non-employee director awards, cash-based awards and other stock-based awards. We issue new shares for stock option exercises, restricted stock award grants and also for vesting of restricted stock units and performance stock units. Awards that expire or are canceled without delivery of shares generally become available for reissuance under the plan. At April 29, 2017 , there were 2,900 shares available for awards under the Incentive Plan. As a result of the approval of the Incentive Plan, awards are no longer granted under any prior equity incentive plan, but all outstanding awards previously granted under such prior plans will remain outstanding and subject to the terms of such prior plans. At April 29, 2017 , there were 1,576 shares outstanding under prior plans. Stock Option Awards Stock options granted to employees expire no later than ten years after the date of grant. Awards typically vest over three or five years . The fair value of stock options granted was estimated as of the grant date using a Black-Scholes option-pricing model with the following assumptions: Fiscal Year Ended April 29, April 30, April 25, Expected dividend yield 2.0 % 1.8 % 2.0 % Expected stock price volatility 21.2 % 25.6 % 26.3 % Risk-free interest rate 1.2 % 2.1 % 2.1 % Expected life (years) 6.6 6.7 7.0 Weighted average grant date fair value per share $ 8.32 $ 9.66 $ 9.78 The following is a summary of stock option activity: Number of Options Weighted- Average Exercise Price Aggregate Intrinsic Value Balance as of April 30, 2016 1,110 $ 52.09 Granted 189 48.46 Exercised (27 ) 35.75 Canceled (80 ) 48.47 Balance as of April 29, 2017 1,192 $ 52.12 $ 1,155 Vested or expected to vest as of April 29, 2017 1,145 $ 52.14 $ 1,091 Exercisable as of April 29, 2017 44 $ 36.78 $ 350 The weighted average remaining contractual lives of options outstanding and options exercisable as of April 29, 2017 were 8.0 and 5.2 years, respectively. Related to stock options exercised, the intrinsic value, cash received and tax benefits realized were $266 , $958 and $36 , respectively, in fiscal 2017 ; $901 , $3,173 and $854 , respectively, in fiscal 2016 ; and $290 , $1,710 and $286 , respectively, in fiscal 2015 . Restricted Stock Restricted stock awards and restricted stock units granted to employees generally vest over a five , seven or nine year period. Certain restricted stock awards, which are held by branch managers, are subject to accelerated vesting provisions beginning three years after the grant date, based on certain operating goals. Restricted stock awards are also granted to non-employee directors annually and vest over one or three years . The grant date fair value of restricted stock awards and restricted stock units is based on the closing stock price on the day of the grant. The total fair value of restricted stock awards and restricted stock units that vested in fiscal 2017 , 2016 and 2015 was $8,528 , $19,805 and $8,474 , respectively. The following is a summary of restricted stock award activity: Restricted Stock Awards Shares Weighted- Average Grant Date Fair Value Outstanding at April 30, 2016 760 $ 38.18 Granted 18 45.78 Vested (170 ) 39.10 Forfeitures (129 ) 37.15 Outstanding at April 29, 2017 479 $ 38.41 The following is a summary of restricted stock unit activity: Restricted Stock Units Shares Weighted- Outstanding at April 30, 2016 71 44.26 Granted 265 48.19 Vested (16 ) 43.60 Forfeitures (16 ) 48.41 Outstanding at April 29, 2017 304 $ 47.50 Performance Unit Awards In fiscal 2017 and 2016, we granted performance unit awards with a market-based condition to certain executives. The number of shares to be received at vesting will range from 0% - 200% of the target number of stock units based on Patterson's total shareholder return ("TSR") relative to the performance of companies in the S&amp;P Midcap 400 Index measured over a three year period. We estimate the grant date fair value of the TSR awards using the Monte Carlo valuation model. In fiscal 2015, we granted performance unit awards, primarily to executive management, which are earned at the end of a three year period if certain operating goals are met. Accordingly, we recognize expense over the requisite service period based on the outcome that is probable for these awards. No performance unit awards vested in fiscal 2017 or 2015. The total fair value of performance unit awards that vested in fiscal 2016 was $2,966 . The following is a summary of performance unit award activity at target: Performance Unit Awards Shares Weighted- Average Grant Date Fair Value Outstanding at April 30, 2016 157 $ 47.56 Granted 86 56.60 Vested — — Forfeitures and cancellations (13 ) 48.37 Outstanding at April 29, 2017 230 $ 50.88 Employee Stock Purchase Plan ("ESPP") We sponsor an ESPP under which a total of 6,750 shares have been reserved for purchase by employees. Eligible employees may purchase shares at 85% of the lower of the fair market value of our common stock on the beginning of the annual offering period, or on the end of each quarterly purchase period, which occur on March 31, June 30, September 30 and December 31. The offering periods begin on January 1 of each calendar year and end on December 31 of each calendar year. At April 29, 2017 , there were 993 shares available for purchase under the ESPP. We estimate the grant date fair value of shares purchased under our ESPP using the Black-Scholes option pricing valuation model with the following weighted average assumptions: Fiscal Year Ended April 29, April 30, April 25, Expected dividend yield 2.3 % 2.0 % 1.6 % Expected stock price volatility 32.9 % 21.1 % 31.0 % Risk-free interest rate 0.7 % 0.5 % 0.1 % Expected life (years) 0.6 0.6 0.5 Weighted average grant date fair value per share $ 10.33 $ 9.16 $ 10.74 Capital Accumulation Plan ("CAP") We also sponsor an employee CAP. A total of 6,000 shares of common stock are reserved for issuance under the CAP. Key employees of Patterson are eligible to participate by purchasing common stock through payroll deductions at 75% of the price of the common stock at the beginning of or the end of the calendar year, whichever is lower. The shares issued are restricted stock and are held in the custody of Patterson until the restrictions lapse. The restriction period is typically three years from the beginning of the plan year, and shares are subject to forfeiture provisions. At April 29, 2017 , 1,926 shares were available for purchase under the CAP. We estimate the grant date fair value of shares purchased under our CAP using the Black-Scholes option pricing valuation model with the following weighted average assumptions: Fiscal Year Ended April 29, April 30, April 25, Expected dividend yield 2.3 % 2.0 % 1.6 % Expected stock price volatility 28.3 % 19.7 % 31.0 % Risk-free interest rate 0.9 % 0.6 % 0.3 % Expected life (years) 1.0 1.0 1.0 Weighted average grant date fair value per share $ 15.21 $ 14.13 $ 17.67</t>
  </si>
  <si>
    <t>Litigation</t>
  </si>
  <si>
    <t>Litigation In September 2015, we were served with a summons and complaint in an action commenced in the U.S. District Court for the Eastern District of New York, entitled SourceOne Dental, Inc. v. Patterson Companies, Inc., Henry Schein, Inc. and Benco Dental Supply Company, Civil Action No. 15-cv-05440-JMA-GRB. SourceOne, as plaintiff, alleges that, through its website, it markets and sells dental supplies and equipment to dentists. SourceOne alleges in the complaint, among other things, that we, along with the defendants Henry Schein and Benco, conspired to eliminate plaintiff as a competitor and to exclude them from the market for the marketing, distribution and sale of dental supplies and equipment in the U.S. and that defendants unlawfully agreed with one another to boycott dentists, manufacturers, and state dental associations that deal with, or considered dealing with, plaintiff. Plaintiff asserts the following claims: (i) unreasonable restraint of trade in violation of state and federal antitrust laws; (ii) tortious interference with prospective business relations; (iii) civil conspiracy; and (iv) aiding and abetting the other defendants’ ongoing tortious and anticompetitive conduct. Plaintiff seeks equitable relief, compensatory and treble damages, jointly and severally, punitive damages, interest, and reasonable costs and expenses, including attorneys’ fees and expert fees. We are vigorously defending ourselves in this litigation. We do not anticipate that this matter will have a material adverse effect on our financial condition. Beginning in January 2016, purported class action complaints were filed against defendants Henry Schein, Inc., Benco Dental Supply Co. and Patterson Companies, Inc. Although there were factual and legal variations among these complaints, each alleged that defendants conspired to foreclose and exclude competitors by boycotting manufacturers, state dental associations, and others that deal with defendants’ competitors. On February 9, 2016, the U.S. District Court for the Eastern District of New York ordered all of these actions, and all other actions filed thereafter asserting substantially similar claims against defendants, consolidated for pre-trial purposes. On February 26, 2016, a consolidated class action complaint was filed by Arnell Prato, D.D.S., P.L.L.C., d/b/a Down to Earth Dental, Evolution Dental Sciences, LLC, Howard M. May, DDS, P.C., Casey Nelson, D.D.S., Jim Peck, D.D.S., Bernard W. Kurek, D.M.D., Larchmont Dental Associates, P.C., and Keith Schwartz, D.M.D., P.A. (collectively, the "putative class representatives") in the U.S. District Court for the Eastern District of New York, entitled In re Dental Supplies Antitrust Litigation, Civil Action No. 1:16-CV-00696-BMC-GRB. Burkhart Dental Supply Company, Inc. was added as a defendant on October 22, 2016. Subject to certain exclusions, the putative class representatives seek to represent all persons who purchased dental supplies or equipment in the U.S. directly from any of the defendants, since August 31, 2008. In the consolidated class action complaint, putative class representatives allege a nationwide agreement among Henry Schein, Benco, Patterson and Burkhart not to compete on price. The consolidated class action complaint asserts a single count under Section 1 of the Sherman Act, and seeks equitable relief, compensatory and treble damages, jointly and severally, interest, and reasonable costs and expenses, including attorneys’ fees and expert fees. Putative class representatives have not specified a damage amount in their complaint. While the outcome of litigation is inherently uncertain, we believe the consolidated class action complaint is without merit, and we are vigorously defending ourselves in this litigation.</t>
  </si>
  <si>
    <t>Quarterly Results (unaudited)</t>
  </si>
  <si>
    <t>Quarterly Financial Information Disclosure [Abstract]</t>
  </si>
  <si>
    <t>Quarterly Results (unaudited) Quarterly results are determined in accordance with the accounting policies used for annual data and include certain items based upon estimates for the entire year. All fiscal quarters include results for 13 weeks except for the quarter ended August 1, 2015, which included 14 weeks. Quarter Ended April 29, January 28, (1) October 29, July 30, Net sales $ 1,445,032 $ 1,397,418 $ 1,418,241 $ 1,332,436 Gross profit 335,498 329,761 318,960 317,178 Operating income from continuing operations 96,155 46,554 79,803 65,416 Net income from continuing operations 61,357 27,769 45,756 38,906 Net income (loss) from discontinued operations 334 (3,229 ) — — Net income 61,691 24,540 45,756 38,906 Basic earnings (loss) per share: Continuing operations $ 0.65 $ 0.29 $ 0.48 $ 0.41 Discontinued operations 0.01 (0.03 ) — — Net basic earnings per share $ 0.66 $ 0.26 $ 0.48 $ 0.41 Diluted earnings (loss) per share: Continuing operations $ 0.65 $ 0.29 $ 0.48 $ 0.40 Discontinued operations — (0.03 ) — — Net diluted earnings per share $ 0.65 $ 0.26 $ 0.48 $ 0.40 Quarter Ended April 30, January 30, October 31, August 1, (2) Net sales $ 1,453,770 $ 1,400,853 $ 1,389,210 $ 1,142,870 Gross profit 363,741 339,864 330,899 288,244 Operating income from continuing operations 106,344 95,729 83,463 62,177 Net income from continuing operations 65,620 57,190 42,563 20,311 Net income (loss) from discontinued operations — (750 ) (7,142 ) 9,392 Net income 65,620 56,440 35,421 29,703 Basic earnings (loss) per share: Continuing operations $ 0.69 $ 0.60 $ 0.43 $ 0.20 Discontinued operations — (0.01 ) (0.07 ) 0.10 Net basic earnings per share $ 0.69 $ 0.59 $ 0.36 $ 0.30 Diluted earnings (loss) per share: Continuing operations $ 0.68 $ 0.60 $ 0.43 $ 0.20 Discontinued operations — (0.01 ) (0.07 ) 0.10 Net diluted earnings per share $ 0.68 $ 0.59 $ 0.36 $ 0.30 (1) In the third quarter of fiscal 2017, we recorded a pre-tax non-cash impairment charge of $36,312 within operating income from continuing operations. See Note 3 to the Consolidated Financial Statements for additional information. (2) During the first quarter of fiscal 2016, we acquired Animal Health International, Inc. Included in this quarter are approximately six weeks of results of operations from this acquisition. We incurred $9,302 , or $0.09 per diluted share from continuing operations on an after-tax basis, of transaction costs related to the acquisition of Animal Health International, Inc. during this quarter. Also during this quarter, we approved a one-time repatriation of approximately $200,000 of foreign earnings. This one-time repatriation reduced the overall costs of funding the acquisition of Animal Health International, Inc. In addition, certain foreign cash at Patterson Medical was required to be repatriated as part of the sale transaction. The tax impact of the repatriation recorded during this quarter was $11,800 , or $0.12 per diluted per share from continuing operations on an after-tax basis.</t>
  </si>
  <si>
    <t>Accumulated Other Comprehensive Loss ("AOCL")</t>
  </si>
  <si>
    <t>Accumulated Other Comprehensive Loss (AOCL)</t>
  </si>
  <si>
    <t>Accumulated Other Comprehensive Loss ("AOCL") The following table summarizes the changes in AOCL as of April 29, 2017 : Cash Flow Hedges Currency Translation Adjustment Total AOCL at April 30, 2016 $ (16,734 ) $ (51,230 ) $ (67,964 ) Other comprehensive loss before reclassifications — (26,450 ) (26,450 ) Amounts reclassified from AOCL 1,745 — 1,745 AOCL at April 29, 2017 $ (14,989 ) $ (77,680 ) $ (92,669 ) The amounts reclassified from AOCL during fiscal 2017 represent gains and losses on cash flow hedges, net of taxes of $1,057 . The impact to the consolidated statements of income was an increase to interest expense of $2,802 .</t>
  </si>
  <si>
    <t>Schedule II Valuation And Qualifying Accounts</t>
  </si>
  <si>
    <t>Valuation and Qualifying Accounts [Abstract]</t>
  </si>
  <si>
    <t>SCHEDULE II VALUATION AND QUALIFYING ACCOUNTS PATTERSON COMPANIES, INC. (In thousands) Balance at Beginning of Period Charged to Costs and Expenses Charged to Other Accounts Deductions Balance at End of Period Year ended April 29, 2017 Deducted from asset accounts: Allowance for doubtful accounts $ 12,008 $ 1,825 $ — $ 4,491 $ 9,342 LIFO inventory adjustment $ 76,501 $ 1,315 $ — $ — $ 77,816 Inventory obsolescence reserve 6,621 18,026 — 19,026 5,621 Total inventory reserve $ 83,122 $ 19,341 $ — $ 19,026 $ 83,437 Year ended April 30, 2016 Deducted from asset accounts: Allowance for doubtful accounts $ 7,678 $ 8,246 $ 1,947 $ 5,863 $ 12,008 LIFO inventory adjustment $ 73,381 $ 3,120 $ — $ — $ 76,501 Inventory obsolescence reserve 4,218 15,547 1,550 14,694 6,621 Total inventory reserve $ 77,599 $ 18,667 $ 1,550 $ 14,694 $ 83,122 Year ended April 25, 2015 Deducted from asset accounts: Allowance for doubtful accounts $ 8,322 $ 2,546 $ — $ 3,190 $ 7,678 LIFO inventory adjustment $ 71,596 $ 1,785 $ — $ — $ 73,381 Inventory obsolescence reserve 3,498 17,624 — 16,904 4,218 Total inventory reserve $ 75,094 $ 19,409 $ — $ 16,904 $ 77,599</t>
  </si>
  <si>
    <t>Summary of Significant Accounting Policies (Policies)</t>
  </si>
  <si>
    <t>Description of Business</t>
  </si>
  <si>
    <t>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t>
  </si>
  <si>
    <t>Basis of Presentation</t>
  </si>
  <si>
    <t>The consolidated financial statements include the accounts of our wholly owned subsidiaries. Intercompany transactions and balances have been eliminated in consolidation. The respective assets of PDC Funding Company, LLC and PDC Funding Company II, LLC would be available first and foremost to satisfy the claims of their respective creditors. There are no known creditors of PDC Funding Company, LLC or PDC Funding Company II, LLC.</t>
  </si>
  <si>
    <t>Fiscal Year End</t>
  </si>
  <si>
    <t>We operate with a 52-53 week accounting convention with our fiscal year ending on the last Saturday in April. Fiscal years 2017, 2016 and 2015 ended on April 29, 2017 , April 30, 2016 and April 25, 2015 , respectively. Fiscal years 2017 and 2015 consisted of 52 weeks, while fiscal year 2016 consisted of 53 weeks. Fiscal year 2018 will end on April 28, 2018 and will consist of 52 weeks.</t>
  </si>
  <si>
    <t>Use of Estimates in the Preparation of Financial Statement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None.</t>
  </si>
  <si>
    <t>Cash equivalents consist primarily of investments in money market funds and government securities. The maturity of these securities at the time of purchase is 90 days or less. All cash and cash equivalents are classified as available-for-sale and carried at fair value, which approximates cost.</t>
  </si>
  <si>
    <t>Inventory consists of merchandise held for sale and is stated at the lower of cost or market. Cost is determined using the last-in, first-out ("LIFO") method for all inventories, except for foreign inventories, which are valued using the first-in, first-out ("FIFO") method.</t>
  </si>
  <si>
    <t>Property and equipmen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t>
  </si>
  <si>
    <t>Goodwill and Other Indefinite-Lived Intangible Assets</t>
  </si>
  <si>
    <t>Goodwill represents the excess of cost over the fair value of identifiable net assets of businesses acquired. We have two reporting units as of April 29, 2017 ; dental and animal health. Our Corporate reportable segment's assets and liabilities, and net sales and expenses, are allocated to the two reporting units. Other indefinite-lived intangible assets include copyrights, trade names and trademarks. We evaluate goodwill at least annually. If we determine that the fair value of the reporting unit may be less than its carrying amount, we evaluate goodwill using a two-step impairment test. Otherwise, we conclude that no impairment is indicated and we do not perform the two-step impairment test. In fiscal 2017 , we determined it was appropriate to perform a two-step impairment test. The first step of the goodwill impairment test compares the book value of a reporting unit, including goodwill, with its fair value, as determined primarily by its discounted cash flows. If the book value of a reporting unit exceeds its fair value, the second step of the impairment test is performed to determine the amount of goodwill impairment loss to be recorded. The determination of fair value involves uncertainties because it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Additionally, in assessing goodwill for impairment, the reasonableness of the implied control premium is considered based on market capitalizations and recent market transactions. Other indefinite-lived intangible assets are assessed for impairment by comparing the carrying value of an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t>
  </si>
  <si>
    <t>Long-Lived Assets</t>
  </si>
  <si>
    <t>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lists. When impairment exists, the related assets are written down to fair value using level 3 inputs, as discussed further in Note 9.</t>
  </si>
  <si>
    <t>Financial Instruments</t>
  </si>
  <si>
    <t>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t>
  </si>
  <si>
    <t>Revenue Recognition</t>
  </si>
  <si>
    <t>Revenues are generated from the sale of consumable products, equipment, software products and services, technical service parts and labor, freight and delivery charges, and other sources. Revenues are recognized when persuasive evidence of an arrangement exists, delivery has occurred or services have been rendered, the price is fixed or determinable, and there is reasonable assurance of collection of the sale. Estimates for returns, damaged goods, rebates, loyalty programs and other revenue allowances are made at the time the revenue is recognized based on the historical experience for such items. In addition to revenues generated from the distribution of consumable products under conventional arrangements (buy/sell agreements) where the full market value of the product is recorded as revenue, the animal health segment may earn a small amount of commission income for services provided under agency agreements with certain pharmaceutical manufacturers. The services generally consist of detailing the product and taking the customer’s order. The agency agreement contrasts to a buy/sell agreement in that the animal health segment does not purchase and handle the product or bill and collect from the customer in an agency relationship with a vendor. Consumable product sales are recorded upon delivery, except in those circumstances where terms of the sale are FOB shipping point, in which case sales are recorded upon shipment. Commissions under agency agreements are recorded when the services are provided. Equipment and software product revenues are recognized upon delivery and, if necessary, installation. In those circumstances where terms of the sale are FOB shipping point, revenues are recognized when products are transferred to the shipping carrier. Revenue derived from post contract customer support for software is deferred and recognized ratably over the period in which the support is provided. Patterson provides financing for select equipment and software sales. Revenue is recorded at the present value of the finance contract, with discount, if any, and interest income recognized over the life of the finance contract as other income, net in our consolidated statement of income. See Note 7 for more information regarding customer financing. Other revenue, including freight and delivery charges and technical service parts and labor, is recognized when the related product revenue is recognized or when the product or services are provided to the customer. The receivables that result from the recognition of revenue are reported net of the related allowances discussed above. Patterson maintains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t>
  </si>
  <si>
    <t>Patterson Advantage Loyalty Program</t>
  </si>
  <si>
    <t>The Dental segment provides a point-based awards program to qualifying customers involving the issuance of “Patterson Advantage dollars” which can be used toward equipment and technology purchases. The program was initiated on January 1, 2009 and runs on a calendar year schedule. Patterson Advantage dollars earned during a program year expire one year after the end of the program year. The cost and corresponding liability associated with the program are recognized as contra-revenue in accordance with ASC Topic 605-50, “Revenue Recognition-Customer Payments and Incentives.” As of April 29, 2017 , we believe we have sufficient experience with the program to reasonably estimate the amount of Patterson Advantage dollars that will not be redeemed and thus have recorded a liability for 87% of the maximum potential amount that could be redeemed. We use the redemption recognition method and we recognize the estimated value of unused Advantage dollars as a percentage of Patterson Advantage dollars earned. Breakage recognized was immaterial to all periods presented.</t>
  </si>
  <si>
    <t>Freight and Delivery Charges</t>
  </si>
  <si>
    <t>Freight and delivery charges are included in cost of sales in the consolidated statements of income.</t>
  </si>
  <si>
    <t>Advertising</t>
  </si>
  <si>
    <t>We expense all advertising and promotional costs as incurred, except for direct marketing expenses, which are expensed over the shorter of the life of the asset or one year.</t>
  </si>
  <si>
    <t>The liability method is used to account for income tax expense.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t>
  </si>
  <si>
    <t>Employee Stock Ownership Plan (ESOP)</t>
  </si>
  <si>
    <t>Compensation expense related to our defined contribution ESOP is computed based on the shares allocated method.</t>
  </si>
  <si>
    <t>Self-insurance</t>
  </si>
  <si>
    <t>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t>
  </si>
  <si>
    <t>We recognize stock-based compensation expense based on estimated grant date fair values. The grant date fair value of stock options and stock purchases made through our Employee Stock Purchase Plan and our Capital Accumulation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 Compensation expense for all share-based payment awards is recognized over the requisite service period (or to the date a participant becomes eligible for retirement, if earlier) for awards that are expected to vest.</t>
  </si>
  <si>
    <t>Comprehensive Income</t>
  </si>
  <si>
    <t>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si>
  <si>
    <t>Earnings Per Share</t>
  </si>
  <si>
    <t>The amount of basic earnings per share is computed by dividing net income by the weighted average number of outstanding common shares during the period. The amount of diluted earnings per share is computed by dividing net income by the weighted average number of outstanding common shares and common share equivalents, when dilutive, during the period.</t>
  </si>
  <si>
    <t>Recent Accounting Pronouncements</t>
  </si>
  <si>
    <t>In May 2014, the Financial Accounting Standards Board ("FASB") issued Accounting Standards Update ("ASU") No. 2014-09, "Revenue from Contracts with Customers (Topic 606)". ASU No.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in exchange for those goods or services. In July 2015, the FASB deferred the effective date of this pronouncement by one year to December 15, 2017 for annual reporting periods beginning after that date. Early adoption is permitted, but not before the original effective date, which for annual periods was December 15, 2016. Companies may use either a full retrospective or a modified retrospective approach to adopt the standard. We plan to adopt the new guidance in the first quarter of fiscal 2019 and are currently evaluating the standard, including the method we will use for adoption and the effect it will have on our financial statements. We do not expect the standard to materially affect our consolidated net earnings, financial position, or cash flows. We are currently evaluating the new standard as it relates to certain sales transactions in which products are shipped directly from the vendor to our customers. We currently report these sales on a gross basis, and are evaluating if we will be required to report these sales on a net basis. Such sales represented approximately 2% of consolidated net sales in fiscal 2017. Any change to net presentation would not impact gross margin or earnings. In July 2015, the FASB issued ASU No. 2015-11, "Inventory (Topic 330), Simplifying the Measurement of Inventory." ASU 2015-11 requires inventory measured using any method other than LIFO or the retail inventory method to be subsequently measured at the lower of cost or net realizable value, rather than at the lower of cost or market. Subsequent measurement of inventory using the LIFO and retail inventory method is unchanged. We are required to adopt the new pronouncement in the first quarter of fiscal 2018, and plan to do so at that time. We are evaluating the effect of adopting this pronouncement, but do not, at this time, anticipate a material impact to our financial statements once implemented. In January 2016, the FASB issued ASU No. 2016-01 "Financial Instruments- Recognition and Measurement of Financial Assets and Financial Liabilities (Subtopic 825-10)", which amends certain aspects of recognition, measurement, presentation and disclosure of financial instruments, including the requirement to measure certain equity investments at fair value with changes in fair value recognized in net income. We are required to adopt the ASU No. 2016-01 in the first quarter of fiscal 2019, and plan to do so at that time. Early adoption is permitted. We are evaluating the impact of adopting this pronouncement. In February 2016, the FASB issued ASU No. 2016-02, "Leases (Topic 842)," which requires lessees to recognize assets and liabilities on the balance sheet for the rights and obligations created by most leases, as well as requires additional qualitative and quantitative disclosures. We are required to adopt ASU 2016-02 in the first quarter of fiscal 2020, with early adoption permitted. We are evaluating the impact of adopting this pronouncement. In March 2016, the FASB issued ASU No. 2016-09, "Compensation - Stock Compensation (Topic 718): Improvements to Employee Share-Based Payment Accounting." ASU No. 2016-09 eliminates the additional paid-in capital pool concept and requires that excess tax benefits and tax deficiencies be recorded in the income statement when awards are settled. ASU No. 2016-09 also addresses simplifications related to statement of cash flows classification, accounting for forfeitures, and minimum statutory tax withholding requirements. During the first quarter of fiscal 2017, we adopted ASU No. 2016-09. As a result of this adoption, we recognized $2,493 of excess tax benefits related to share-based payments in our provision for income taxes for the fiscal year ended April 29, 2017 . These items were historically recorded in additional paid-in capital. In addition, for the fiscal year ended April 29, 2017 , cash flows related to excess tax benefits are classified as an operating activity along with other income tax cash flows. No prior period amounts have been adjusted. Cash paid on employees' behalf related to shares withheld for tax purposes continues to be classified as a financing activity. Our share-based compensation expense in each period continues to reflect estimated forfeitures. In August 2016, the FASB issues ASU No. 2016-15, "Statement of Cash Flows: Classification of Certain Cash Receipts and Payments." ASU No. 2016-15 provides guidance on eight specific cash flow issues with the objective of reducing diversity in practice. The guidance is effective for interim and annual periods beginning after December 15, 2017. Early adoption is permitted in any interim or annual period. During the third quarter of fiscal 2017, we adopted ASU No. 2016-15 and it had no material impact on the consolidated financial statements.</t>
  </si>
  <si>
    <t>Summary of Significant Accounting Policies (Tables)</t>
  </si>
  <si>
    <t>Computation of Basic and Diluted Earnings Per Share</t>
  </si>
  <si>
    <t>The following table sets forth the denominator for the computation of basic and diluted earnings per share. There were no material adjustments to the numerator. Fiscal Year Ended April 29, 2017 April 30, 2016 April 25, 2015 Denominator Denominator for basic earnings per share – weighted average shares 94,897 97,222 98,989 Effect of dilutive securities – stock options, restricted stock and stock purchase plans 670 680 705 Denominator for diluted earnings per share – adjusted weighted average shares 95,567 97,902 99,694</t>
  </si>
  <si>
    <t>Cash and Cash Equivalents (Tables)</t>
  </si>
  <si>
    <t>At April 29, 2017 and April 30, 2016 , cash and cash equivalents consisted of the following: April 29, 2017 April 30, 2016 Cash on hand $ 88,161 $ 122,844 Money market funds 6,798 14,609 Total $ 94,959 $ 137,453</t>
  </si>
  <si>
    <t>Goodwill and Other Intangible Assets (Tables)</t>
  </si>
  <si>
    <t>Changes in Carrying Value of Goodwill</t>
  </si>
  <si>
    <t>The changes in the carrying value of goodwill for each of our reportable segments for the fiscal year ended April 29, 2017 are as follows: Balance at April 30, 2016 Other Activity Balance at April 29, 2017 Dental $ 139,129 $ (840 ) $ 138,289 Animal Health 677,463 (2,205 ) 675,258 Corporate — — — Total $ 816,592 $ (3,045 ) $ 813,547</t>
  </si>
  <si>
    <t>Balances of Other Intangible Assets Excluding Goodwill</t>
  </si>
  <si>
    <t>Balances of other intangible assets, excluding goodwill, are as follows: April 29, 2017 April 30, 2016 Gross Accumulated Amortization Net Gross Accumulated Amortization Net Unamortized - indefinite lived: Copyrights, trade names and trademarks $ 29,900 $ — $ 29,900 $ 29,900 $ — $ 29,900 Amortized - definite lived: Customer relationships 353,237 67,483 285,754 356,707 44,953 311,754 Trade names and trademarks 129,426 35,580 93,846 130,516 22,454 108,062 Developed technology and other 54,209 38,273 15,936 154,013 94,432 59,581 Total amortized intangible assets 536,872 141,336 395,536 641,236 161,839 479,397 Total identifiable intangible assets $ 566,772 $ 141,336 $ 425,436 $ 671,136 $ 161,839 $ 509,297</t>
  </si>
  <si>
    <t>Property and Equipment (Tables)</t>
  </si>
  <si>
    <t>Schedule of Property and Equipment</t>
  </si>
  <si>
    <t>Property and equipment consisted of the following items: April 29, 2017 April 30, 2016 Land $ 11,518 $ 11,585 Buildings 110,807 111,386 Leasehold improvements 25,173 26,291 Furniture and equipment 159,886 169,110 Computer hardware and software 206,402 141,727 Construction-in-progress 36,211 95,450 Property and equipment, gross 549,997 555,549 Accumulated depreciation (251,545 ) (262,234 ) Property and equipment, net $ 298,452 $ 293,315</t>
  </si>
  <si>
    <t>Debt (Tables)</t>
  </si>
  <si>
    <t xml:space="preserve">Our long-term debt consists of the following: Carrying Value Interest Rate April 29, 2017 April 30, 2016 Senior notes due fiscal 2018 (1) 5.75 % $ 150,000 $ 150,000 Senior notes due fiscal 2019 (2) 2.95 % 60,000 60,000 Senior notes due fiscal 2022 (2) 3.59 % 165,000 165,000 Senior notes due fiscal 2024 (2) 3.74 % 100,000 100,000 Senior notes due fiscal 2025 (3) 3.48 % 250,000 250,000 Term loan due fiscal 2022 (4) 2.24 % 291,387 317,625 Less: Deferred debt issuance costs (3,361 ) (3,970 ) Total debt 1,013,026 1,038,655 Less: Current maturities of long-term debt (14,754 ) (16,500 ) Long-term debt $ 998,272 $ 1,022,155 (1) Issued in March 2008. (2) Issued in December 2011. (3) Issued in March 2015. (4) Issued in June 2015, amended in January 2017. Interest rate is LIBOR plus 1.25% as of April 29, 2017 . </t>
  </si>
  <si>
    <t>Schedule of Maturities of Long-term Debt</t>
  </si>
  <si>
    <t>Future principal payments due, based on stated contractual maturities for our long-term debt, are as follows as of April 29, 2017 : Fiscal Year 2018 (1) $ 164,754 2019 76,598 2020 23,975 2021 29,508 2022 371,552 Thereafter 350,000 Total $ 1,016,387 (1) Includes $150,000 classified as long-term debt on the consolidated balance sheet as we have both the intent and ability to refinance at the time the debt is set to mature in March 2018.</t>
  </si>
  <si>
    <t>Derivative Financial Instruments (Tables)</t>
  </si>
  <si>
    <t>Fair Value of Interest Rate Contracts Included in Consolidated Balance Sheets</t>
  </si>
  <si>
    <t>The following presents the fair value of derivative instruments included in the consolidated balance sheets: Derivative type Classification April 29, 2017 April 30, 2016 Assets: Interest rate cap agreements Other noncurrent assets $ 1,188 $ 816 Liabilities: Interest rate cap agreements Other noncurrent liabilities $ 1,188 $ 816</t>
  </si>
  <si>
    <t>Effect of Interest Rate Contracts and Interest Rate Swaps on Consolidated Statements of Income and Other Comprehensive Income</t>
  </si>
  <si>
    <t>The following tables present the pre-tax effect of derivative instruments in cash flow hedging relationships on the consolidated statements of income and other comprehensive income ("OCI"): Amount of Gain (Loss) Recognized in OCI on Derivatives (Effective Portion) Fiscal Year Ended Derivatives in cash flow hedging relationships April 29, 2017 April 30, 2016 April 25, 2015 Interest rate swap $ — $ — $ (23,343 ) Amount of Gain (Loss) Reclassified from Accumulated Other Comprehensive Loss into Income (Effective Portion) Fiscal Year Ended Derivatives in cash flow hedging relationships Income statement location April 29, 2017 April 30, 2016 April 25, 2015 Interest rate swap Interest expense $ (2,802 ) $ (2,817 ) $ (56 )</t>
  </si>
  <si>
    <t>Fair Value Measurements (Tables)</t>
  </si>
  <si>
    <t>Assets and Liabilities Measured at Fair Value on Recurring Basis</t>
  </si>
  <si>
    <t>Our hierarchy for assets and liabilities measured at fair value on a recurring basis is as follows: April 29, 2017 Total Level 1 Level 2 Level 3 Assets: Cash equivalents $ 6,798 $ 6,798 $ — $ — Deferred purchase price receivable 119,798 — — 119,798 Derivative instruments 1,188 — 1,188 — Total assets $ 127,784 $ 6,798 $ 1,188 $ 119,798 Liabilities: Derivative instruments $ 1,188 $ — $ 1,188 $ — April 30, 2016 Total Level 1 Level 2 Level 3 Assets: Cash equivalents $ 14,609 $ 14,609 $ — $ — Deferred purchase price receivable 108,837 — — 108,837 Derivative instruments 816 — 816 — Total assets $ 124,262 $ 14,609 $ 816 $ 108,837 Liabilities: Derivative instruments $ 816 $ — $ 816 $ —</t>
  </si>
  <si>
    <t>Lease Commitments (Tables)</t>
  </si>
  <si>
    <t>Future Minimum Rental Payments under Non-Cancelable Operating Leases</t>
  </si>
  <si>
    <t>Future minimum rental payments under noncancelable operating leases are as follows at April 29, 2017 : 2018 $ 22,690 2019 15,166 2020 12,516 2021 9,207 2022 5,634 Thereafter 5,815 Total $ 71,028</t>
  </si>
  <si>
    <t>Income Taxes (Tables)</t>
  </si>
  <si>
    <t>Components of Provision for Income Taxes</t>
  </si>
  <si>
    <t>The components of income from continuing operations before taxes are as follows: Fiscal Year Ended April 29, April 30, April 25, Income from continuing operations before taxes United States $ 217,529 $ 270,501 $ 235,421 International 33,352 31,192 38,897 Total $ 250,881 $ 301,693 $ 274,318 Significant components of income tax expense are as follows: Fiscal Year Ended April 29, April 30, April 25, Current: Federal $ 72,339 $ 105,104 $ 73,004 Foreign 9,100 11,690 11,764 State 9,367 15,249 9,007 Total current 90,806 132,043 93,775 Deferred: Federal (11,802 ) (14,308 ) 497 Foreign (28 ) 323 44 State (1,883 ) (2,049 ) (81 ) Total deferred (13,713 ) (16,034 ) 460 Income tax expense $ 77,093 $ 116,009 $ 94,235</t>
  </si>
  <si>
    <t>Components of Deferred Tax Assets (Liabilities)</t>
  </si>
  <si>
    <t>Significant components of Patterson’s deferred tax assets (liabilities) as of April 29, 2017 and April 30, 2016 are as follows: April 29, April 30, Deferred tax assets: Capital accumulation plan $ 7,676 $ 5,898 Inventory related items 6,236 6,776 Bad debt allowance 2,317 2,649 Stock based compensation expense 8,663 9,985 Interest rate swap 8,656 9,749 Foreign tax credit 8,917 9,300 Net operating loss carryforwards — 363 Other 14,269 11,979 Gross deferred tax assets 56,734 56,699 Less: Valuation allowance (14,053 ) (14,007 ) Total net deferred tax assets 42,681 42,692 Deferred tax liabilities LIFO reserve (25,833 ) (21,294 ) Amortizable intangibles (133,037 ) (156,782 ) Goodwill (61,108 ) (57,405 ) Property, plant, equipment (14,389 ) (11,748 ) Total deferred tax liabilities (234,367 ) (247,229 ) Deferred net long-term income tax liability $ (191,686 ) $ (204,537 )</t>
  </si>
  <si>
    <t>Summary of Effective Income Tax Expense Reconciliation</t>
  </si>
  <si>
    <t>Income tax expense varies from the amount computed using the U.S. statutory rate. The reasons for this difference and the related tax effects are shown below: Fiscal Year Ended April 29, April 30, April 25, Tax at U.S. statutory rate $ 87,807 $ 105,593 $ 96,012 State tax provision, net of federal benefit 5,217 7,364 6,479 Effect of foreign taxes (2,602 ) (1,195 ) (1,806 ) Permanent differences (6,861 ) (3,693 ) (5,363 ) Tax on dividends, net of foreign tax credit (2,406 ) 12,300 — Other (4,062 ) (4,360 ) (1,087 ) Income tax expense $ 77,093 $ 116,009 $ 94,235</t>
  </si>
  <si>
    <t>Summary of Changes in Gross Amounts of Unrecognized Tax Benefits</t>
  </si>
  <si>
    <t>A summary of the changes in the gross amounts of unrecognized tax benefits for the years ended April 29, 2017 and April 30, 2016 is shown below: April 29, April 30, Balance at beginning of period $ 13,560 $ 16,661 Additions for tax positions related to the current year 1,900 1,794 Additions for tax positions of prior years 418 560 Reductions for tax positions of prior years (194 ) (1,599 ) Statute expirations (1,145 ) (3,486 ) Settlements (328 ) (370 ) Balance at end of period $ 14,211 $ 13,560</t>
  </si>
  <si>
    <t>Segment and Geographic Data (Tables)</t>
  </si>
  <si>
    <t>Information about Reportable Segments</t>
  </si>
  <si>
    <t xml:space="preserve">The following table presents information about our reportable segments: Fiscal Year Ended April 29, April 30, April 25, Net sales Dental $ 2,390,219 $ 2,476,234 $ 2,415,003 Animal Health 3,159,826 2,862,249 1,456,570 Corporate 43,082 48,220 39,292 Consolidated net sales $ 5,593,127 $ 5,386,703 $ 3,910,865 Operating income (loss) Dental $ 263,671 $ 312,176 $ 300,357 Animal Health 88,132 94,318 56,670 Corporate (63,875 ) (58,781 ) (52,441 ) Consolidated operating income $ 287,928 $ 347,713 $ 304,586 Depreciation and amortization Dental $ 11,840 $ 18,903 $ 18,568 Animal Health 50,144 44,243 8,861 Corporate 21,834 19,237 17,094 Consolidated depreciation and amortization $ 83,818 $ 82,383 $ 44,523 April 29, April 30, Total assets Dental $ 863,970 $ 994,113 Animal Health 2,119,512 2,064,302 Corporate 524,431 462,389 Total assets $ 3,507,913 $ 3,520,804 </t>
  </si>
  <si>
    <t>Sales Information by Product</t>
  </si>
  <si>
    <t>The following table presents sales information by product for all of our reportable segments: Fiscal Year Ended April 29, April 30, April 25, Consolidated Consumable $ 4,400,888 $ 4,153,921 $ 2,697,581 Equipment and software 834,526 857,001 865,013 Other 357,713 375,781 348,271 Total $ 5,593,127 $ 5,386,703 $ 3,910,865 Dental Consumable $ 1,321,764 $ 1,378,886 $ 1,319,407 Equipment and software 780,868 806,993 818,342 Other 287,587 290,355 277,254 Total $ 2,390,219 $ 2,476,234 $ 2,415,003 Animal Health Consumable $ 3,079,124 $ 2,775,035 $ 1,378,174 Equipment and software 53,658 50,008 46,671 Other 27,044 37,206 31,725 Total $ 3,159,826 $ 2,862,249 $ 1,456,570 Corporate Other 43,082 48,220 39,292 Total $ 43,082 $ 48,220 $ 39,292</t>
  </si>
  <si>
    <t>Information by Geographical Area</t>
  </si>
  <si>
    <t xml:space="preserve">The following table presents information by geographic area. There were no material sales between geographic areas. Fiscal Year Ended April 29, April 30, April 25, Net sales United States $ 4,725,322 $ 4,457,254 $ 3,029,541 United Kingdom 547,968 626,603 649,541 Canada 319,837 302,846 231,783 Total $ 5,593,127 $ 5,386,703 $ 3,910,865 April 29, April 30, Property and equipment, net United States $ 286,178 $ 278,667 United Kingdom 1,947 2,459 Canada 10,327 12,189 Total $ 298,452 $ 293,315 </t>
  </si>
  <si>
    <t>Stockholders' Equity (Tables)</t>
  </si>
  <si>
    <t>Cash Dividends Declared and Paid</t>
  </si>
  <si>
    <t>The following table presents our declared and paid cash dividends per share on our common stock for the past three years. Dividends were declared and paid in the same period. We expect to continue paying a quarterly cash dividend into the foreseeable future. Quarter Fiscal year 1 2 3 4 2017 $ 0.24 $ 0.24 $ 0.24 $ 0.26 2016 0.22 0.22 0.22 0.24 2015 0.20 0.20 0.20 0.22</t>
  </si>
  <si>
    <t>Stock-based Compensation (Tables)</t>
  </si>
  <si>
    <t>Summary of Weighted-Average Assumptions</t>
  </si>
  <si>
    <t>The fair value of stock options granted was estimated as of the grant date using a Black-Scholes option-pricing model with the following assumptions: Fiscal Year Ended April 29, April 30, April 25, Expected dividend yield 2.0 % 1.8 % 2.0 % Expected stock price volatility 21.2 % 25.6 % 26.3 % Risk-free interest rate 1.2 % 2.1 % 2.1 % Expected life (years) 6.6 6.7 7.0 Weighted average grant date fair value per share $ 8.32 $ 9.66 $ 9.78</t>
  </si>
  <si>
    <t>Summary of Stock Options</t>
  </si>
  <si>
    <t>The following is a summary of stock option activity: Number of Options Weighted- Average Exercise Price Aggregate Intrinsic Value Balance as of April 30, 2016 1,110 $ 52.09 Granted 189 48.46 Exercised (27 ) 35.75 Canceled (80 ) 48.47 Balance as of April 29, 2017 1,192 $ 52.12 $ 1,155 Vested or expected to vest as of April 29, 2017 1,145 $ 52.14 $ 1,091 Exercisable as of April 29, 2017 44 $ 36.78 $ 350</t>
  </si>
  <si>
    <t>Summary of Non-Vested Restricted Stock Awards and Performance Unit Awards</t>
  </si>
  <si>
    <t>The following is a summary of restricted stock award activity: Restricted Stock Awards Shares Weighted- Average Grant Date Fair Value Outstanding at April 30, 2016 760 $ 38.18 Granted 18 45.78 Vested (170 ) 39.10 Forfeitures (129 ) 37.15 Outstanding at April 29, 2017 479 $ 38.41 The following is a summary of restricted stock unit activity: Restricted Stock Units Shares Weighted- Outstanding at April 30, 2016 71 44.26 Granted 265 48.19 Vested (16 ) 43.60 Forfeitures (16 ) 48.41 Outstanding at April 29, 2017 304 $ 47.50 The following is a summary of performance unit award activity at target: Performance Unit Awards Shares Weighted- Average Grant Date Fair Value Outstanding at April 30, 2016 157 $ 47.56 Granted 86 56.60 Vested — — Forfeitures and cancellations (13 ) 48.37 Outstanding at April 29, 2017 230 $ 50.88</t>
  </si>
  <si>
    <t>Employee Stock Purchase Plan [Member]</t>
  </si>
  <si>
    <t>We estimate the grant date fair value of shares purchased under our ESPP using the Black-Scholes option pricing valuation model with the following weighted average assumptions: Fiscal Year Ended April 29, April 30, April 25, Expected dividend yield 2.3 % 2.0 % 1.6 % Expected stock price volatility 32.9 % 21.1 % 31.0 % Risk-free interest rate 0.7 % 0.5 % 0.1 % Expected life (years) 0.6 0.6 0.5 Weighted average grant date fair value per share $ 10.33 $ 9.16 $ 10.74</t>
  </si>
  <si>
    <t>Capital Accumulation Plan (CAP) [Member]</t>
  </si>
  <si>
    <t>We estimate the grant date fair value of shares purchased under our CAP using the Black-Scholes option pricing valuation model with the following weighted average assumptions: Fiscal Year Ended April 29, April 30, April 25, Expected dividend yield 2.3 % 2.0 % 1.6 % Expected stock price volatility 28.3 % 19.7 % 31.0 % Risk-free interest rate 0.9 % 0.6 % 0.3 % Expected life (years) 1.0 1.0 1.0 Weighted average grant date fair value per share $ 15.21 $ 14.13 $ 17.67</t>
  </si>
  <si>
    <t>Quarterly Results (unaudited) (Tables)</t>
  </si>
  <si>
    <t>Summary of Quarterly Results</t>
  </si>
  <si>
    <t xml:space="preserve"> Quarter Ended April 29, January 28, (1) October 29, July 30, Net sales $ 1,445,032 $ 1,397,418 $ 1,418,241 $ 1,332,436 Gross profit 335,498 329,761 318,960 317,178 Operating income from continuing operations 96,155 46,554 79,803 65,416 Net income from continuing operations 61,357 27,769 45,756 38,906 Net income (loss) from discontinued operations 334 (3,229 ) — — Net income 61,691 24,540 45,756 38,906 Basic earnings (loss) per share: Continuing operations $ 0.65 $ 0.29 $ 0.48 $ 0.41 Discontinued operations 0.01 (0.03 ) — — Net basic earnings per share $ 0.66 $ 0.26 $ 0.48 $ 0.41 Diluted earnings (loss) per share: Continuing operations $ 0.65 $ 0.29 $ 0.48 $ 0.40 Discontinued operations — (0.03 ) — — Net diluted earnings per share $ 0.65 $ 0.26 $ 0.48 $ 0.40 Quarter Ended April 30, January 30, October 31, August 1, (2) Net sales $ 1,453,770 $ 1,400,853 $ 1,389,210 $ 1,142,870 Gross profit 363,741 339,864 330,899 288,244 Operating income from continuing operations 106,344 95,729 83,463 62,177 Net income from continuing operations 65,620 57,190 42,563 20,311 Net income (loss) from discontinued operations — (750 ) (7,142 ) 9,392 Net income 65,620 56,440 35,421 29,703 Basic earnings (loss) per share: Continuing operations $ 0.69 $ 0.60 $ 0.43 $ 0.20 Discontinued operations — (0.01 ) (0.07 ) 0.10 Net basic earnings per share $ 0.69 $ 0.59 $ 0.36 $ 0.30 Diluted earnings (loss) per share: Continuing operations $ 0.68 $ 0.60 $ 0.43 $ 0.20 Discontinued operations — (0.01 ) (0.07 ) 0.10 Net diluted earnings per share $ 0.68 $ 0.59 $ 0.36 $ 0.30 (1) In the third quarter of fiscal 2017, we recorded a pre-tax non-cash impairment charge of $36,312 within operating income from continuing operations. See Note 3 to the Consolidated Financial Statements for additional information. (2) During the first quarter of fiscal 2016, we acquired Animal Health International, Inc. Included in this quarter are approximately six weeks of results of operations from this acquisition. We incurred $9,302 , or $0.09 per diluted share from continuing operations on an after-tax basis, of transaction costs related to the acquisition of Animal Health International, Inc. during this quarter. Also during this quarter, we approved a one-time repatriation of approximately $200,000 of foreign earnings. This one-time repatriation reduced the overall costs of funding the acquisition of Animal Health International, Inc. In addition, certain foreign cash at Patterson Medical was required to be repatriated as part of the sale transaction. The tax impact of the repatriation recorded during this quarter was $11,800 , or $0.12 per diluted per share from continuing operations on an after-tax basis.</t>
  </si>
  <si>
    <t>Accumulated Other Comprehensive Loss ("AOCL") (Tables)</t>
  </si>
  <si>
    <t>Summary of Accumulated Other Comprehensive Income (Loss)</t>
  </si>
  <si>
    <t>The following table summarizes the changes in AOCL as of April 29, 2017 : Cash Flow Hedges Currency Translation Adjustment Total AOCL at April 30, 2016 $ (16,734 ) $ (51,230 ) $ (67,964 ) Other comprehensive loss before reclassifications — (26,450 ) (26,450 ) Amounts reclassified from AOCL 1,745 — 1,745 AOCL at April 29, 2017 $ (14,989 ) $ (77,680 ) $ (92,669 )</t>
  </si>
  <si>
    <t>Summary of Significant Accounting Policies - Additional Information (Details) shares in Thousands</t>
  </si>
  <si>
    <t>3 Months Ended</t>
  </si>
  <si>
    <t>Apr. 29, 2017USD ($)</t>
  </si>
  <si>
    <t>Apr. 29, 2017USD ($)reporting_unitSegmentshares</t>
  </si>
  <si>
    <t>Apr. 30, 2016USD ($)shares</t>
  </si>
  <si>
    <t>Apr. 25, 2015USD ($)shares</t>
  </si>
  <si>
    <t>Number of reportable segments | Segment</t>
  </si>
  <si>
    <t>Maturity period of maximum (in days)</t>
  </si>
  <si>
    <t>90 days</t>
  </si>
  <si>
    <t>Inventories valued at LIFO as % of total inventories</t>
  </si>
  <si>
    <t>84.00%</t>
  </si>
  <si>
    <t>Accumulated LIFO reserve</t>
  </si>
  <si>
    <t>Property, Plant and Equipment [Line Items]</t>
  </si>
  <si>
    <t>Number of reporting units | reporting_unit</t>
  </si>
  <si>
    <t>Goodwill impairment</t>
  </si>
  <si>
    <t>Asset impairment charges</t>
  </si>
  <si>
    <t>Consolidated net sales, percentage</t>
  </si>
  <si>
    <t>10.00%</t>
  </si>
  <si>
    <t>Percentage of liability recorded</t>
  </si>
  <si>
    <t>87.00%</t>
  </si>
  <si>
    <t>Total advertising and promotional expenses</t>
  </si>
  <si>
    <t>Deferred direct-marketing expenses included in prepaid and other current assets</t>
  </si>
  <si>
    <t>The income tax expense (benefit) related to cash flow hedge losses</t>
  </si>
  <si>
    <t>Securities excluded from calculation of diluted earnings per share (in shares) | shares</t>
  </si>
  <si>
    <t>Excess tax benefit related to share-based payments</t>
  </si>
  <si>
    <t>Animal Health [Member] | Operating Segments [Member]</t>
  </si>
  <si>
    <t>Percentage of fair value in excess of book value</t>
  </si>
  <si>
    <t>11.00%</t>
  </si>
  <si>
    <t>Building [Member]</t>
  </si>
  <si>
    <t>Estimated useful lives</t>
  </si>
  <si>
    <t>39 years</t>
  </si>
  <si>
    <t>Computer Hardware And Software [Member] | Minimum [Member]</t>
  </si>
  <si>
    <t>3 years</t>
  </si>
  <si>
    <t>Computer Hardware And Software [Member] | Maximum [Member]</t>
  </si>
  <si>
    <t>10 years</t>
  </si>
  <si>
    <t>Office Furniture And Equipment [Member] | Minimum [Member]</t>
  </si>
  <si>
    <t>5 years</t>
  </si>
  <si>
    <t>Office Furniture And Equipment [Member] | Maximum [Member]</t>
  </si>
  <si>
    <t>Summary of Significant Accounting Policies - Computation of Basic and Diluted Earnings Per Share (Details) - shares shares in Thousands</t>
  </si>
  <si>
    <t>Earnings Per Share [Abstract]</t>
  </si>
  <si>
    <t>Denominator for basic earnings per share – weighted average shares (in shares)</t>
  </si>
  <si>
    <t>Effect of dilutive securities – stock options, restricted stock and stock purchase plans (in shares)</t>
  </si>
  <si>
    <t>Denominator for diluted earnings per share – adjusted weighted average shares (in shares)</t>
  </si>
  <si>
    <t>Cash and Cash Equivalents (Details) - USD ($) $ in Thousands</t>
  </si>
  <si>
    <t>Apr. 26, 2014</t>
  </si>
  <si>
    <t>Cash on hand</t>
  </si>
  <si>
    <t>Money market funds</t>
  </si>
  <si>
    <t>Goodwill and Other Intangible Assets - Changes in Carrying Value of Goodwill (Details) $ in Thousands</t>
  </si>
  <si>
    <t>Goodwill [Roll Forward]</t>
  </si>
  <si>
    <t>Beginning Balance</t>
  </si>
  <si>
    <t>Other Activity</t>
  </si>
  <si>
    <t>Ending Balance</t>
  </si>
  <si>
    <t>Operating Segments [Member] | Dental [Member]</t>
  </si>
  <si>
    <t>Operating Segments [Member] | Animal Health [Member]</t>
  </si>
  <si>
    <t>Operating Segments [Member] | Corporate [Member]</t>
  </si>
  <si>
    <t>Goodwill and Other Intangible Assets - Balances of Other Intangible Assets Excluding Goodwill (Details) - USD ($) $ in Thousands</t>
  </si>
  <si>
    <t>Unamortized - indefinite lived:</t>
  </si>
  <si>
    <t>Copyrights, trade names and trademarks</t>
  </si>
  <si>
    <t>Amortized - definite lived:</t>
  </si>
  <si>
    <t>Gross</t>
  </si>
  <si>
    <t>Accumulated Amortization</t>
  </si>
  <si>
    <t>Net</t>
  </si>
  <si>
    <t>Total identifiable intangible assets, gross</t>
  </si>
  <si>
    <t>Total amortized intangible assets</t>
  </si>
  <si>
    <t>Customer relationships</t>
  </si>
  <si>
    <t>Trade names and trademarks</t>
  </si>
  <si>
    <t>Developed technology and other</t>
  </si>
  <si>
    <t>Goodwill and Other Intangible Assets - Additional Information (Details) - USD ($)</t>
  </si>
  <si>
    <t>Jan. 28, 2017</t>
  </si>
  <si>
    <t>Dec. 31, 2006</t>
  </si>
  <si>
    <t>Distribution fee</t>
  </si>
  <si>
    <t>Distribution agreement period</t>
  </si>
  <si>
    <t>Finite-Lived Intangible Assets [Line Items]</t>
  </si>
  <si>
    <t>Finite-Lived Intangible Assets, Net, Amortization Expense, Fiscal Year Maturity [Abstract]</t>
  </si>
  <si>
    <t>Dental [Member]</t>
  </si>
  <si>
    <t>Discontinued Operations - Additional Information (Details) - USD ($) $ in Thousands</t>
  </si>
  <si>
    <t>1 Months Ended</t>
  </si>
  <si>
    <t>Aug. 31, 2015</t>
  </si>
  <si>
    <t>Income Statement, Balance Sheet and Additional Disclosures by Disposal Groups, Including Discontinued Operations [Line Items]</t>
  </si>
  <si>
    <t>Net loss from discontinued operations</t>
  </si>
  <si>
    <t>Patterson Medical [Member] | Discontinued Operations, Disposed of by Sale [Member]</t>
  </si>
  <si>
    <t>Consideration receivable as per definitive agreement</t>
  </si>
  <si>
    <t>Percentage of common units obtained</t>
  </si>
  <si>
    <t>Ratio of acquirer cash inflows to cash outflows at which common units obtained begin participating in distributions</t>
  </si>
  <si>
    <t>Transition services agreement, period of involvement</t>
  </si>
  <si>
    <t>24 months</t>
  </si>
  <si>
    <t>Property and Equipment - Schedule of Property and Equipment (Details) - USD ($) $ in Thousands</t>
  </si>
  <si>
    <t>Land</t>
  </si>
  <si>
    <t>Buildings</t>
  </si>
  <si>
    <t>Leasehold improvements</t>
  </si>
  <si>
    <t>Furniture and equipment</t>
  </si>
  <si>
    <t>Computer hardware and software</t>
  </si>
  <si>
    <t>Construction-in-progress</t>
  </si>
  <si>
    <t>Property and equipment, gross</t>
  </si>
  <si>
    <t>Accumulated depreciation</t>
  </si>
  <si>
    <t>Debt - Long-Term Debt (Details) - USD ($) $ in Thousands</t>
  </si>
  <si>
    <t>Debt Instrument [Line Items]</t>
  </si>
  <si>
    <t>Less: Deferred debt issuance costs</t>
  </si>
  <si>
    <t>Less: current debt obligations</t>
  </si>
  <si>
    <t>Senior Notes 5.75% [Member]</t>
  </si>
  <si>
    <t>Fixed rate</t>
  </si>
  <si>
    <t>5.75%</t>
  </si>
  <si>
    <t>Fixed rate senior notes due fiscal 2018 to 2025</t>
  </si>
  <si>
    <t>Senior Notes 2.95% [Member]</t>
  </si>
  <si>
    <t>2.95%</t>
  </si>
  <si>
    <t>Senior Notes 3.59% [Member]</t>
  </si>
  <si>
    <t>3.59%</t>
  </si>
  <si>
    <t>Senior Notes 3.74% [Member]</t>
  </si>
  <si>
    <t>3.74%</t>
  </si>
  <si>
    <t>Senior Notes 3.48% [Member]</t>
  </si>
  <si>
    <t>3.48%</t>
  </si>
  <si>
    <t>Senior Notes 2.24% [Member]</t>
  </si>
  <si>
    <t>2.24%</t>
  </si>
  <si>
    <t>Credit Agreement [Member] | London Interbank Offered Rate (LIBOR) [Member]</t>
  </si>
  <si>
    <t>Interest floating rate</t>
  </si>
  <si>
    <t>1.25%</t>
  </si>
  <si>
    <t>Debt - Schedule of Debt Maturities (Details) $ in Thousands</t>
  </si>
  <si>
    <t>Thereafter</t>
  </si>
  <si>
    <t>Long-term Debt [Member]</t>
  </si>
  <si>
    <t>Debt - Additional Information (Details) - USD ($)</t>
  </si>
  <si>
    <t>Jun. 30, 2015</t>
  </si>
  <si>
    <t>Line of Credit Facility [Line Items]</t>
  </si>
  <si>
    <t>Credit Agreement [Member]</t>
  </si>
  <si>
    <t>Maximum borrowing capacity</t>
  </si>
  <si>
    <t>Credit Agreement [Member] | Unsecured Term Loan [Member]</t>
  </si>
  <si>
    <t>1.81%</t>
  </si>
  <si>
    <t>Credit Agreement [Member] | Revolving Credit Facility [Member]</t>
  </si>
  <si>
    <t>Credit Agreement [Member] | Unsecured Revolving Line of Credit [Member]</t>
  </si>
  <si>
    <t>3.875%</t>
  </si>
  <si>
    <t>Amended Credit Agreement [Member] | Unsecured Term Loan [Member]</t>
  </si>
  <si>
    <t>Amended Credit Agreement [Member] | Unsecured Revolving Line of Credit [Member]</t>
  </si>
  <si>
    <t>2.19%</t>
  </si>
  <si>
    <t>Customer Financing (Details)</t>
  </si>
  <si>
    <t>Apr. 29, 2017USD ($)contract</t>
  </si>
  <si>
    <t>Apr. 30, 2016USD ($)</t>
  </si>
  <si>
    <t>Apr. 25, 2015USD ($)</t>
  </si>
  <si>
    <t>Apr. 26, 2014USD ($)</t>
  </si>
  <si>
    <t>Customer Financing [Line Items]</t>
  </si>
  <si>
    <t>Maximum credit financed for equipment purchases for any one customer</t>
  </si>
  <si>
    <t>Number of customer financing contracts | contract</t>
  </si>
  <si>
    <t>Financing contracts sold under ASC 860</t>
  </si>
  <si>
    <t>Net sales from sales of financing contracts</t>
  </si>
  <si>
    <t>Current receivables of finance contracts not yet sold</t>
  </si>
  <si>
    <t>Unearned income</t>
  </si>
  <si>
    <t>Finance contracts receivable sold and outstanding</t>
  </si>
  <si>
    <t>Deferred purchase price receivable</t>
  </si>
  <si>
    <t>Maximum bad debt write-offs (percentage)</t>
  </si>
  <si>
    <t>1.00%</t>
  </si>
  <si>
    <t>Unsettled Financing Arrangements [Member]</t>
  </si>
  <si>
    <t>The Bank of Tokyo-Mitsubishi UFJ, Ltd. [Member]</t>
  </si>
  <si>
    <t>Percentage of principal amount of financing contracts held as collateral (at least)</t>
  </si>
  <si>
    <t>9.00%</t>
  </si>
  <si>
    <t>Capacity under agreement</t>
  </si>
  <si>
    <t>Fifth Third Bank [Member]</t>
  </si>
  <si>
    <t>Derivative Financial Instruments - Additional Information (Details)</t>
  </si>
  <si>
    <t>Mar. 31, 2015USD ($)</t>
  </si>
  <si>
    <t>Mar. 31, 2008USD ($)agreement</t>
  </si>
  <si>
    <t>Mar. 25, 2015USD ($)</t>
  </si>
  <si>
    <t>Jan. 31, 2014USD ($)</t>
  </si>
  <si>
    <t>Derivative [Line Items]</t>
  </si>
  <si>
    <t>Hedge ineffectiveness recorded</t>
  </si>
  <si>
    <t>Cash flow hedge gain (loss) to be reclassified into earnings over the next twelve months</t>
  </si>
  <si>
    <t>Interest Rate Cap [Member]</t>
  </si>
  <si>
    <t>Notional amount of derivatives</t>
  </si>
  <si>
    <t>New Interest Rate Cap Agreement [Member]</t>
  </si>
  <si>
    <t>Interest Rate Swap Agreement [Member]</t>
  </si>
  <si>
    <t>Number of interest rate swap agreements | agreement</t>
  </si>
  <si>
    <t>Notional amount of derivative asset</t>
  </si>
  <si>
    <t>Increase to other comprehensive income</t>
  </si>
  <si>
    <t>Percentage of senior notes</t>
  </si>
  <si>
    <t>5.17%</t>
  </si>
  <si>
    <t>Interest Rate Swap Agreement [Member] | Senior Notes 3.48% [Member]</t>
  </si>
  <si>
    <t>Aggregate principal amount</t>
  </si>
  <si>
    <t>Derivative Financial Instruments - Fair Value of Interest Rate Contracts Included in Consolidated Balance Sheets (Details) - USD ($) $ in Thousands</t>
  </si>
  <si>
    <t>Derivatives, Fair Value [Line Items]</t>
  </si>
  <si>
    <t>Interest rate contracts, assets, fair value</t>
  </si>
  <si>
    <t>Interest rate, liabilities, fair value</t>
  </si>
  <si>
    <t>Other Noncurrent Assets [Member] | Interest Rate Contracts [Member]</t>
  </si>
  <si>
    <t>Other Noncurrent Liabilities [Member] | Interest Rate Contracts [Member]</t>
  </si>
  <si>
    <t>Derivative Financial Instruments - Effect of Interest Rate Contracts and Interest Rate Swaps on Consolidated Statements of Income and Other Comprehensive Income (Details) - Interest Rate Swap [Member] - Other Comprehensive Income [Member] - USD ($) $ in Thousands</t>
  </si>
  <si>
    <t>Derivative Instruments, Gain (Loss) [Line Items]</t>
  </si>
  <si>
    <t>Effect of interest rate contracts</t>
  </si>
  <si>
    <t>Interest Expense [Member]</t>
  </si>
  <si>
    <t>Fair Value Measurements - Assets and Liabilities Measured at Fair Value on Recurring Basis (Details) - USD ($) $ in Thousands</t>
  </si>
  <si>
    <t>Assets:</t>
  </si>
  <si>
    <t>Cash equivalents</t>
  </si>
  <si>
    <t>Derivative instruments</t>
  </si>
  <si>
    <t>Liabilities:</t>
  </si>
  <si>
    <t>Level 1 [Member]</t>
  </si>
  <si>
    <t>Level 2 [Member]</t>
  </si>
  <si>
    <t>Level 3 [Member]</t>
  </si>
  <si>
    <t>Fair Value Measurements - Additional Information (Details) - USD ($)</t>
  </si>
  <si>
    <t>Estimated fair value of debt</t>
  </si>
  <si>
    <t>Lease Commitments - Future Minimum Rental Payments Under Non-cancelable Operating Leases (Details) $ in Thousands</t>
  </si>
  <si>
    <t>Lease Commitments - Additional Information (Details) - USD ($) $ in Thousands</t>
  </si>
  <si>
    <t>Rent expense</t>
  </si>
  <si>
    <t>Income Taxes - Income From Continuing Operations Before Taxes (Details) - USD ($) $ in Thousands</t>
  </si>
  <si>
    <t>United States</t>
  </si>
  <si>
    <t>International</t>
  </si>
  <si>
    <t>Income Taxes - Components of Provision for Income Taxes (Details) - USD ($) $ in Thousands</t>
  </si>
  <si>
    <t>Current:</t>
  </si>
  <si>
    <t>Federal</t>
  </si>
  <si>
    <t>Foreign</t>
  </si>
  <si>
    <t>State</t>
  </si>
  <si>
    <t>Total current</t>
  </si>
  <si>
    <t>Deferred:</t>
  </si>
  <si>
    <t>Total deferred</t>
  </si>
  <si>
    <t>Income Taxes - Components of Deferred Tax Assets (Liabilities) (Details) - USD ($) $ in Thousands</t>
  </si>
  <si>
    <t>Deferred tax assets:</t>
  </si>
  <si>
    <t>Capital accumulation plan</t>
  </si>
  <si>
    <t>Inventory related items</t>
  </si>
  <si>
    <t>Bad debt allowance</t>
  </si>
  <si>
    <t>Stock based compensation expense</t>
  </si>
  <si>
    <t>Interest rate swap</t>
  </si>
  <si>
    <t>Foreign tax credit</t>
  </si>
  <si>
    <t>Net operating loss carryforwards</t>
  </si>
  <si>
    <t>Other</t>
  </si>
  <si>
    <t>Gross deferred tax assets</t>
  </si>
  <si>
    <t>Less: Valuation allowance</t>
  </si>
  <si>
    <t>Total net deferred tax assets</t>
  </si>
  <si>
    <t>Deferred tax liabilities</t>
  </si>
  <si>
    <t>LIFO reserve</t>
  </si>
  <si>
    <t>Amortizable intangibles</t>
  </si>
  <si>
    <t>Property, plant, equipment</t>
  </si>
  <si>
    <t>Total deferred tax liabilities</t>
  </si>
  <si>
    <t>Deferred net long-term income tax liability</t>
  </si>
  <si>
    <t>Income Taxes - Additional Information (Details) - USD ($) $ in Thousands</t>
  </si>
  <si>
    <t>Aug. 01, 2015</t>
  </si>
  <si>
    <t>Tax Credit Carryforward [Line Items]</t>
  </si>
  <si>
    <t>Foreign net operating loss carryforwards</t>
  </si>
  <si>
    <t>Undistributed earnings subject to federal income tax</t>
  </si>
  <si>
    <t>Repatriation of foreign earnings</t>
  </si>
  <si>
    <t>Tax impact of repatriation of foreign earnings</t>
  </si>
  <si>
    <t>Gross unrecognized tax benefits</t>
  </si>
  <si>
    <t>Deferred tax assets, deductibility of gross liabilities</t>
  </si>
  <si>
    <t>Interest and penalties</t>
  </si>
  <si>
    <t>Increase in interest and penalties expense</t>
  </si>
  <si>
    <t>Foreign Tax Credit Carryforward [Member]</t>
  </si>
  <si>
    <t>Expiration period</t>
  </si>
  <si>
    <t>9 years</t>
  </si>
  <si>
    <t>Capital Loss Carryforward [Member]</t>
  </si>
  <si>
    <t>Income Taxes - Summary of Effective Income Tax Expense Reconciliation (Details) - USD ($) $ in Thousands</t>
  </si>
  <si>
    <t>Tax at U.S. statutory rate</t>
  </si>
  <si>
    <t>State tax provision, net of federal benefit</t>
  </si>
  <si>
    <t>Effect of foreign taxes</t>
  </si>
  <si>
    <t>Permanent differences</t>
  </si>
  <si>
    <t>Tax on dividends, net of foreign tax credit</t>
  </si>
  <si>
    <t>Income Taxes - Summary of Changes in Gross Amounts of Unrecognized Tax Benefits (Details) - USD ($) $ in Thousands</t>
  </si>
  <si>
    <t>Reconciliation of Unrecognized Tax Benefits, Excluding Amounts Pertaining to Examined Tax Returns [Roll Forward]</t>
  </si>
  <si>
    <t>Balance at beginning of period</t>
  </si>
  <si>
    <t>Additions for tax positions related to the current year</t>
  </si>
  <si>
    <t>Additions for tax positions of prior years</t>
  </si>
  <si>
    <t>Reductions for tax positions of prior years</t>
  </si>
  <si>
    <t>Statute expirations</t>
  </si>
  <si>
    <t>Settlements</t>
  </si>
  <si>
    <t>Balance at end of period</t>
  </si>
  <si>
    <t>Segment and Geographic Data - Additional Information (Details)</t>
  </si>
  <si>
    <t>Apr. 29, 2017Segment</t>
  </si>
  <si>
    <t>Number of reportable segments</t>
  </si>
  <si>
    <t>Segment and Geographic Data - Information about Reportable Segments (Details) - USD ($) $ in Thousands</t>
  </si>
  <si>
    <t>Jul. 30, 2016</t>
  </si>
  <si>
    <t>Jan. 30, 2016</t>
  </si>
  <si>
    <t>Oct. 31, 2015</t>
  </si>
  <si>
    <t>Segment Reporting Information [Line Items]</t>
  </si>
  <si>
    <t>Operating income (loss)</t>
  </si>
  <si>
    <t>Depreciation and amortization</t>
  </si>
  <si>
    <t>Animal Health [Member]</t>
  </si>
  <si>
    <t>Corporate [Member]</t>
  </si>
  <si>
    <t>Segment and Geographic Data - Sales Information by Product (Details) - USD ($) $ in Thousands</t>
  </si>
  <si>
    <t>Consumable [Member]</t>
  </si>
  <si>
    <t>Equipment and software [Member]</t>
  </si>
  <si>
    <t>Other [Member]</t>
  </si>
  <si>
    <t>Dental [Member] | Consumable [Member]</t>
  </si>
  <si>
    <t>Dental [Member] | Equipment and software [Member]</t>
  </si>
  <si>
    <t>Dental [Member] | Other [Member]</t>
  </si>
  <si>
    <t>Animal Health [Member] | Consumable [Member]</t>
  </si>
  <si>
    <t>Animal Health [Member] | Equipment and software [Member]</t>
  </si>
  <si>
    <t>Animal Health [Member] | Other [Member]</t>
  </si>
  <si>
    <t>Corporate [Member] | Other [Member]</t>
  </si>
  <si>
    <t>Segment and Geographic Data - Information by Geographic Area (Details) - USD ($) $ in Thousands</t>
  </si>
  <si>
    <t>Revenues from External Customers and Long-Lived Assets [Line Items]</t>
  </si>
  <si>
    <t>United States [Member]</t>
  </si>
  <si>
    <t>United Kingdom [Member]</t>
  </si>
  <si>
    <t>Canada [Member]</t>
  </si>
  <si>
    <t>Stockholders' Equity - Cash Dividends Declared and Paid (Details) - $ / shares</t>
  </si>
  <si>
    <t>Jan. 24, 2015</t>
  </si>
  <si>
    <t>Oct. 25, 2014</t>
  </si>
  <si>
    <t>Jul. 26, 2014</t>
  </si>
  <si>
    <t>Cash dividend paid (in usd per share)</t>
  </si>
  <si>
    <t>Stockholders' Equity - Additional Information (Details) - USD ($) $ / shares in Units, $ in Thousands</t>
  </si>
  <si>
    <t>Sep. 30, 2006</t>
  </si>
  <si>
    <t>Apr. 28, 2012</t>
  </si>
  <si>
    <t>Dec. 31, 2002</t>
  </si>
  <si>
    <t>Mar. 31, 2013</t>
  </si>
  <si>
    <t>Dec. 31, 1991</t>
  </si>
  <si>
    <t>Shareholders Equity [Line Items]</t>
  </si>
  <si>
    <t>Common stock repurchased and retired (in shares)</t>
  </si>
  <si>
    <t>Common stock repurchased and retired, value</t>
  </si>
  <si>
    <t>Average cost of common shares repurchased and retired (in usd per share)</t>
  </si>
  <si>
    <t>Shares authorized for repurchase under share repurchase program (in shares)</t>
  </si>
  <si>
    <t>Remaining shares available under repurchase program (in shares)</t>
  </si>
  <si>
    <t>Hours of service completed in order to be allocated shares of stock acquired by plan</t>
  </si>
  <si>
    <t>1000 hours</t>
  </si>
  <si>
    <t>Number of shares allocated to ESOP (in shares)</t>
  </si>
  <si>
    <t>Number of shares allocated to ESOP, Fair value</t>
  </si>
  <si>
    <t>ESOP share based compensation expense</t>
  </si>
  <si>
    <t>Fair value of unearned shares by ESOP</t>
  </si>
  <si>
    <t>Minimum [Member]</t>
  </si>
  <si>
    <t>Unearned shares held by ESOP to occur over a period</t>
  </si>
  <si>
    <t>Maximum [Member]</t>
  </si>
  <si>
    <t>Thompson Dental Company [Member]</t>
  </si>
  <si>
    <t>Additional loan to ESOP</t>
  </si>
  <si>
    <t>ESOP acquiring shares during acquisition (in shares)</t>
  </si>
  <si>
    <t>Interest due from ESOP</t>
  </si>
  <si>
    <t>Total shares allocated to ESOP (in shares)</t>
  </si>
  <si>
    <t>Remaining shares in ESOP (in shares)</t>
  </si>
  <si>
    <t>Committed-to-be-released (in shares)</t>
  </si>
  <si>
    <t>Suspense shares (in shares)</t>
  </si>
  <si>
    <t>1990 Note [Member]</t>
  </si>
  <si>
    <t>ESOP company loan</t>
  </si>
  <si>
    <t>2006 Senior Notes [Member]</t>
  </si>
  <si>
    <t>Contributed to ESOP</t>
  </si>
  <si>
    <t>Stock-based Compensation - Additional Information (Details) - USD ($) $ in Thousands</t>
  </si>
  <si>
    <t>Sep. 30, 2015</t>
  </si>
  <si>
    <t>Share-based Compensation Arrangement by Share-based Payment Award [Line Items]</t>
  </si>
  <si>
    <t>Expense recognized</t>
  </si>
  <si>
    <t>After-tax stock-based compensation expense</t>
  </si>
  <si>
    <t>Compensation cost before income taxes related to non-vested awards yet to be recognized</t>
  </si>
  <si>
    <t>Total compensation cost expected to be recognized over a weighted average period</t>
  </si>
  <si>
    <t>2 years</t>
  </si>
  <si>
    <t>Number of shares outstanding</t>
  </si>
  <si>
    <t>Weighted average remaining contractual lives of options outstanding</t>
  </si>
  <si>
    <t>8 years</t>
  </si>
  <si>
    <t>Weighted average remaining contractual lives of options exercisable</t>
  </si>
  <si>
    <t>5 years 2 months</t>
  </si>
  <si>
    <t>Stock options exercised, intrinsic value</t>
  </si>
  <si>
    <t>Stock options exercised, cash received</t>
  </si>
  <si>
    <t>Stock options exercised, tax benefits realized</t>
  </si>
  <si>
    <t>Performance Unit Awards [Member]</t>
  </si>
  <si>
    <t>Number of performance units vested</t>
  </si>
  <si>
    <t>2015 Omnibus Incentive Plan [Member]</t>
  </si>
  <si>
    <t>Number of shares of common stock reserved for issuance</t>
  </si>
  <si>
    <t>Equity Incentive Plan [Member]</t>
  </si>
  <si>
    <t>Number of shares available for awards</t>
  </si>
  <si>
    <t>Prior Equity Incentive Plans [Member]</t>
  </si>
  <si>
    <t>Employee Stock Option Plans [Member]</t>
  </si>
  <si>
    <t>Employee Stock Option Plans [Member] | Minimum [Member]</t>
  </si>
  <si>
    <t>Vesting period</t>
  </si>
  <si>
    <t>Employee Stock Option Plans [Member] | Maximum [Member]</t>
  </si>
  <si>
    <t>Restricted Stock And Restricted Stock Units [Member]</t>
  </si>
  <si>
    <t>Total fair value of restricted stock awards vested in period</t>
  </si>
  <si>
    <t>Restricted Stock And Restricted Stock Units [Member] | Tranche One [Member]</t>
  </si>
  <si>
    <t>Employee stock vesting period</t>
  </si>
  <si>
    <t>Restricted Stock And Restricted Stock Units [Member] | Tranche Two [Member]</t>
  </si>
  <si>
    <t>7 years</t>
  </si>
  <si>
    <t>Restricted Stock And Restricted Stock Units [Member] | Tranche Three [Member]</t>
  </si>
  <si>
    <t>Restricted Stock And Restricted Stock Units [Member] | Management [Member]</t>
  </si>
  <si>
    <t>Restricted Stock And Restricted Stock Units [Member] | Minimum [Member]</t>
  </si>
  <si>
    <t>Minimum restriction period for restricted stock and restricted stock units</t>
  </si>
  <si>
    <t>1 year</t>
  </si>
  <si>
    <t>Restricted Stock And Restricted Stock Units [Member] | Maximum [Member]</t>
  </si>
  <si>
    <t>Performance Unit Awards [Member] | Minimum [Member]</t>
  </si>
  <si>
    <t>Percentage of shares to be received at vesting</t>
  </si>
  <si>
    <t>0.00%</t>
  </si>
  <si>
    <t>Performance Unit Awards [Member] | Maximum [Member]</t>
  </si>
  <si>
    <t>200.00%</t>
  </si>
  <si>
    <t>Percentage of fair market value of the common stock</t>
  </si>
  <si>
    <t>85.00%</t>
  </si>
  <si>
    <t>75.00%</t>
  </si>
  <si>
    <t>Stock-based Compensation - Summary of Weighted-Average Assumptions (Details) - $ / shares</t>
  </si>
  <si>
    <t>Director And Employee Stock Option Plans [Member]</t>
  </si>
  <si>
    <t>Expected dividend yield</t>
  </si>
  <si>
    <t>2.00%</t>
  </si>
  <si>
    <t>1.80%</t>
  </si>
  <si>
    <t>Expected stock price volatility</t>
  </si>
  <si>
    <t>21.20%</t>
  </si>
  <si>
    <t>25.60%</t>
  </si>
  <si>
    <t>26.30%</t>
  </si>
  <si>
    <t>Risk-free interest rate</t>
  </si>
  <si>
    <t>1.20%</t>
  </si>
  <si>
    <t>2.10%</t>
  </si>
  <si>
    <t>Expected life (years)</t>
  </si>
  <si>
    <t>6 years 7 months 1 day</t>
  </si>
  <si>
    <t>6 years 8 months 1 day</t>
  </si>
  <si>
    <t>Weighted average grant date fair value per share (in usd per share)</t>
  </si>
  <si>
    <t>2.30%</t>
  </si>
  <si>
    <t>1.60%</t>
  </si>
  <si>
    <t>32.90%</t>
  </si>
  <si>
    <t>21.10%</t>
  </si>
  <si>
    <t>31.00%</t>
  </si>
  <si>
    <t>0.70%</t>
  </si>
  <si>
    <t>0.50%</t>
  </si>
  <si>
    <t>0.10%</t>
  </si>
  <si>
    <t>7 months</t>
  </si>
  <si>
    <t>6 months</t>
  </si>
  <si>
    <t>28.30%</t>
  </si>
  <si>
    <t>19.70%</t>
  </si>
  <si>
    <t>0.90%</t>
  </si>
  <si>
    <t>0.60%</t>
  </si>
  <si>
    <t>0.30%</t>
  </si>
  <si>
    <t>Stock-based Compensation - Summary of Stock Options (Details) $ / shares in Units, shares in Thousands, $ in Thousands</t>
  </si>
  <si>
    <t>Apr. 29, 2017USD ($)$ / sharesshares</t>
  </si>
  <si>
    <t>Number of Options</t>
  </si>
  <si>
    <t>Beginning balance (in shares) | shares</t>
  </si>
  <si>
    <t>Granted (in shares) | shares</t>
  </si>
  <si>
    <t>Exercised (in shares) | shares</t>
  </si>
  <si>
    <t>Canceled (in shares) | shares</t>
  </si>
  <si>
    <t>Ending balance (in shares) | shares</t>
  </si>
  <si>
    <t>Vested or expected to vest at end of year (in shares) | shares</t>
  </si>
  <si>
    <t>Exercisable at end of year (in shares) |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Vested or expected to vest at end of year (in usd per share) | $ / shares</t>
  </si>
  <si>
    <t>Exercisable at end of year (in usd per share) | $ / shares</t>
  </si>
  <si>
    <t>Aggregate Intrinsic Value</t>
  </si>
  <si>
    <t>Balance at end of year | $</t>
  </si>
  <si>
    <t>Vested or expected to vest at end of year | $</t>
  </si>
  <si>
    <t>Exercisable at end of year | $</t>
  </si>
  <si>
    <t>Stock-based Compensation - Summary of Non-Vested Restricted Stock Awards and Performance Unit Awards (Details) - $ / shares</t>
  </si>
  <si>
    <t>Restricted Stock Awards [Member]</t>
  </si>
  <si>
    <t>Shares</t>
  </si>
  <si>
    <t>Outstanding, Beginning balance (in shares)</t>
  </si>
  <si>
    <t>Granted (in shares)</t>
  </si>
  <si>
    <t>Vested (in shares)</t>
  </si>
  <si>
    <t>Forfeitures and cancellations (in shares)</t>
  </si>
  <si>
    <t>Outstanding, Ending balance (in shares)</t>
  </si>
  <si>
    <t>Weighted- Average Grant Date Fair Value</t>
  </si>
  <si>
    <t>Beginning balance (in usd per share)</t>
  </si>
  <si>
    <t>Granted (in usd per share)</t>
  </si>
  <si>
    <t>Vested (in usd per share)</t>
  </si>
  <si>
    <t>Forfeitures and cancellations (in usd per share)</t>
  </si>
  <si>
    <t>Ending balance (in usd per share)</t>
  </si>
  <si>
    <t>Restricted Stock Units [Member]</t>
  </si>
  <si>
    <t>Quarterly Results (unaudited) - Summary of Quarterly Results (Details) - USD ($)</t>
  </si>
  <si>
    <t>Condensed Income Statements, Captions [Line Items]</t>
  </si>
  <si>
    <t>Tax impact of repatriation of foreign earnings per diluted share (in usd per share)</t>
  </si>
  <si>
    <t>Net income from discontinued operations</t>
  </si>
  <si>
    <t>Animal Health International [Member]</t>
  </si>
  <si>
    <t>Pre-tax transaction costs</t>
  </si>
  <si>
    <t>Accumulated Other Comprehensive Loss ("AOCL") - Summary of Accumulated Other Comprehensive Income (Loss) (Details) $ in Thousands</t>
  </si>
  <si>
    <t>AOCI Attributable to Parent, Net of Tax [Roll Forward]</t>
  </si>
  <si>
    <t>Cash Flow Hedges [Member]</t>
  </si>
  <si>
    <t>Other comprehensive loss before reclassifications</t>
  </si>
  <si>
    <t>Amounts reclassified from AOCL</t>
  </si>
  <si>
    <t>Currency Translation Adjustment [Member]</t>
  </si>
  <si>
    <t>Total [Member]</t>
  </si>
  <si>
    <t>Accumulated Other Comprehensive Loss ("AOCL") - Additional Information (Details) $ in Thousands</t>
  </si>
  <si>
    <t>Gains and losses on cash flow hedges, tax</t>
  </si>
  <si>
    <t>Increase in interest expense</t>
  </si>
  <si>
    <t>Schedule II Valuation and Qualifying Accounts (Details) - USD ($) $ in Thousands</t>
  </si>
  <si>
    <t>Allowance for doubtful accounts [Member]</t>
  </si>
  <si>
    <t>Movement in Valuation Allowances and Reserves [Roll Forward]</t>
  </si>
  <si>
    <t>Balance at Beginning of Period</t>
  </si>
  <si>
    <t>Charged to Costs and Expenses</t>
  </si>
  <si>
    <t>Charged to Other Accounts</t>
  </si>
  <si>
    <t>Deductions</t>
  </si>
  <si>
    <t>Balance at End of Period</t>
  </si>
  <si>
    <t>LIFO inventory adjustment [Member]</t>
  </si>
  <si>
    <t>Inventory obsolescence reserve [Member]</t>
  </si>
  <si>
    <t>Total inventory reserv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102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6342000</v>
      </c>
    </row>
    <row r="18" spans="1:4">
      <c r="A18" s="4" t="s">
        <v>30</v>
      </c>
      <c r="D18" s="6" t="n">
        <v>4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959</v>
      </c>
      <c r="C3" s="6" t="n">
        <v>137453</v>
      </c>
    </row>
    <row r="4" spans="1:3">
      <c r="A4" s="4" t="s">
        <v>35</v>
      </c>
      <c r="B4" s="5" t="n">
        <v>884803</v>
      </c>
      <c r="C4" s="5" t="n">
        <v>796693</v>
      </c>
    </row>
    <row r="5" spans="1:3">
      <c r="A5" s="4" t="s">
        <v>36</v>
      </c>
      <c r="B5" s="5" t="n">
        <v>711903</v>
      </c>
      <c r="C5" s="5" t="n">
        <v>722140</v>
      </c>
    </row>
    <row r="6" spans="1:3">
      <c r="A6" s="4" t="s">
        <v>37</v>
      </c>
      <c r="B6" s="5" t="n">
        <v>111928</v>
      </c>
      <c r="C6" s="5" t="n">
        <v>91255</v>
      </c>
    </row>
    <row r="7" spans="1:3">
      <c r="A7" s="4" t="s">
        <v>38</v>
      </c>
      <c r="B7" s="5" t="n">
        <v>1803593</v>
      </c>
      <c r="C7" s="5" t="n">
        <v>1747541</v>
      </c>
    </row>
    <row r="8" spans="1:3">
      <c r="A8" s="4" t="s">
        <v>39</v>
      </c>
      <c r="B8" s="5" t="n">
        <v>298452</v>
      </c>
      <c r="C8" s="5" t="n">
        <v>293315</v>
      </c>
    </row>
    <row r="9" spans="1:3">
      <c r="A9" s="4" t="s">
        <v>40</v>
      </c>
      <c r="B9" s="5" t="n">
        <v>101529</v>
      </c>
      <c r="C9" s="5" t="n">
        <v>88248</v>
      </c>
    </row>
    <row r="10" spans="1:3">
      <c r="A10" s="4" t="s">
        <v>41</v>
      </c>
      <c r="B10" s="5" t="n">
        <v>813547</v>
      </c>
      <c r="C10" s="5" t="n">
        <v>816592</v>
      </c>
    </row>
    <row r="11" spans="1:3">
      <c r="A11" s="4" t="s">
        <v>42</v>
      </c>
      <c r="B11" s="5" t="n">
        <v>425436</v>
      </c>
      <c r="C11" s="5" t="n">
        <v>509297</v>
      </c>
    </row>
    <row r="12" spans="1:3">
      <c r="A12" s="4" t="s">
        <v>43</v>
      </c>
      <c r="B12" s="5" t="n">
        <v>65356</v>
      </c>
      <c r="C12" s="5" t="n">
        <v>65811</v>
      </c>
    </row>
    <row r="13" spans="1:3">
      <c r="A13" s="4" t="s">
        <v>44</v>
      </c>
      <c r="B13" s="5" t="n">
        <v>3507913</v>
      </c>
      <c r="C13" s="5" t="n">
        <v>3520804</v>
      </c>
    </row>
    <row r="14" spans="1:3">
      <c r="A14" s="3" t="s">
        <v>45</v>
      </c>
    </row>
    <row r="15" spans="1:3">
      <c r="A15" s="4" t="s">
        <v>46</v>
      </c>
      <c r="B15" s="5" t="n">
        <v>616859</v>
      </c>
      <c r="C15" s="5" t="n">
        <v>566253</v>
      </c>
    </row>
    <row r="16" spans="1:3">
      <c r="A16" s="4" t="s">
        <v>47</v>
      </c>
      <c r="B16" s="5" t="n">
        <v>56881</v>
      </c>
      <c r="C16" s="5" t="n">
        <v>75448</v>
      </c>
    </row>
    <row r="17" spans="1:3">
      <c r="A17" s="4" t="s">
        <v>48</v>
      </c>
      <c r="B17" s="5" t="n">
        <v>156437</v>
      </c>
      <c r="C17" s="5" t="n">
        <v>151134</v>
      </c>
    </row>
    <row r="18" spans="1:3">
      <c r="A18" s="4" t="s">
        <v>49</v>
      </c>
      <c r="B18" s="5" t="n">
        <v>14754</v>
      </c>
      <c r="C18" s="5" t="n">
        <v>16500</v>
      </c>
    </row>
    <row r="19" spans="1:3">
      <c r="A19" s="4" t="s">
        <v>50</v>
      </c>
      <c r="B19" s="5" t="n">
        <v>59000</v>
      </c>
      <c r="C19" s="5" t="n">
        <v>20000</v>
      </c>
    </row>
    <row r="20" spans="1:3">
      <c r="A20" s="4" t="s">
        <v>51</v>
      </c>
      <c r="B20" s="5" t="n">
        <v>903931</v>
      </c>
      <c r="C20" s="5" t="n">
        <v>829335</v>
      </c>
    </row>
    <row r="21" spans="1:3">
      <c r="A21" s="4" t="s">
        <v>52</v>
      </c>
      <c r="B21" s="5" t="n">
        <v>998272</v>
      </c>
      <c r="C21" s="5" t="n">
        <v>1022155</v>
      </c>
    </row>
    <row r="22" spans="1:3">
      <c r="A22" s="4" t="s">
        <v>53</v>
      </c>
      <c r="B22" s="5" t="n">
        <v>191686</v>
      </c>
      <c r="C22" s="5" t="n">
        <v>206896</v>
      </c>
    </row>
    <row r="23" spans="1:3">
      <c r="A23" s="4" t="s">
        <v>54</v>
      </c>
      <c r="B23" s="5" t="n">
        <v>19591</v>
      </c>
      <c r="C23" s="5" t="n">
        <v>20672</v>
      </c>
    </row>
    <row r="24" spans="1:3">
      <c r="A24" s="4" t="s">
        <v>55</v>
      </c>
      <c r="B24" s="5" t="n">
        <v>2113480</v>
      </c>
      <c r="C24" s="5" t="n">
        <v>2079058</v>
      </c>
    </row>
    <row r="25" spans="1:3">
      <c r="A25" s="3" t="s">
        <v>56</v>
      </c>
    </row>
    <row r="26" spans="1:3">
      <c r="A26" s="4" t="s">
        <v>57</v>
      </c>
      <c r="B26" s="5" t="n">
        <v>966</v>
      </c>
      <c r="C26" s="5" t="n">
        <v>991</v>
      </c>
    </row>
    <row r="27" spans="1:3">
      <c r="A27" s="4" t="s">
        <v>58</v>
      </c>
      <c r="B27" s="5" t="n">
        <v>72973</v>
      </c>
      <c r="C27" s="5" t="n">
        <v>48477</v>
      </c>
    </row>
    <row r="28" spans="1:3">
      <c r="A28" s="4" t="s">
        <v>59</v>
      </c>
      <c r="B28" s="5" t="n">
        <v>-92669</v>
      </c>
      <c r="C28" s="5" t="n">
        <v>-67964</v>
      </c>
    </row>
    <row r="29" spans="1:3">
      <c r="A29" s="4" t="s">
        <v>60</v>
      </c>
      <c r="B29" s="5" t="n">
        <v>1481234</v>
      </c>
      <c r="C29" s="5" t="n">
        <v>1529158</v>
      </c>
    </row>
    <row r="30" spans="1:3">
      <c r="A30" s="4" t="s">
        <v>61</v>
      </c>
      <c r="B30" s="5" t="n">
        <v>-68071</v>
      </c>
      <c r="C30" s="5" t="n">
        <v>-68916</v>
      </c>
    </row>
    <row r="31" spans="1:3">
      <c r="A31" s="4" t="s">
        <v>62</v>
      </c>
      <c r="B31" s="5" t="n">
        <v>1394433</v>
      </c>
      <c r="C31" s="5" t="n">
        <v>1441746</v>
      </c>
    </row>
    <row r="32" spans="1:3">
      <c r="A32" s="4" t="s">
        <v>63</v>
      </c>
      <c r="B32" s="6" t="n">
        <v>3507913</v>
      </c>
      <c r="C32" s="6" t="n">
        <v>3520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9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0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172</v>
      </c>
      <c r="B9" s="4" t="s">
        <v>233</v>
      </c>
    </row>
    <row r="10" spans="1:2">
      <c r="A10" s="4" t="s">
        <v>36</v>
      </c>
      <c r="B10" s="4" t="s">
        <v>234</v>
      </c>
    </row>
    <row r="11" spans="1:2">
      <c r="A11" s="4" t="s">
        <v>181</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99</v>
      </c>
      <c r="B19" s="4" t="s">
        <v>250</v>
      </c>
    </row>
    <row r="20" spans="1:2">
      <c r="A20" s="4" t="s">
        <v>251</v>
      </c>
      <c r="B20" s="4" t="s">
        <v>252</v>
      </c>
    </row>
    <row r="21" spans="1:2">
      <c r="A21" s="4" t="s">
        <v>253</v>
      </c>
      <c r="B21" s="4" t="s">
        <v>254</v>
      </c>
    </row>
    <row r="22" spans="1:2">
      <c r="A22" s="4" t="s">
        <v>208</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73</v>
      </c>
    </row>
    <row r="4" spans="1:2">
      <c r="A4" s="4" t="s">
        <v>172</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7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9342</v>
      </c>
      <c r="C3" s="6" t="n">
        <v>12008</v>
      </c>
    </row>
    <row r="4" spans="1:3">
      <c r="A4" s="4" t="s">
        <v>67</v>
      </c>
      <c r="B4" s="7" t="n">
        <v>0.01</v>
      </c>
      <c r="C4" s="7" t="n">
        <v>0.01</v>
      </c>
    </row>
    <row r="5" spans="1:3">
      <c r="A5" s="4" t="s">
        <v>68</v>
      </c>
      <c r="B5" s="5" t="n">
        <v>600000000</v>
      </c>
      <c r="C5" s="5" t="n">
        <v>600000000</v>
      </c>
    </row>
    <row r="6" spans="1:3">
      <c r="A6" s="4" t="s">
        <v>69</v>
      </c>
      <c r="B6" s="5" t="n">
        <v>96534000</v>
      </c>
      <c r="C6" s="5" t="n">
        <v>99107000</v>
      </c>
    </row>
    <row r="7" spans="1:3">
      <c r="A7" s="4" t="s">
        <v>70</v>
      </c>
      <c r="B7" s="5" t="n">
        <v>96534000</v>
      </c>
      <c r="C7" s="5" t="n">
        <v>9910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5</v>
      </c>
    </row>
    <row r="4" spans="1:2">
      <c r="A4" s="4" t="s">
        <v>184</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203</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row>
    <row r="7" spans="1:2">
      <c r="A7" s="4" t="s">
        <v>310</v>
      </c>
      <c r="B7" s="4" t="s">
        <v>317</v>
      </c>
    </row>
    <row r="8" spans="1:2">
      <c r="A8" s="4" t="s">
        <v>318</v>
      </c>
    </row>
    <row r="9" spans="1:2">
      <c r="A9" s="4" t="s">
        <v>310</v>
      </c>
      <c r="B9"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5593127</v>
      </c>
      <c r="C4" s="6" t="n">
        <v>5386703</v>
      </c>
      <c r="D4" s="6" t="n">
        <v>3910865</v>
      </c>
    </row>
    <row r="5" spans="1:4">
      <c r="A5" s="4" t="s">
        <v>75</v>
      </c>
      <c r="B5" s="5" t="n">
        <v>4291730</v>
      </c>
      <c r="C5" s="5" t="n">
        <v>4063955</v>
      </c>
      <c r="D5" s="5" t="n">
        <v>2850316</v>
      </c>
    </row>
    <row r="6" spans="1:4">
      <c r="A6" s="4" t="s">
        <v>76</v>
      </c>
      <c r="B6" s="5" t="n">
        <v>1301397</v>
      </c>
      <c r="C6" s="5" t="n">
        <v>1322748</v>
      </c>
      <c r="D6" s="5" t="n">
        <v>1060549</v>
      </c>
    </row>
    <row r="7" spans="1:4">
      <c r="A7" s="4" t="s">
        <v>77</v>
      </c>
      <c r="B7" s="5" t="n">
        <v>1013469</v>
      </c>
      <c r="C7" s="5" t="n">
        <v>975035</v>
      </c>
      <c r="D7" s="5" t="n">
        <v>755963</v>
      </c>
    </row>
    <row r="8" spans="1:4">
      <c r="A8" s="4" t="s">
        <v>78</v>
      </c>
      <c r="B8" s="5" t="n">
        <v>287928</v>
      </c>
      <c r="C8" s="5" t="n">
        <v>347713</v>
      </c>
      <c r="D8" s="5" t="n">
        <v>304586</v>
      </c>
    </row>
    <row r="9" spans="1:4">
      <c r="A9" s="3" t="s">
        <v>79</v>
      </c>
    </row>
    <row r="10" spans="1:4">
      <c r="A10" s="4" t="s">
        <v>80</v>
      </c>
      <c r="B10" s="5" t="n">
        <v>6013</v>
      </c>
      <c r="C10" s="5" t="n">
        <v>4045</v>
      </c>
      <c r="D10" s="5" t="n">
        <v>3425</v>
      </c>
    </row>
    <row r="11" spans="1:4">
      <c r="A11" s="4" t="s">
        <v>81</v>
      </c>
      <c r="B11" s="5" t="n">
        <v>-43060</v>
      </c>
      <c r="C11" s="5" t="n">
        <v>-50065</v>
      </c>
      <c r="D11" s="5" t="n">
        <v>-33693</v>
      </c>
    </row>
    <row r="12" spans="1:4">
      <c r="A12" s="4" t="s">
        <v>82</v>
      </c>
      <c r="B12" s="5" t="n">
        <v>250881</v>
      </c>
      <c r="C12" s="5" t="n">
        <v>301693</v>
      </c>
      <c r="D12" s="5" t="n">
        <v>274318</v>
      </c>
    </row>
    <row r="13" spans="1:4">
      <c r="A13" s="4" t="s">
        <v>83</v>
      </c>
      <c r="B13" s="5" t="n">
        <v>77093</v>
      </c>
      <c r="C13" s="5" t="n">
        <v>116009</v>
      </c>
      <c r="D13" s="5" t="n">
        <v>94235</v>
      </c>
    </row>
    <row r="14" spans="1:4">
      <c r="A14" s="4" t="s">
        <v>84</v>
      </c>
      <c r="B14" s="5" t="n">
        <v>173788</v>
      </c>
      <c r="C14" s="5" t="n">
        <v>185684</v>
      </c>
      <c r="D14" s="5" t="n">
        <v>180083</v>
      </c>
    </row>
    <row r="15" spans="1:4">
      <c r="A15" s="4" t="s">
        <v>85</v>
      </c>
      <c r="B15" s="5" t="n">
        <v>-2895</v>
      </c>
      <c r="C15" s="5" t="n">
        <v>1500</v>
      </c>
      <c r="D15" s="5" t="n">
        <v>43178</v>
      </c>
    </row>
    <row r="16" spans="1:4">
      <c r="A16" s="4" t="s">
        <v>86</v>
      </c>
      <c r="B16" s="6" t="n">
        <v>170893</v>
      </c>
      <c r="C16" s="6" t="n">
        <v>187184</v>
      </c>
      <c r="D16" s="6" t="n">
        <v>223261</v>
      </c>
    </row>
    <row r="17" spans="1:4">
      <c r="A17" s="3" t="s">
        <v>87</v>
      </c>
    </row>
    <row r="18" spans="1:4">
      <c r="A18" s="4" t="s">
        <v>88</v>
      </c>
      <c r="B18" s="7" t="n">
        <v>1.83</v>
      </c>
      <c r="C18" s="7" t="n">
        <v>1.91</v>
      </c>
      <c r="D18" s="7" t="n">
        <v>1.82</v>
      </c>
    </row>
    <row r="19" spans="1:4">
      <c r="A19" s="4" t="s">
        <v>89</v>
      </c>
      <c r="B19" s="8" t="n">
        <v>-0.03</v>
      </c>
      <c r="C19" s="8" t="n">
        <v>0.02</v>
      </c>
      <c r="D19" s="8" t="n">
        <v>0.44</v>
      </c>
    </row>
    <row r="20" spans="1:4">
      <c r="A20" s="4" t="s">
        <v>90</v>
      </c>
      <c r="B20" s="8" t="n">
        <v>1.8</v>
      </c>
      <c r="C20" s="8" t="n">
        <v>1.93</v>
      </c>
      <c r="D20" s="8" t="n">
        <v>2.26</v>
      </c>
    </row>
    <row r="21" spans="1:4">
      <c r="A21" s="3" t="s">
        <v>91</v>
      </c>
    </row>
    <row r="22" spans="1:4">
      <c r="A22" s="4" t="s">
        <v>88</v>
      </c>
      <c r="B22" s="8" t="n">
        <v>1.82</v>
      </c>
      <c r="C22" s="8" t="n">
        <v>1.9</v>
      </c>
      <c r="D22" s="8" t="n">
        <v>1.81</v>
      </c>
    </row>
    <row r="23" spans="1:4">
      <c r="A23" s="4" t="s">
        <v>89</v>
      </c>
      <c r="B23" s="8" t="n">
        <v>-0.03</v>
      </c>
      <c r="C23" s="8" t="n">
        <v>0.01</v>
      </c>
      <c r="D23" s="8" t="n">
        <v>0.43</v>
      </c>
    </row>
    <row r="24" spans="1:4">
      <c r="A24" s="4" t="s">
        <v>92</v>
      </c>
      <c r="B24" s="7" t="n">
        <v>1.79</v>
      </c>
      <c r="C24" s="7" t="n">
        <v>1.91</v>
      </c>
      <c r="D24" s="7" t="n">
        <v>2.24</v>
      </c>
    </row>
    <row r="25" spans="1:4">
      <c r="A25" s="3" t="s">
        <v>93</v>
      </c>
    </row>
    <row r="26" spans="1:4">
      <c r="A26" s="4" t="s">
        <v>94</v>
      </c>
      <c r="B26" s="5" t="n">
        <v>94897</v>
      </c>
      <c r="C26" s="5" t="n">
        <v>97222</v>
      </c>
      <c r="D26" s="5" t="n">
        <v>98989</v>
      </c>
    </row>
    <row r="27" spans="1:4">
      <c r="A27" s="4" t="s">
        <v>95</v>
      </c>
      <c r="B27" s="5" t="n">
        <v>95567</v>
      </c>
      <c r="C27" s="5" t="n">
        <v>97902</v>
      </c>
      <c r="D27" s="5" t="n">
        <v>99694</v>
      </c>
    </row>
    <row r="28" spans="1:4">
      <c r="A28" s="4" t="s">
        <v>96</v>
      </c>
      <c r="B28" s="7" t="n">
        <v>0.98</v>
      </c>
      <c r="C28" s="9" t="n">
        <v>0.9</v>
      </c>
      <c r="D28" s="7" t="n">
        <v>0.82</v>
      </c>
    </row>
    <row r="29" spans="1:4">
      <c r="A29" s="3" t="s">
        <v>97</v>
      </c>
    </row>
    <row r="30" spans="1:4">
      <c r="A30" s="4" t="s">
        <v>86</v>
      </c>
      <c r="B30" s="6" t="n">
        <v>170893</v>
      </c>
      <c r="C30" s="6" t="n">
        <v>187184</v>
      </c>
      <c r="D30" s="6" t="n">
        <v>223261</v>
      </c>
    </row>
    <row r="31" spans="1:4">
      <c r="A31" s="4" t="s">
        <v>98</v>
      </c>
      <c r="B31" s="5" t="n">
        <v>-26450</v>
      </c>
      <c r="C31" s="5" t="n">
        <v>-9552</v>
      </c>
      <c r="D31" s="5" t="n">
        <v>-73271</v>
      </c>
    </row>
    <row r="32" spans="1:4">
      <c r="A32" s="4" t="s">
        <v>99</v>
      </c>
      <c r="B32" s="5" t="n">
        <v>1745</v>
      </c>
      <c r="C32" s="5" t="n">
        <v>1934</v>
      </c>
      <c r="D32" s="5" t="n">
        <v>-12445</v>
      </c>
    </row>
    <row r="33" spans="1:4">
      <c r="A33" s="4" t="s">
        <v>97</v>
      </c>
      <c r="B33" s="6" t="n">
        <v>146188</v>
      </c>
      <c r="C33" s="6" t="n">
        <v>179566</v>
      </c>
      <c r="D33" s="6" t="n">
        <v>137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7"/>
    <col customWidth="1" max="5" min="5" width="27"/>
  </cols>
  <sheetData>
    <row r="1" spans="1:5">
      <c r="A1" s="1" t="s">
        <v>326</v>
      </c>
      <c r="B1" s="2" t="s">
        <v>327</v>
      </c>
      <c r="C1" s="2" t="s">
        <v>1</v>
      </c>
    </row>
    <row r="2" spans="1:5">
      <c r="B2" s="2" t="s">
        <v>328</v>
      </c>
      <c r="C2" s="2" t="s">
        <v>329</v>
      </c>
      <c r="D2" s="2" t="s">
        <v>330</v>
      </c>
      <c r="E2" s="2" t="s">
        <v>331</v>
      </c>
    </row>
    <row r="3" spans="1:5">
      <c r="A3" s="3" t="s">
        <v>170</v>
      </c>
    </row>
    <row r="4" spans="1:5">
      <c r="A4" s="4" t="s">
        <v>332</v>
      </c>
      <c r="C4" s="5" t="n">
        <v>3</v>
      </c>
    </row>
    <row r="5" spans="1:5">
      <c r="A5" s="4" t="s">
        <v>333</v>
      </c>
      <c r="C5" s="4" t="s">
        <v>334</v>
      </c>
    </row>
    <row r="6" spans="1:5">
      <c r="A6" s="4" t="s">
        <v>335</v>
      </c>
      <c r="B6" s="4" t="s">
        <v>336</v>
      </c>
      <c r="C6" s="4" t="s">
        <v>336</v>
      </c>
      <c r="D6" s="4" t="s">
        <v>336</v>
      </c>
    </row>
    <row r="7" spans="1:5">
      <c r="A7" s="4" t="s">
        <v>337</v>
      </c>
      <c r="B7" s="6" t="n">
        <v>77816000</v>
      </c>
      <c r="C7" s="6" t="n">
        <v>77816000</v>
      </c>
      <c r="D7" s="6" t="n">
        <v>76501000</v>
      </c>
    </row>
    <row r="8" spans="1:5">
      <c r="A8" s="3" t="s">
        <v>338</v>
      </c>
    </row>
    <row r="9" spans="1:5">
      <c r="A9" s="4" t="s">
        <v>339</v>
      </c>
      <c r="C9" s="5" t="n">
        <v>2</v>
      </c>
    </row>
    <row r="10" spans="1:5">
      <c r="A10" s="4" t="s">
        <v>340</v>
      </c>
      <c r="B10" s="5" t="n">
        <v>0</v>
      </c>
    </row>
    <row r="11" spans="1:5">
      <c r="A11" s="4" t="s">
        <v>341</v>
      </c>
      <c r="C11" s="6" t="n">
        <v>36312000</v>
      </c>
      <c r="D11" s="5" t="n">
        <v>0</v>
      </c>
      <c r="E11" s="6" t="n">
        <v>0</v>
      </c>
    </row>
    <row r="12" spans="1:5">
      <c r="A12" s="4" t="s">
        <v>342</v>
      </c>
      <c r="C12" s="4" t="s">
        <v>343</v>
      </c>
    </row>
    <row r="13" spans="1:5">
      <c r="A13" s="4" t="s">
        <v>344</v>
      </c>
      <c r="C13" s="4" t="s">
        <v>345</v>
      </c>
    </row>
    <row r="14" spans="1:5">
      <c r="A14" s="4" t="s">
        <v>346</v>
      </c>
      <c r="C14" s="6" t="n">
        <v>10128000</v>
      </c>
      <c r="D14" s="5" t="n">
        <v>12113000</v>
      </c>
      <c r="E14" s="5" t="n">
        <v>10181000</v>
      </c>
    </row>
    <row r="15" spans="1:5">
      <c r="A15" s="4" t="s">
        <v>347</v>
      </c>
      <c r="B15" s="6" t="n">
        <v>0</v>
      </c>
      <c r="C15" s="5" t="n">
        <v>0</v>
      </c>
      <c r="D15" s="5" t="n">
        <v>0</v>
      </c>
    </row>
    <row r="16" spans="1:5">
      <c r="A16" s="4" t="s">
        <v>348</v>
      </c>
      <c r="C16" s="6" t="n">
        <v>1057000</v>
      </c>
      <c r="D16" s="6" t="n">
        <v>883000</v>
      </c>
      <c r="E16" s="6" t="n">
        <v>-10843000</v>
      </c>
    </row>
    <row r="17" spans="1:5">
      <c r="A17" s="4" t="s">
        <v>349</v>
      </c>
      <c r="C17" s="5" t="n">
        <v>1133</v>
      </c>
      <c r="D17" s="5" t="n">
        <v>765</v>
      </c>
      <c r="E17" s="5" t="n">
        <v>147</v>
      </c>
    </row>
    <row r="18" spans="1:5">
      <c r="A18" s="4" t="s">
        <v>350</v>
      </c>
      <c r="C18" s="6" t="n">
        <v>2493000</v>
      </c>
    </row>
    <row r="19" spans="1:5">
      <c r="A19" s="4" t="s">
        <v>351</v>
      </c>
    </row>
    <row r="20" spans="1:5">
      <c r="A20" s="3" t="s">
        <v>338</v>
      </c>
    </row>
    <row r="21" spans="1:5">
      <c r="A21" s="4" t="s">
        <v>352</v>
      </c>
      <c r="B21" s="4" t="s">
        <v>353</v>
      </c>
      <c r="C21" s="4" t="s">
        <v>353</v>
      </c>
    </row>
    <row r="22" spans="1:5">
      <c r="A22" s="4" t="s">
        <v>354</v>
      </c>
    </row>
    <row r="23" spans="1:5">
      <c r="A23" s="3" t="s">
        <v>338</v>
      </c>
    </row>
    <row r="24" spans="1:5">
      <c r="A24" s="4" t="s">
        <v>355</v>
      </c>
      <c r="C24" s="4" t="s">
        <v>356</v>
      </c>
    </row>
    <row r="25" spans="1:5">
      <c r="A25" s="4" t="s">
        <v>357</v>
      </c>
    </row>
    <row r="26" spans="1:5">
      <c r="A26" s="3" t="s">
        <v>338</v>
      </c>
    </row>
    <row r="27" spans="1:5">
      <c r="A27" s="4" t="s">
        <v>355</v>
      </c>
      <c r="C27" s="4" t="s">
        <v>358</v>
      </c>
    </row>
    <row r="28" spans="1:5">
      <c r="A28" s="4" t="s">
        <v>359</v>
      </c>
    </row>
    <row r="29" spans="1:5">
      <c r="A29" s="3" t="s">
        <v>338</v>
      </c>
    </row>
    <row r="30" spans="1:5">
      <c r="A30" s="4" t="s">
        <v>355</v>
      </c>
      <c r="C30" s="4" t="s">
        <v>360</v>
      </c>
    </row>
    <row r="31" spans="1:5">
      <c r="A31" s="4" t="s">
        <v>361</v>
      </c>
    </row>
    <row r="32" spans="1:5">
      <c r="A32" s="3" t="s">
        <v>338</v>
      </c>
    </row>
    <row r="33" spans="1:5">
      <c r="A33" s="4" t="s">
        <v>355</v>
      </c>
      <c r="C33" s="4" t="s">
        <v>362</v>
      </c>
    </row>
    <row r="34" spans="1:5">
      <c r="A34" s="4" t="s">
        <v>363</v>
      </c>
    </row>
    <row r="35" spans="1:5">
      <c r="A35" s="3" t="s">
        <v>338</v>
      </c>
    </row>
    <row r="36" spans="1:5">
      <c r="A36" s="4" t="s">
        <v>355</v>
      </c>
      <c r="C36" s="4" t="s">
        <v>36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2</v>
      </c>
    </row>
    <row r="3" spans="1:4">
      <c r="A3" s="3" t="s">
        <v>365</v>
      </c>
    </row>
    <row r="4" spans="1:4">
      <c r="A4" s="4" t="s">
        <v>366</v>
      </c>
      <c r="B4" s="5" t="n">
        <v>94897</v>
      </c>
      <c r="C4" s="5" t="n">
        <v>97222</v>
      </c>
      <c r="D4" s="5" t="n">
        <v>98989</v>
      </c>
    </row>
    <row r="5" spans="1:4">
      <c r="A5" s="4" t="s">
        <v>367</v>
      </c>
      <c r="B5" s="5" t="n">
        <v>670</v>
      </c>
      <c r="C5" s="5" t="n">
        <v>680</v>
      </c>
      <c r="D5" s="5" t="n">
        <v>705</v>
      </c>
    </row>
    <row r="6" spans="1:4">
      <c r="A6" s="4" t="s">
        <v>368</v>
      </c>
      <c r="B6" s="5" t="n">
        <v>95567</v>
      </c>
      <c r="C6" s="5" t="n">
        <v>97902</v>
      </c>
      <c r="D6" s="5" t="n">
        <v>9969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69</v>
      </c>
      <c r="B1" s="2" t="s">
        <v>2</v>
      </c>
      <c r="C1" s="2" t="s">
        <v>32</v>
      </c>
      <c r="D1" s="2" t="s">
        <v>72</v>
      </c>
      <c r="E1" s="2" t="s">
        <v>370</v>
      </c>
    </row>
    <row r="2" spans="1:5">
      <c r="A2" s="3" t="s">
        <v>173</v>
      </c>
    </row>
    <row r="3" spans="1:5">
      <c r="A3" s="4" t="s">
        <v>371</v>
      </c>
      <c r="B3" s="6" t="n">
        <v>88161</v>
      </c>
      <c r="C3" s="6" t="n">
        <v>122844</v>
      </c>
    </row>
    <row r="4" spans="1:5">
      <c r="A4" s="4" t="s">
        <v>372</v>
      </c>
      <c r="B4" s="5" t="n">
        <v>6798</v>
      </c>
      <c r="C4" s="5" t="n">
        <v>14609</v>
      </c>
    </row>
    <row r="5" spans="1:5">
      <c r="A5" s="4" t="s">
        <v>101</v>
      </c>
      <c r="B5" s="6" t="n">
        <v>94959</v>
      </c>
      <c r="C5" s="6" t="n">
        <v>137453</v>
      </c>
      <c r="D5" s="6" t="n">
        <v>347260</v>
      </c>
      <c r="E5" s="6" t="n">
        <v>2649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28</v>
      </c>
    </row>
    <row r="3" spans="1:2">
      <c r="A3" s="3" t="s">
        <v>374</v>
      </c>
    </row>
    <row r="4" spans="1:2">
      <c r="A4" s="4" t="s">
        <v>375</v>
      </c>
      <c r="B4" s="6" t="n">
        <v>816592</v>
      </c>
    </row>
    <row r="5" spans="1:2">
      <c r="A5" s="4" t="s">
        <v>376</v>
      </c>
      <c r="B5" s="5" t="n">
        <v>-3045</v>
      </c>
    </row>
    <row r="6" spans="1:2">
      <c r="A6" s="4" t="s">
        <v>377</v>
      </c>
      <c r="B6" s="5" t="n">
        <v>813547</v>
      </c>
    </row>
    <row r="7" spans="1:2">
      <c r="A7" s="4" t="s">
        <v>378</v>
      </c>
    </row>
    <row r="8" spans="1:2">
      <c r="A8" s="3" t="s">
        <v>374</v>
      </c>
    </row>
    <row r="9" spans="1:2">
      <c r="A9" s="4" t="s">
        <v>375</v>
      </c>
      <c r="B9" s="5" t="n">
        <v>139129</v>
      </c>
    </row>
    <row r="10" spans="1:2">
      <c r="A10" s="4" t="s">
        <v>376</v>
      </c>
      <c r="B10" s="5" t="n">
        <v>-840</v>
      </c>
    </row>
    <row r="11" spans="1:2">
      <c r="A11" s="4" t="s">
        <v>377</v>
      </c>
      <c r="B11" s="5" t="n">
        <v>138289</v>
      </c>
    </row>
    <row r="12" spans="1:2">
      <c r="A12" s="4" t="s">
        <v>379</v>
      </c>
    </row>
    <row r="13" spans="1:2">
      <c r="A13" s="3" t="s">
        <v>374</v>
      </c>
    </row>
    <row r="14" spans="1:2">
      <c r="A14" s="4" t="s">
        <v>375</v>
      </c>
      <c r="B14" s="5" t="n">
        <v>677463</v>
      </c>
    </row>
    <row r="15" spans="1:2">
      <c r="A15" s="4" t="s">
        <v>376</v>
      </c>
      <c r="B15" s="5" t="n">
        <v>-2205</v>
      </c>
    </row>
    <row r="16" spans="1:2">
      <c r="A16" s="4" t="s">
        <v>377</v>
      </c>
      <c r="B16" s="5" t="n">
        <v>675258</v>
      </c>
    </row>
    <row r="17" spans="1:2">
      <c r="A17" s="4" t="s">
        <v>380</v>
      </c>
    </row>
    <row r="18" spans="1:2">
      <c r="A18" s="3" t="s">
        <v>374</v>
      </c>
    </row>
    <row r="19" spans="1:2">
      <c r="A19" s="4" t="s">
        <v>375</v>
      </c>
      <c r="B19" s="5" t="n">
        <v>0</v>
      </c>
    </row>
    <row r="20" spans="1:2">
      <c r="A20" s="4" t="s">
        <v>376</v>
      </c>
      <c r="B20" s="5" t="n">
        <v>0</v>
      </c>
    </row>
    <row r="21" spans="1:2">
      <c r="A21" s="4" t="s">
        <v>377</v>
      </c>
      <c r="B21"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382</v>
      </c>
    </row>
    <row r="3" spans="1:3">
      <c r="A3" s="4" t="s">
        <v>383</v>
      </c>
      <c r="B3" s="6" t="n">
        <v>29900</v>
      </c>
      <c r="C3" s="6" t="n">
        <v>29900</v>
      </c>
    </row>
    <row r="4" spans="1:3">
      <c r="A4" s="3" t="s">
        <v>384</v>
      </c>
    </row>
    <row r="5" spans="1:3">
      <c r="A5" s="4" t="s">
        <v>385</v>
      </c>
      <c r="B5" s="5" t="n">
        <v>536872</v>
      </c>
      <c r="C5" s="5" t="n">
        <v>641236</v>
      </c>
    </row>
    <row r="6" spans="1:3">
      <c r="A6" s="4" t="s">
        <v>386</v>
      </c>
      <c r="B6" s="5" t="n">
        <v>-141336</v>
      </c>
      <c r="C6" s="5" t="n">
        <v>-161839</v>
      </c>
    </row>
    <row r="7" spans="1:3">
      <c r="A7" s="4" t="s">
        <v>387</v>
      </c>
      <c r="B7" s="5" t="n">
        <v>395536</v>
      </c>
      <c r="C7" s="5" t="n">
        <v>479397</v>
      </c>
    </row>
    <row r="8" spans="1:3">
      <c r="A8" s="4" t="s">
        <v>388</v>
      </c>
      <c r="B8" s="5" t="n">
        <v>566772</v>
      </c>
      <c r="C8" s="5" t="n">
        <v>671136</v>
      </c>
    </row>
    <row r="9" spans="1:3">
      <c r="A9" s="4" t="s">
        <v>389</v>
      </c>
      <c r="B9" s="5" t="n">
        <v>425436</v>
      </c>
      <c r="C9" s="5" t="n">
        <v>509297</v>
      </c>
    </row>
    <row r="10" spans="1:3">
      <c r="A10" s="4" t="s">
        <v>390</v>
      </c>
    </row>
    <row r="11" spans="1:3">
      <c r="A11" s="3" t="s">
        <v>384</v>
      </c>
    </row>
    <row r="12" spans="1:3">
      <c r="A12" s="4" t="s">
        <v>385</v>
      </c>
      <c r="B12" s="5" t="n">
        <v>353237</v>
      </c>
      <c r="C12" s="5" t="n">
        <v>356707</v>
      </c>
    </row>
    <row r="13" spans="1:3">
      <c r="A13" s="4" t="s">
        <v>386</v>
      </c>
      <c r="B13" s="5" t="n">
        <v>-67483</v>
      </c>
      <c r="C13" s="5" t="n">
        <v>-44953</v>
      </c>
    </row>
    <row r="14" spans="1:3">
      <c r="A14" s="4" t="s">
        <v>387</v>
      </c>
      <c r="B14" s="5" t="n">
        <v>285754</v>
      </c>
      <c r="C14" s="5" t="n">
        <v>311754</v>
      </c>
    </row>
    <row r="15" spans="1:3">
      <c r="A15" s="4" t="s">
        <v>391</v>
      </c>
    </row>
    <row r="16" spans="1:3">
      <c r="A16" s="3" t="s">
        <v>384</v>
      </c>
    </row>
    <row r="17" spans="1:3">
      <c r="A17" s="4" t="s">
        <v>385</v>
      </c>
      <c r="B17" s="5" t="n">
        <v>129426</v>
      </c>
      <c r="C17" s="5" t="n">
        <v>130516</v>
      </c>
    </row>
    <row r="18" spans="1:3">
      <c r="A18" s="4" t="s">
        <v>386</v>
      </c>
      <c r="B18" s="5" t="n">
        <v>-35580</v>
      </c>
      <c r="C18" s="5" t="n">
        <v>-22454</v>
      </c>
    </row>
    <row r="19" spans="1:3">
      <c r="A19" s="4" t="s">
        <v>387</v>
      </c>
      <c r="B19" s="5" t="n">
        <v>93846</v>
      </c>
      <c r="C19" s="5" t="n">
        <v>108062</v>
      </c>
    </row>
    <row r="20" spans="1:3">
      <c r="A20" s="4" t="s">
        <v>392</v>
      </c>
    </row>
    <row r="21" spans="1:3">
      <c r="A21" s="3" t="s">
        <v>384</v>
      </c>
    </row>
    <row r="22" spans="1:3">
      <c r="A22" s="4" t="s">
        <v>385</v>
      </c>
      <c r="B22" s="5" t="n">
        <v>54209</v>
      </c>
      <c r="C22" s="5" t="n">
        <v>154013</v>
      </c>
    </row>
    <row r="23" spans="1:3">
      <c r="A23" s="4" t="s">
        <v>386</v>
      </c>
      <c r="B23" s="5" t="n">
        <v>-38273</v>
      </c>
      <c r="C23" s="5" t="n">
        <v>-94432</v>
      </c>
    </row>
    <row r="24" spans="1:3">
      <c r="A24" s="4" t="s">
        <v>387</v>
      </c>
      <c r="B24" s="6" t="n">
        <v>15936</v>
      </c>
      <c r="C24" s="6" t="n">
        <v>595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3</v>
      </c>
      <c r="B1" s="2" t="s">
        <v>327</v>
      </c>
      <c r="C1" s="2" t="s">
        <v>1</v>
      </c>
    </row>
    <row r="2" spans="1:6">
      <c r="B2" s="2" t="s">
        <v>394</v>
      </c>
      <c r="C2" s="2" t="s">
        <v>2</v>
      </c>
      <c r="D2" s="2" t="s">
        <v>32</v>
      </c>
      <c r="E2" s="2" t="s">
        <v>72</v>
      </c>
      <c r="F2" s="2" t="s">
        <v>395</v>
      </c>
    </row>
    <row r="3" spans="1:6">
      <c r="A3" s="3" t="s">
        <v>176</v>
      </c>
    </row>
    <row r="4" spans="1:6">
      <c r="A4" s="4" t="s">
        <v>396</v>
      </c>
      <c r="F4" s="6" t="n">
        <v>100000000</v>
      </c>
    </row>
    <row r="5" spans="1:6">
      <c r="A5" s="4" t="s">
        <v>397</v>
      </c>
      <c r="F5" s="4" t="s">
        <v>360</v>
      </c>
    </row>
    <row r="6" spans="1:6">
      <c r="A6" s="3" t="s">
        <v>398</v>
      </c>
    </row>
    <row r="7" spans="1:6">
      <c r="A7" s="4" t="s">
        <v>341</v>
      </c>
      <c r="C7" s="6" t="n">
        <v>36312000</v>
      </c>
      <c r="D7" s="6" t="n">
        <v>0</v>
      </c>
      <c r="E7" s="6" t="n">
        <v>0</v>
      </c>
    </row>
    <row r="8" spans="1:6">
      <c r="A8" s="3" t="s">
        <v>399</v>
      </c>
    </row>
    <row r="9" spans="1:6">
      <c r="A9" s="5" t="n">
        <v>2018</v>
      </c>
      <c r="C9" s="5" t="n">
        <v>38811000</v>
      </c>
    </row>
    <row r="10" spans="1:6">
      <c r="A10" s="5" t="n">
        <v>2019</v>
      </c>
      <c r="C10" s="5" t="n">
        <v>36320000</v>
      </c>
    </row>
    <row r="11" spans="1:6">
      <c r="A11" s="5" t="n">
        <v>2020</v>
      </c>
      <c r="C11" s="5" t="n">
        <v>35022000</v>
      </c>
    </row>
    <row r="12" spans="1:6">
      <c r="A12" s="5" t="n">
        <v>2021</v>
      </c>
      <c r="C12" s="5" t="n">
        <v>34919000</v>
      </c>
    </row>
    <row r="13" spans="1:6">
      <c r="A13" s="5" t="n">
        <v>2022</v>
      </c>
      <c r="C13" s="6" t="n">
        <v>34602000</v>
      </c>
    </row>
    <row r="14" spans="1:6">
      <c r="A14" s="4" t="s">
        <v>400</v>
      </c>
    </row>
    <row r="15" spans="1:6">
      <c r="A15" s="3" t="s">
        <v>398</v>
      </c>
    </row>
    <row r="16" spans="1:6">
      <c r="A16" s="4" t="s">
        <v>341</v>
      </c>
      <c r="B16" s="6" t="n">
        <v>3631200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1</v>
      </c>
      <c r="B1" s="2" t="s">
        <v>402</v>
      </c>
      <c r="C1" s="2" t="s">
        <v>1</v>
      </c>
    </row>
    <row r="2" spans="1:5">
      <c r="B2" s="2" t="s">
        <v>403</v>
      </c>
      <c r="C2" s="2" t="s">
        <v>2</v>
      </c>
      <c r="D2" s="2" t="s">
        <v>32</v>
      </c>
      <c r="E2" s="2" t="s">
        <v>72</v>
      </c>
    </row>
    <row r="3" spans="1:5">
      <c r="A3" s="3" t="s">
        <v>404</v>
      </c>
    </row>
    <row r="4" spans="1:5">
      <c r="A4" s="4" t="s">
        <v>74</v>
      </c>
      <c r="D4" s="6" t="n">
        <v>168504</v>
      </c>
    </row>
    <row r="5" spans="1:5">
      <c r="A5" s="4" t="s">
        <v>405</v>
      </c>
      <c r="C5" s="6" t="n">
        <v>2895</v>
      </c>
      <c r="D5" s="6" t="n">
        <v>-1500</v>
      </c>
      <c r="E5" s="6" t="n">
        <v>-43178</v>
      </c>
    </row>
    <row r="6" spans="1:5">
      <c r="A6" s="4" t="s">
        <v>406</v>
      </c>
    </row>
    <row r="7" spans="1:5">
      <c r="A7" s="3" t="s">
        <v>404</v>
      </c>
    </row>
    <row r="8" spans="1:5">
      <c r="A8" s="4" t="s">
        <v>407</v>
      </c>
      <c r="B8" s="6" t="n">
        <v>716886</v>
      </c>
    </row>
    <row r="9" spans="1:5">
      <c r="A9" s="4" t="s">
        <v>408</v>
      </c>
      <c r="B9" s="4" t="s">
        <v>343</v>
      </c>
    </row>
    <row r="10" spans="1:5">
      <c r="A10" s="4" t="s">
        <v>409</v>
      </c>
      <c r="B10" s="10" t="n">
        <v>2.5</v>
      </c>
    </row>
    <row r="11" spans="1:5">
      <c r="A11" s="4" t="s">
        <v>410</v>
      </c>
      <c r="C11" s="4" t="s">
        <v>41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182</v>
      </c>
    </row>
    <row r="3" spans="1:3">
      <c r="A3" s="4" t="s">
        <v>413</v>
      </c>
      <c r="B3" s="6" t="n">
        <v>11518</v>
      </c>
      <c r="C3" s="6" t="n">
        <v>11585</v>
      </c>
    </row>
    <row r="4" spans="1:3">
      <c r="A4" s="4" t="s">
        <v>414</v>
      </c>
      <c r="B4" s="5" t="n">
        <v>110807</v>
      </c>
      <c r="C4" s="5" t="n">
        <v>111386</v>
      </c>
    </row>
    <row r="5" spans="1:3">
      <c r="A5" s="4" t="s">
        <v>415</v>
      </c>
      <c r="B5" s="5" t="n">
        <v>25173</v>
      </c>
      <c r="C5" s="5" t="n">
        <v>26291</v>
      </c>
    </row>
    <row r="6" spans="1:3">
      <c r="A6" s="4" t="s">
        <v>416</v>
      </c>
      <c r="B6" s="5" t="n">
        <v>159886</v>
      </c>
      <c r="C6" s="5" t="n">
        <v>169110</v>
      </c>
    </row>
    <row r="7" spans="1:3">
      <c r="A7" s="4" t="s">
        <v>417</v>
      </c>
      <c r="B7" s="5" t="n">
        <v>206402</v>
      </c>
      <c r="C7" s="5" t="n">
        <v>141727</v>
      </c>
    </row>
    <row r="8" spans="1:3">
      <c r="A8" s="4" t="s">
        <v>418</v>
      </c>
      <c r="B8" s="5" t="n">
        <v>36211</v>
      </c>
      <c r="C8" s="5" t="n">
        <v>95450</v>
      </c>
    </row>
    <row r="9" spans="1:3">
      <c r="A9" s="4" t="s">
        <v>419</v>
      </c>
      <c r="B9" s="5" t="n">
        <v>549997</v>
      </c>
      <c r="C9" s="5" t="n">
        <v>555549</v>
      </c>
    </row>
    <row r="10" spans="1:3">
      <c r="A10" s="4" t="s">
        <v>420</v>
      </c>
      <c r="B10" s="5" t="n">
        <v>-251545</v>
      </c>
      <c r="C10" s="5" t="n">
        <v>-262234</v>
      </c>
    </row>
    <row r="11" spans="1:3">
      <c r="A11" s="4" t="s">
        <v>39</v>
      </c>
      <c r="B11" s="6" t="n">
        <v>298452</v>
      </c>
      <c r="C11" s="6" t="n">
        <v>2933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21</v>
      </c>
      <c r="B1" s="2" t="s">
        <v>1</v>
      </c>
    </row>
    <row r="2" spans="1:3">
      <c r="B2" s="2" t="s">
        <v>2</v>
      </c>
      <c r="C2" s="2" t="s">
        <v>32</v>
      </c>
    </row>
    <row r="3" spans="1:3">
      <c r="A3" s="3" t="s">
        <v>422</v>
      </c>
    </row>
    <row r="4" spans="1:3">
      <c r="A4" s="4" t="s">
        <v>423</v>
      </c>
      <c r="B4" s="6" t="n">
        <v>-3361</v>
      </c>
      <c r="C4" s="6" t="n">
        <v>-3970</v>
      </c>
    </row>
    <row r="5" spans="1:3">
      <c r="A5" s="4" t="s">
        <v>101</v>
      </c>
      <c r="B5" s="5" t="n">
        <v>1013026</v>
      </c>
      <c r="C5" s="5" t="n">
        <v>1038655</v>
      </c>
    </row>
    <row r="6" spans="1:3">
      <c r="A6" s="4" t="s">
        <v>424</v>
      </c>
      <c r="B6" s="5" t="n">
        <v>-14754</v>
      </c>
      <c r="C6" s="5" t="n">
        <v>-16500</v>
      </c>
    </row>
    <row r="7" spans="1:3">
      <c r="A7" s="4" t="s">
        <v>52</v>
      </c>
      <c r="B7" s="6" t="n">
        <v>998272</v>
      </c>
      <c r="C7" s="5" t="n">
        <v>1022155</v>
      </c>
    </row>
    <row r="8" spans="1:3">
      <c r="A8" s="4" t="s">
        <v>425</v>
      </c>
    </row>
    <row r="9" spans="1:3">
      <c r="A9" s="3" t="s">
        <v>422</v>
      </c>
    </row>
    <row r="10" spans="1:3">
      <c r="A10" s="4" t="s">
        <v>426</v>
      </c>
      <c r="B10" s="4" t="s">
        <v>427</v>
      </c>
    </row>
    <row r="11" spans="1:3">
      <c r="A11" s="4" t="s">
        <v>428</v>
      </c>
      <c r="B11" s="6" t="n">
        <v>150000</v>
      </c>
      <c r="C11" s="5" t="n">
        <v>150000</v>
      </c>
    </row>
    <row r="12" spans="1:3">
      <c r="A12" s="4" t="s">
        <v>429</v>
      </c>
    </row>
    <row r="13" spans="1:3">
      <c r="A13" s="3" t="s">
        <v>422</v>
      </c>
    </row>
    <row r="14" spans="1:3">
      <c r="A14" s="4" t="s">
        <v>426</v>
      </c>
      <c r="B14" s="4" t="s">
        <v>430</v>
      </c>
    </row>
    <row r="15" spans="1:3">
      <c r="A15" s="4" t="s">
        <v>428</v>
      </c>
      <c r="B15" s="6" t="n">
        <v>60000</v>
      </c>
      <c r="C15" s="5" t="n">
        <v>60000</v>
      </c>
    </row>
    <row r="16" spans="1:3">
      <c r="A16" s="4" t="s">
        <v>431</v>
      </c>
    </row>
    <row r="17" spans="1:3">
      <c r="A17" s="3" t="s">
        <v>422</v>
      </c>
    </row>
    <row r="18" spans="1:3">
      <c r="A18" s="4" t="s">
        <v>426</v>
      </c>
      <c r="B18" s="4" t="s">
        <v>432</v>
      </c>
    </row>
    <row r="19" spans="1:3">
      <c r="A19" s="4" t="s">
        <v>428</v>
      </c>
      <c r="B19" s="6" t="n">
        <v>165000</v>
      </c>
      <c r="C19" s="5" t="n">
        <v>165000</v>
      </c>
    </row>
    <row r="20" spans="1:3">
      <c r="A20" s="4" t="s">
        <v>433</v>
      </c>
    </row>
    <row r="21" spans="1:3">
      <c r="A21" s="3" t="s">
        <v>422</v>
      </c>
    </row>
    <row r="22" spans="1:3">
      <c r="A22" s="4" t="s">
        <v>426</v>
      </c>
      <c r="B22" s="4" t="s">
        <v>434</v>
      </c>
    </row>
    <row r="23" spans="1:3">
      <c r="A23" s="4" t="s">
        <v>428</v>
      </c>
      <c r="B23" s="6" t="n">
        <v>100000</v>
      </c>
      <c r="C23" s="5" t="n">
        <v>100000</v>
      </c>
    </row>
    <row r="24" spans="1:3">
      <c r="A24" s="4" t="s">
        <v>435</v>
      </c>
    </row>
    <row r="25" spans="1:3">
      <c r="A25" s="3" t="s">
        <v>422</v>
      </c>
    </row>
    <row r="26" spans="1:3">
      <c r="A26" s="4" t="s">
        <v>426</v>
      </c>
      <c r="B26" s="4" t="s">
        <v>436</v>
      </c>
    </row>
    <row r="27" spans="1:3">
      <c r="A27" s="4" t="s">
        <v>428</v>
      </c>
      <c r="B27" s="6" t="n">
        <v>250000</v>
      </c>
      <c r="C27" s="5" t="n">
        <v>250000</v>
      </c>
    </row>
    <row r="28" spans="1:3">
      <c r="A28" s="4" t="s">
        <v>437</v>
      </c>
    </row>
    <row r="29" spans="1:3">
      <c r="A29" s="3" t="s">
        <v>422</v>
      </c>
    </row>
    <row r="30" spans="1:3">
      <c r="A30" s="4" t="s">
        <v>426</v>
      </c>
      <c r="B30" s="4" t="s">
        <v>438</v>
      </c>
    </row>
    <row r="31" spans="1:3">
      <c r="A31" s="4" t="s">
        <v>428</v>
      </c>
      <c r="B31" s="6" t="n">
        <v>291387</v>
      </c>
      <c r="C31" s="6" t="n">
        <v>317625</v>
      </c>
    </row>
    <row r="32" spans="1:3">
      <c r="A32" s="4" t="s">
        <v>439</v>
      </c>
    </row>
    <row r="33" spans="1:3">
      <c r="A33" s="3" t="s">
        <v>422</v>
      </c>
    </row>
    <row r="34" spans="1:3">
      <c r="A34" s="4" t="s">
        <v>440</v>
      </c>
      <c r="B34"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442</v>
      </c>
      <c r="B1" s="2" t="s">
        <v>328</v>
      </c>
    </row>
    <row r="2" spans="1:2">
      <c r="A2" s="3" t="s">
        <v>422</v>
      </c>
    </row>
    <row r="3" spans="1:2">
      <c r="A3" s="5" t="n">
        <v>2018</v>
      </c>
      <c r="B3" s="6" t="n">
        <v>164754</v>
      </c>
    </row>
    <row r="4" spans="1:2">
      <c r="A4" s="5" t="n">
        <v>2019</v>
      </c>
      <c r="B4" s="5" t="n">
        <v>76598</v>
      </c>
    </row>
    <row r="5" spans="1:2">
      <c r="A5" s="5" t="n">
        <v>2020</v>
      </c>
      <c r="B5" s="5" t="n">
        <v>23975</v>
      </c>
    </row>
    <row r="6" spans="1:2">
      <c r="A6" s="5" t="n">
        <v>2021</v>
      </c>
      <c r="B6" s="5" t="n">
        <v>29508</v>
      </c>
    </row>
    <row r="7" spans="1:2">
      <c r="A7" s="5" t="n">
        <v>2022</v>
      </c>
      <c r="B7" s="5" t="n">
        <v>371552</v>
      </c>
    </row>
    <row r="8" spans="1:2">
      <c r="A8" s="4" t="s">
        <v>443</v>
      </c>
      <c r="B8" s="5" t="n">
        <v>350000</v>
      </c>
    </row>
    <row r="9" spans="1:2">
      <c r="A9" s="4" t="s">
        <v>101</v>
      </c>
      <c r="B9" s="5" t="n">
        <v>1016387</v>
      </c>
    </row>
    <row r="10" spans="1:2">
      <c r="A10" s="4" t="s">
        <v>444</v>
      </c>
    </row>
    <row r="11" spans="1:2">
      <c r="A11" s="3" t="s">
        <v>422</v>
      </c>
    </row>
    <row r="12" spans="1:2">
      <c r="A12" s="5" t="n">
        <v>2018</v>
      </c>
      <c r="B12"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0"/>
  </cols>
  <sheetData>
    <row r="1" spans="1:7">
      <c r="A1" s="1" t="s">
        <v>100</v>
      </c>
      <c r="B1" s="2" t="s">
        <v>101</v>
      </c>
      <c r="C1" s="2" t="s">
        <v>102</v>
      </c>
      <c r="D1" s="2" t="s">
        <v>103</v>
      </c>
      <c r="E1" s="2" t="s">
        <v>104</v>
      </c>
      <c r="F1" s="2" t="s">
        <v>105</v>
      </c>
      <c r="G1" s="2" t="s">
        <v>106</v>
      </c>
    </row>
    <row r="2" spans="1:7">
      <c r="A2" s="4" t="s">
        <v>107</v>
      </c>
      <c r="B2" s="6" t="n">
        <v>1471664</v>
      </c>
      <c r="C2" s="6" t="n">
        <v>1040</v>
      </c>
      <c r="D2" s="6" t="n">
        <v>0</v>
      </c>
      <c r="E2" s="6" t="n">
        <v>25370</v>
      </c>
      <c r="F2" s="6" t="n">
        <v>1531198</v>
      </c>
      <c r="G2" s="6" t="n">
        <v>-85944</v>
      </c>
    </row>
    <row r="3" spans="1:7">
      <c r="A3" s="4" t="s">
        <v>108</v>
      </c>
      <c r="C3" s="5" t="n">
        <v>103965</v>
      </c>
    </row>
    <row r="4" spans="1:7">
      <c r="A4" s="3" t="s">
        <v>109</v>
      </c>
    </row>
    <row r="5" spans="1:7">
      <c r="A5" s="4" t="s">
        <v>110</v>
      </c>
      <c r="B5" s="5" t="n">
        <v>-73271</v>
      </c>
      <c r="E5" s="5" t="n">
        <v>-73271</v>
      </c>
    </row>
    <row r="6" spans="1:7">
      <c r="A6" s="4" t="s">
        <v>111</v>
      </c>
      <c r="B6" s="5" t="n">
        <v>-12445</v>
      </c>
      <c r="E6" s="5" t="n">
        <v>-12445</v>
      </c>
    </row>
    <row r="7" spans="1:7">
      <c r="A7" s="4" t="s">
        <v>86</v>
      </c>
      <c r="B7" s="5" t="n">
        <v>223261</v>
      </c>
      <c r="F7" s="5" t="n">
        <v>223261</v>
      </c>
    </row>
    <row r="8" spans="1:7">
      <c r="A8" s="4" t="s">
        <v>112</v>
      </c>
      <c r="B8" s="5" t="n">
        <v>-82531</v>
      </c>
      <c r="F8" s="5" t="n">
        <v>-82531</v>
      </c>
    </row>
    <row r="9" spans="1:7">
      <c r="A9" s="4" t="s">
        <v>113</v>
      </c>
      <c r="B9" s="5" t="n">
        <v>11336</v>
      </c>
      <c r="C9" s="6" t="n">
        <v>5</v>
      </c>
      <c r="D9" s="5" t="n">
        <v>11331</v>
      </c>
    </row>
    <row r="10" spans="1:7">
      <c r="A10" s="4" t="s">
        <v>114</v>
      </c>
      <c r="C10" s="5" t="n">
        <v>507</v>
      </c>
    </row>
    <row r="11" spans="1:7">
      <c r="A11" s="4" t="s">
        <v>115</v>
      </c>
      <c r="B11" s="5" t="n">
        <v>-47539</v>
      </c>
      <c r="C11" s="6" t="n">
        <v>-12</v>
      </c>
      <c r="D11" s="5" t="n">
        <v>-5747</v>
      </c>
      <c r="F11" s="5" t="n">
        <v>-41780</v>
      </c>
    </row>
    <row r="12" spans="1:7">
      <c r="A12" s="4" t="s">
        <v>116</v>
      </c>
      <c r="C12" s="5" t="n">
        <v>-1194</v>
      </c>
    </row>
    <row r="13" spans="1:7">
      <c r="A13" s="4" t="s">
        <v>117</v>
      </c>
      <c r="B13" s="5" t="n">
        <v>15442</v>
      </c>
      <c r="D13" s="5" t="n">
        <v>15442</v>
      </c>
    </row>
    <row r="14" spans="1:7">
      <c r="A14" s="4" t="s">
        <v>118</v>
      </c>
      <c r="B14" s="5" t="n">
        <v>8206</v>
      </c>
      <c r="G14" s="5" t="n">
        <v>8206</v>
      </c>
    </row>
    <row r="15" spans="1:7">
      <c r="A15" s="4" t="s">
        <v>119</v>
      </c>
      <c r="B15" s="5" t="n">
        <v>1514123</v>
      </c>
      <c r="C15" s="6" t="n">
        <v>1033</v>
      </c>
      <c r="D15" s="5" t="n">
        <v>21026</v>
      </c>
      <c r="E15" s="5" t="n">
        <v>-60346</v>
      </c>
      <c r="F15" s="5" t="n">
        <v>1630148</v>
      </c>
      <c r="G15" s="5" t="n">
        <v>-77738</v>
      </c>
    </row>
    <row r="16" spans="1:7">
      <c r="A16" s="4" t="s">
        <v>120</v>
      </c>
      <c r="C16" s="5" t="n">
        <v>103278</v>
      </c>
    </row>
    <row r="17" spans="1:7">
      <c r="A17" s="3" t="s">
        <v>109</v>
      </c>
    </row>
    <row r="18" spans="1:7">
      <c r="A18" s="4" t="s">
        <v>110</v>
      </c>
      <c r="B18" s="5" t="n">
        <v>-9552</v>
      </c>
      <c r="E18" s="5" t="n">
        <v>-9552</v>
      </c>
    </row>
    <row r="19" spans="1:7">
      <c r="A19" s="4" t="s">
        <v>111</v>
      </c>
      <c r="B19" s="5" t="n">
        <v>1934</v>
      </c>
      <c r="E19" s="5" t="n">
        <v>1934</v>
      </c>
    </row>
    <row r="20" spans="1:7">
      <c r="A20" s="4" t="s">
        <v>86</v>
      </c>
      <c r="B20" s="5" t="n">
        <v>187184</v>
      </c>
      <c r="F20" s="5" t="n">
        <v>187184</v>
      </c>
    </row>
    <row r="21" spans="1:7">
      <c r="A21" s="4" t="s">
        <v>112</v>
      </c>
      <c r="B21" s="5" t="n">
        <v>-88218</v>
      </c>
      <c r="F21" s="5" t="n">
        <v>-88218</v>
      </c>
    </row>
    <row r="22" spans="1:7">
      <c r="A22" s="4" t="s">
        <v>113</v>
      </c>
      <c r="B22" s="5" t="n">
        <v>12877</v>
      </c>
      <c r="C22" s="6" t="n">
        <v>2</v>
      </c>
      <c r="D22" s="5" t="n">
        <v>12875</v>
      </c>
    </row>
    <row r="23" spans="1:7">
      <c r="A23" s="4" t="s">
        <v>114</v>
      </c>
      <c r="C23" s="5" t="n">
        <v>208</v>
      </c>
    </row>
    <row r="24" spans="1:7">
      <c r="A24" s="4" t="s">
        <v>115</v>
      </c>
      <c r="B24" s="5" t="n">
        <v>-200000</v>
      </c>
      <c r="C24" s="6" t="n">
        <v>-44</v>
      </c>
      <c r="F24" s="5" t="n">
        <v>-199956</v>
      </c>
    </row>
    <row r="25" spans="1:7">
      <c r="A25" s="4" t="s">
        <v>116</v>
      </c>
      <c r="C25" s="5" t="n">
        <v>-4379</v>
      </c>
    </row>
    <row r="26" spans="1:7">
      <c r="A26" s="4" t="s">
        <v>117</v>
      </c>
      <c r="B26" s="5" t="n">
        <v>14576</v>
      </c>
      <c r="D26" s="5" t="n">
        <v>14576</v>
      </c>
    </row>
    <row r="27" spans="1:7">
      <c r="A27" s="4" t="s">
        <v>118</v>
      </c>
      <c r="B27" s="5" t="n">
        <v>8822</v>
      </c>
      <c r="G27" s="5" t="n">
        <v>8822</v>
      </c>
    </row>
    <row r="28" spans="1:7">
      <c r="A28" s="4" t="s">
        <v>121</v>
      </c>
      <c r="B28" s="6" t="n">
        <v>1441746</v>
      </c>
      <c r="C28" s="6" t="n">
        <v>991</v>
      </c>
      <c r="D28" s="5" t="n">
        <v>48477</v>
      </c>
      <c r="E28" s="5" t="n">
        <v>-67964</v>
      </c>
      <c r="F28" s="5" t="n">
        <v>1529158</v>
      </c>
      <c r="G28" s="5" t="n">
        <v>-68916</v>
      </c>
    </row>
    <row r="29" spans="1:7">
      <c r="A29" s="4" t="s">
        <v>122</v>
      </c>
      <c r="B29" s="5" t="n">
        <v>99107</v>
      </c>
      <c r="C29" s="5" t="n">
        <v>99107</v>
      </c>
    </row>
    <row r="30" spans="1:7">
      <c r="A30" s="3" t="s">
        <v>109</v>
      </c>
    </row>
    <row r="31" spans="1:7">
      <c r="A31" s="4" t="s">
        <v>110</v>
      </c>
      <c r="B31" s="6" t="n">
        <v>-26450</v>
      </c>
      <c r="E31" s="5" t="n">
        <v>-26450</v>
      </c>
    </row>
    <row r="32" spans="1:7">
      <c r="A32" s="4" t="s">
        <v>111</v>
      </c>
      <c r="B32" s="5" t="n">
        <v>1745</v>
      </c>
      <c r="E32" s="5" t="n">
        <v>1745</v>
      </c>
    </row>
    <row r="33" spans="1:7">
      <c r="A33" s="4" t="s">
        <v>86</v>
      </c>
      <c r="B33" s="5" t="n">
        <v>170893</v>
      </c>
      <c r="F33" s="5" t="n">
        <v>170893</v>
      </c>
    </row>
    <row r="34" spans="1:7">
      <c r="A34" s="4" t="s">
        <v>112</v>
      </c>
      <c r="B34" s="5" t="n">
        <v>-93461</v>
      </c>
      <c r="F34" s="5" t="n">
        <v>-93461</v>
      </c>
    </row>
    <row r="35" spans="1:7">
      <c r="A35" s="4" t="s">
        <v>113</v>
      </c>
      <c r="B35" s="5" t="n">
        <v>6789</v>
      </c>
      <c r="C35" s="6" t="n">
        <v>3</v>
      </c>
      <c r="D35" s="5" t="n">
        <v>6786</v>
      </c>
    </row>
    <row r="36" spans="1:7">
      <c r="A36" s="4" t="s">
        <v>114</v>
      </c>
      <c r="C36" s="5" t="n">
        <v>282</v>
      </c>
    </row>
    <row r="37" spans="1:7">
      <c r="A37" s="4" t="s">
        <v>115</v>
      </c>
      <c r="B37" s="5" t="n">
        <v>-125384</v>
      </c>
      <c r="C37" s="6" t="n">
        <v>-28</v>
      </c>
      <c r="F37" s="5" t="n">
        <v>-125356</v>
      </c>
    </row>
    <row r="38" spans="1:7">
      <c r="A38" s="4" t="s">
        <v>116</v>
      </c>
      <c r="C38" s="5" t="n">
        <v>-2855</v>
      </c>
    </row>
    <row r="39" spans="1:7">
      <c r="A39" s="4" t="s">
        <v>117</v>
      </c>
      <c r="B39" s="5" t="n">
        <v>17710</v>
      </c>
      <c r="D39" s="5" t="n">
        <v>17710</v>
      </c>
    </row>
    <row r="40" spans="1:7">
      <c r="A40" s="4" t="s">
        <v>118</v>
      </c>
      <c r="B40" s="5" t="n">
        <v>845</v>
      </c>
      <c r="G40" s="5" t="n">
        <v>845</v>
      </c>
    </row>
    <row r="41" spans="1:7">
      <c r="A41" s="4" t="s">
        <v>123</v>
      </c>
      <c r="B41" s="6" t="n">
        <v>1394433</v>
      </c>
      <c r="C41" s="6" t="n">
        <v>966</v>
      </c>
      <c r="D41" s="6" t="n">
        <v>72973</v>
      </c>
      <c r="E41" s="6" t="n">
        <v>-92669</v>
      </c>
      <c r="F41" s="6" t="n">
        <v>1481234</v>
      </c>
      <c r="G41" s="6" t="n">
        <v>-68071</v>
      </c>
    </row>
    <row r="42" spans="1:7">
      <c r="A42" s="4" t="s">
        <v>124</v>
      </c>
      <c r="B42" s="5" t="n">
        <v>96534</v>
      </c>
      <c r="C42" s="5" t="n">
        <v>96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445</v>
      </c>
      <c r="B1" s="2" t="s">
        <v>2</v>
      </c>
      <c r="C1" s="2" t="s">
        <v>394</v>
      </c>
      <c r="D1" s="2" t="s">
        <v>32</v>
      </c>
      <c r="E1" s="2" t="s">
        <v>446</v>
      </c>
    </row>
    <row r="2" spans="1:5">
      <c r="A2" s="3" t="s">
        <v>447</v>
      </c>
    </row>
    <row r="3" spans="1:5">
      <c r="A3" s="4" t="s">
        <v>50</v>
      </c>
      <c r="B3" s="6" t="n">
        <v>59000000</v>
      </c>
      <c r="D3" s="6" t="n">
        <v>20000000</v>
      </c>
    </row>
    <row r="4" spans="1:5">
      <c r="A4" s="4" t="s">
        <v>448</v>
      </c>
    </row>
    <row r="5" spans="1:5">
      <c r="A5" s="3" t="s">
        <v>447</v>
      </c>
    </row>
    <row r="6" spans="1:5">
      <c r="A6" s="4" t="s">
        <v>449</v>
      </c>
      <c r="E6" s="6" t="n">
        <v>1500000000</v>
      </c>
    </row>
    <row r="7" spans="1:5">
      <c r="A7" s="4" t="s">
        <v>450</v>
      </c>
    </row>
    <row r="8" spans="1:5">
      <c r="A8" s="3" t="s">
        <v>447</v>
      </c>
    </row>
    <row r="9" spans="1:5">
      <c r="A9" s="4" t="s">
        <v>449</v>
      </c>
      <c r="E9" s="5" t="n">
        <v>1000000000</v>
      </c>
    </row>
    <row r="10" spans="1:5">
      <c r="A10" s="4" t="s">
        <v>50</v>
      </c>
      <c r="D10" s="6" t="n">
        <v>317625000</v>
      </c>
    </row>
    <row r="11" spans="1:5">
      <c r="A11" s="4" t="s">
        <v>426</v>
      </c>
      <c r="D11" s="4" t="s">
        <v>451</v>
      </c>
    </row>
    <row r="12" spans="1:5">
      <c r="A12" s="4" t="s">
        <v>452</v>
      </c>
    </row>
    <row r="13" spans="1:5">
      <c r="A13" s="3" t="s">
        <v>447</v>
      </c>
    </row>
    <row r="14" spans="1:5">
      <c r="A14" s="4" t="s">
        <v>449</v>
      </c>
      <c r="E14" s="6" t="n">
        <v>500000000</v>
      </c>
    </row>
    <row r="15" spans="1:5">
      <c r="A15" s="4" t="s">
        <v>453</v>
      </c>
    </row>
    <row r="16" spans="1:5">
      <c r="A16" s="3" t="s">
        <v>447</v>
      </c>
    </row>
    <row r="17" spans="1:5">
      <c r="A17" s="4" t="s">
        <v>50</v>
      </c>
      <c r="D17" s="6" t="n">
        <v>20000000</v>
      </c>
    </row>
    <row r="18" spans="1:5">
      <c r="A18" s="4" t="s">
        <v>426</v>
      </c>
      <c r="D18" s="4" t="s">
        <v>454</v>
      </c>
    </row>
    <row r="19" spans="1:5">
      <c r="A19" s="4" t="s">
        <v>455</v>
      </c>
    </row>
    <row r="20" spans="1:5">
      <c r="A20" s="3" t="s">
        <v>447</v>
      </c>
    </row>
    <row r="21" spans="1:5">
      <c r="A21" s="4" t="s">
        <v>449</v>
      </c>
      <c r="C21" s="6" t="n">
        <v>295075000</v>
      </c>
    </row>
    <row r="22" spans="1:5">
      <c r="A22" s="4" t="s">
        <v>50</v>
      </c>
      <c r="B22" s="6" t="n">
        <v>291387000</v>
      </c>
    </row>
    <row r="23" spans="1:5">
      <c r="A23" s="4" t="s">
        <v>426</v>
      </c>
      <c r="B23" s="4" t="s">
        <v>438</v>
      </c>
    </row>
    <row r="24" spans="1:5">
      <c r="A24" s="4" t="s">
        <v>456</v>
      </c>
    </row>
    <row r="25" spans="1:5">
      <c r="A25" s="3" t="s">
        <v>447</v>
      </c>
    </row>
    <row r="26" spans="1:5">
      <c r="A26" s="4" t="s">
        <v>449</v>
      </c>
      <c r="C26" s="6" t="n">
        <v>750000000</v>
      </c>
    </row>
    <row r="27" spans="1:5">
      <c r="A27" s="4" t="s">
        <v>50</v>
      </c>
      <c r="B27" s="6" t="n">
        <v>59000000</v>
      </c>
    </row>
    <row r="28" spans="1:5">
      <c r="A28" s="4" t="s">
        <v>426</v>
      </c>
      <c r="B28" s="4" t="s">
        <v>4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58</v>
      </c>
      <c r="B1" s="2" t="s">
        <v>1</v>
      </c>
    </row>
    <row r="2" spans="1:5">
      <c r="B2" s="2" t="s">
        <v>459</v>
      </c>
      <c r="C2" s="2" t="s">
        <v>460</v>
      </c>
      <c r="D2" s="2" t="s">
        <v>461</v>
      </c>
      <c r="E2" s="2" t="s">
        <v>462</v>
      </c>
    </row>
    <row r="3" spans="1:5">
      <c r="A3" s="3" t="s">
        <v>463</v>
      </c>
    </row>
    <row r="4" spans="1:5">
      <c r="A4" s="4" t="s">
        <v>464</v>
      </c>
      <c r="B4" s="6" t="n">
        <v>1000000</v>
      </c>
    </row>
    <row r="5" spans="1:5">
      <c r="A5" s="4" t="s">
        <v>465</v>
      </c>
      <c r="B5" s="5" t="n">
        <v>2</v>
      </c>
    </row>
    <row r="6" spans="1:5">
      <c r="A6" s="4" t="s">
        <v>466</v>
      </c>
      <c r="B6" s="6" t="n">
        <v>357965000</v>
      </c>
      <c r="C6" s="6" t="n">
        <v>359646000</v>
      </c>
      <c r="D6" s="6" t="n">
        <v>312303000</v>
      </c>
    </row>
    <row r="7" spans="1:5">
      <c r="A7" s="4" t="s">
        <v>467</v>
      </c>
      <c r="B7" s="5" t="n">
        <v>20580000</v>
      </c>
      <c r="C7" s="5" t="n">
        <v>30123000</v>
      </c>
      <c r="D7" s="5" t="n">
        <v>21668000</v>
      </c>
    </row>
    <row r="8" spans="1:5">
      <c r="A8" s="4" t="s">
        <v>34</v>
      </c>
      <c r="B8" s="5" t="n">
        <v>94959000</v>
      </c>
      <c r="C8" s="5" t="n">
        <v>137453000</v>
      </c>
      <c r="D8" s="6" t="n">
        <v>347260000</v>
      </c>
      <c r="E8" s="6" t="n">
        <v>264908000</v>
      </c>
    </row>
    <row r="9" spans="1:5">
      <c r="A9" s="4" t="s">
        <v>468</v>
      </c>
      <c r="B9" s="5" t="n">
        <v>124098000</v>
      </c>
      <c r="C9" s="5" t="n">
        <v>87406000</v>
      </c>
    </row>
    <row r="10" spans="1:5">
      <c r="A10" s="4" t="s">
        <v>469</v>
      </c>
      <c r="B10" s="5" t="n">
        <v>940000</v>
      </c>
      <c r="C10" s="5" t="n">
        <v>1768000</v>
      </c>
    </row>
    <row r="11" spans="1:5">
      <c r="A11" s="4" t="s">
        <v>470</v>
      </c>
      <c r="B11" s="5" t="n">
        <v>613586000</v>
      </c>
    </row>
    <row r="12" spans="1:5">
      <c r="A12" s="4" t="s">
        <v>471</v>
      </c>
      <c r="B12" s="6" t="n">
        <v>119798000</v>
      </c>
      <c r="C12" s="5" t="n">
        <v>108837000</v>
      </c>
    </row>
    <row r="13" spans="1:5">
      <c r="A13" s="4" t="s">
        <v>472</v>
      </c>
      <c r="B13" s="4" t="s">
        <v>473</v>
      </c>
    </row>
    <row r="14" spans="1:5">
      <c r="A14" s="4" t="s">
        <v>474</v>
      </c>
    </row>
    <row r="15" spans="1:5">
      <c r="A15" s="3" t="s">
        <v>463</v>
      </c>
    </row>
    <row r="16" spans="1:5">
      <c r="A16" s="4" t="s">
        <v>34</v>
      </c>
      <c r="B16" s="6" t="n">
        <v>17902000</v>
      </c>
      <c r="C16" s="6" t="n">
        <v>27186000</v>
      </c>
    </row>
    <row r="17" spans="1:5">
      <c r="A17" s="4" t="s">
        <v>475</v>
      </c>
    </row>
    <row r="18" spans="1:5">
      <c r="A18" s="3" t="s">
        <v>463</v>
      </c>
    </row>
    <row r="19" spans="1:5">
      <c r="A19" s="4" t="s">
        <v>476</v>
      </c>
      <c r="B19" s="4" t="s">
        <v>477</v>
      </c>
    </row>
    <row r="20" spans="1:5">
      <c r="A20" s="4" t="s">
        <v>478</v>
      </c>
      <c r="B20" s="6" t="n">
        <v>575000000</v>
      </c>
    </row>
    <row r="21" spans="1:5">
      <c r="A21" s="4" t="s">
        <v>479</v>
      </c>
    </row>
    <row r="22" spans="1:5">
      <c r="A22" s="3" t="s">
        <v>463</v>
      </c>
    </row>
    <row r="23" spans="1:5">
      <c r="A23" s="4" t="s">
        <v>476</v>
      </c>
      <c r="B23" s="4" t="s">
        <v>343</v>
      </c>
    </row>
    <row r="24" spans="1:5">
      <c r="A24" s="4" t="s">
        <v>478</v>
      </c>
      <c r="B24" s="6" t="n">
        <v>100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s>
  <sheetData>
    <row r="1" spans="1:8">
      <c r="A1" s="1" t="s">
        <v>480</v>
      </c>
      <c r="B1" s="2" t="s">
        <v>402</v>
      </c>
      <c r="D1" s="2" t="s">
        <v>1</v>
      </c>
    </row>
    <row r="2" spans="1:8">
      <c r="B2" s="2" t="s">
        <v>481</v>
      </c>
      <c r="C2" s="2" t="s">
        <v>482</v>
      </c>
      <c r="D2" s="2" t="s">
        <v>328</v>
      </c>
      <c r="E2" s="2" t="s">
        <v>460</v>
      </c>
      <c r="F2" s="2" t="s">
        <v>461</v>
      </c>
      <c r="G2" s="2" t="s">
        <v>483</v>
      </c>
      <c r="H2" s="2" t="s">
        <v>484</v>
      </c>
    </row>
    <row r="3" spans="1:8">
      <c r="A3" s="3" t="s">
        <v>485</v>
      </c>
    </row>
    <row r="4" spans="1:8">
      <c r="A4" s="4" t="s">
        <v>158</v>
      </c>
      <c r="D4" s="6" t="n">
        <v>0</v>
      </c>
      <c r="E4" s="6" t="n">
        <v>0</v>
      </c>
      <c r="F4" s="6" t="n">
        <v>29003000</v>
      </c>
    </row>
    <row r="5" spans="1:8">
      <c r="A5" s="4" t="s">
        <v>486</v>
      </c>
      <c r="D5" s="5" t="n">
        <v>0</v>
      </c>
      <c r="E5" s="6" t="n">
        <v>0</v>
      </c>
      <c r="F5" s="6" t="n">
        <v>0</v>
      </c>
    </row>
    <row r="6" spans="1:8">
      <c r="A6" s="4" t="s">
        <v>487</v>
      </c>
      <c r="D6" s="5" t="n">
        <v>-2817000</v>
      </c>
    </row>
    <row r="7" spans="1:8">
      <c r="A7" s="4" t="s">
        <v>488</v>
      </c>
    </row>
    <row r="8" spans="1:8">
      <c r="A8" s="3" t="s">
        <v>485</v>
      </c>
    </row>
    <row r="9" spans="1:8">
      <c r="A9" s="4" t="s">
        <v>489</v>
      </c>
      <c r="D9" s="5" t="n">
        <v>575000000</v>
      </c>
    </row>
    <row r="10" spans="1:8">
      <c r="A10" s="4" t="s">
        <v>490</v>
      </c>
    </row>
    <row r="11" spans="1:8">
      <c r="A11" s="3" t="s">
        <v>485</v>
      </c>
    </row>
    <row r="12" spans="1:8">
      <c r="A12" s="4" t="s">
        <v>489</v>
      </c>
      <c r="D12" s="6" t="n">
        <v>100000000</v>
      </c>
    </row>
    <row r="13" spans="1:8">
      <c r="A13" s="4" t="s">
        <v>491</v>
      </c>
    </row>
    <row r="14" spans="1:8">
      <c r="A14" s="3" t="s">
        <v>485</v>
      </c>
    </row>
    <row r="15" spans="1:8">
      <c r="A15" s="4" t="s">
        <v>489</v>
      </c>
      <c r="H15" s="6" t="n">
        <v>250000000</v>
      </c>
    </row>
    <row r="16" spans="1:8">
      <c r="A16" s="4" t="s">
        <v>492</v>
      </c>
      <c r="C16" s="5" t="n">
        <v>2</v>
      </c>
    </row>
    <row r="17" spans="1:8">
      <c r="A17" s="4" t="s">
        <v>493</v>
      </c>
      <c r="C17" s="6" t="n">
        <v>100000000</v>
      </c>
    </row>
    <row r="18" spans="1:8">
      <c r="A18" s="4" t="s">
        <v>494</v>
      </c>
      <c r="C18" s="6" t="n">
        <v>1000000</v>
      </c>
    </row>
    <row r="19" spans="1:8">
      <c r="A19" s="4" t="s">
        <v>495</v>
      </c>
      <c r="H19" s="4" t="s">
        <v>496</v>
      </c>
    </row>
    <row r="20" spans="1:8">
      <c r="A20" s="4" t="s">
        <v>158</v>
      </c>
      <c r="B20" s="6" t="n">
        <v>29003000</v>
      </c>
    </row>
    <row r="21" spans="1:8">
      <c r="A21" s="4" t="s">
        <v>497</v>
      </c>
    </row>
    <row r="22" spans="1:8">
      <c r="A22" s="3" t="s">
        <v>485</v>
      </c>
    </row>
    <row r="23" spans="1:8">
      <c r="A23" s="4" t="s">
        <v>495</v>
      </c>
      <c r="G23" s="4" t="s">
        <v>436</v>
      </c>
    </row>
    <row r="24" spans="1:8">
      <c r="A24" s="4" t="s">
        <v>498</v>
      </c>
      <c r="G24" s="6" t="n">
        <v>2500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4" t="s">
        <v>501</v>
      </c>
      <c r="B3" s="6" t="n">
        <v>1188</v>
      </c>
      <c r="C3" s="6" t="n">
        <v>816</v>
      </c>
    </row>
    <row r="4" spans="1:3">
      <c r="A4" s="4" t="s">
        <v>502</v>
      </c>
      <c r="B4" s="5" t="n">
        <v>1188</v>
      </c>
      <c r="C4" s="5" t="n">
        <v>816</v>
      </c>
    </row>
    <row r="5" spans="1:3">
      <c r="A5" s="4" t="s">
        <v>503</v>
      </c>
    </row>
    <row r="6" spans="1:3">
      <c r="A6" s="3" t="s">
        <v>500</v>
      </c>
    </row>
    <row r="7" spans="1:3">
      <c r="A7" s="4" t="s">
        <v>501</v>
      </c>
      <c r="B7" s="5" t="n">
        <v>1188</v>
      </c>
      <c r="C7" s="5" t="n">
        <v>816</v>
      </c>
    </row>
    <row r="8" spans="1:3">
      <c r="A8" s="4" t="s">
        <v>504</v>
      </c>
    </row>
    <row r="9" spans="1:3">
      <c r="A9" s="3" t="s">
        <v>500</v>
      </c>
    </row>
    <row r="10" spans="1:3">
      <c r="A10" s="4" t="s">
        <v>502</v>
      </c>
      <c r="B10" s="6" t="n">
        <v>1188</v>
      </c>
      <c r="C10" s="6" t="n">
        <v>8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2</v>
      </c>
    </row>
    <row r="3" spans="1:4">
      <c r="A3" s="3" t="s">
        <v>506</v>
      </c>
    </row>
    <row r="4" spans="1:4">
      <c r="A4" s="4" t="s">
        <v>507</v>
      </c>
      <c r="B4" s="6" t="n">
        <v>0</v>
      </c>
      <c r="C4" s="6" t="n">
        <v>0</v>
      </c>
      <c r="D4" s="6" t="n">
        <v>-23343</v>
      </c>
    </row>
    <row r="5" spans="1:4">
      <c r="A5" s="4" t="s">
        <v>508</v>
      </c>
    </row>
    <row r="6" spans="1:4">
      <c r="A6" s="3" t="s">
        <v>506</v>
      </c>
    </row>
    <row r="7" spans="1:4">
      <c r="A7" s="4" t="s">
        <v>507</v>
      </c>
      <c r="B7" s="6" t="n">
        <v>-2802</v>
      </c>
      <c r="C7" s="6" t="n">
        <v>-2817</v>
      </c>
      <c r="D7" s="6" t="n">
        <v>-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6798</v>
      </c>
      <c r="C3" s="6" t="n">
        <v>14609</v>
      </c>
    </row>
    <row r="4" spans="1:3">
      <c r="A4" s="4" t="s">
        <v>471</v>
      </c>
      <c r="B4" s="5" t="n">
        <v>119798</v>
      </c>
      <c r="C4" s="5" t="n">
        <v>108837</v>
      </c>
    </row>
    <row r="5" spans="1:3">
      <c r="A5" s="4" t="s">
        <v>512</v>
      </c>
      <c r="B5" s="5" t="n">
        <v>1188</v>
      </c>
      <c r="C5" s="5" t="n">
        <v>816</v>
      </c>
    </row>
    <row r="6" spans="1:3">
      <c r="A6" s="4" t="s">
        <v>44</v>
      </c>
      <c r="B6" s="5" t="n">
        <v>127784</v>
      </c>
      <c r="C6" s="5" t="n">
        <v>124262</v>
      </c>
    </row>
    <row r="7" spans="1:3">
      <c r="A7" s="3" t="s">
        <v>513</v>
      </c>
    </row>
    <row r="8" spans="1:3">
      <c r="A8" s="4" t="s">
        <v>512</v>
      </c>
      <c r="B8" s="5" t="n">
        <v>1188</v>
      </c>
      <c r="C8" s="5" t="n">
        <v>816</v>
      </c>
    </row>
    <row r="9" spans="1:3">
      <c r="A9" s="4" t="s">
        <v>514</v>
      </c>
    </row>
    <row r="10" spans="1:3">
      <c r="A10" s="3" t="s">
        <v>510</v>
      </c>
    </row>
    <row r="11" spans="1:3">
      <c r="A11" s="4" t="s">
        <v>511</v>
      </c>
      <c r="B11" s="5" t="n">
        <v>6798</v>
      </c>
      <c r="C11" s="5" t="n">
        <v>14609</v>
      </c>
    </row>
    <row r="12" spans="1:3">
      <c r="A12" s="4" t="s">
        <v>471</v>
      </c>
      <c r="B12" s="5" t="n">
        <v>0</v>
      </c>
      <c r="C12" s="5" t="n">
        <v>0</v>
      </c>
    </row>
    <row r="13" spans="1:3">
      <c r="A13" s="4" t="s">
        <v>512</v>
      </c>
      <c r="B13" s="5" t="n">
        <v>0</v>
      </c>
      <c r="C13" s="5" t="n">
        <v>0</v>
      </c>
    </row>
    <row r="14" spans="1:3">
      <c r="A14" s="4" t="s">
        <v>44</v>
      </c>
      <c r="B14" s="5" t="n">
        <v>6798</v>
      </c>
      <c r="C14" s="5" t="n">
        <v>14609</v>
      </c>
    </row>
    <row r="15" spans="1:3">
      <c r="A15" s="3" t="s">
        <v>513</v>
      </c>
    </row>
    <row r="16" spans="1:3">
      <c r="A16" s="4" t="s">
        <v>512</v>
      </c>
      <c r="B16" s="5" t="n">
        <v>0</v>
      </c>
      <c r="C16" s="5" t="n">
        <v>0</v>
      </c>
    </row>
    <row r="17" spans="1:3">
      <c r="A17" s="4" t="s">
        <v>515</v>
      </c>
    </row>
    <row r="18" spans="1:3">
      <c r="A18" s="3" t="s">
        <v>510</v>
      </c>
    </row>
    <row r="19" spans="1:3">
      <c r="A19" s="4" t="s">
        <v>511</v>
      </c>
      <c r="B19" s="5" t="n">
        <v>0</v>
      </c>
      <c r="C19" s="5" t="n">
        <v>0</v>
      </c>
    </row>
    <row r="20" spans="1:3">
      <c r="A20" s="4" t="s">
        <v>471</v>
      </c>
      <c r="B20" s="5" t="n">
        <v>0</v>
      </c>
      <c r="C20" s="5" t="n">
        <v>0</v>
      </c>
    </row>
    <row r="21" spans="1:3">
      <c r="A21" s="4" t="s">
        <v>512</v>
      </c>
      <c r="B21" s="5" t="n">
        <v>1188</v>
      </c>
      <c r="C21" s="5" t="n">
        <v>816</v>
      </c>
    </row>
    <row r="22" spans="1:3">
      <c r="A22" s="4" t="s">
        <v>44</v>
      </c>
      <c r="B22" s="5" t="n">
        <v>1188</v>
      </c>
      <c r="C22" s="5" t="n">
        <v>816</v>
      </c>
    </row>
    <row r="23" spans="1:3">
      <c r="A23" s="3" t="s">
        <v>513</v>
      </c>
    </row>
    <row r="24" spans="1:3">
      <c r="A24" s="4" t="s">
        <v>512</v>
      </c>
      <c r="B24" s="5" t="n">
        <v>1188</v>
      </c>
      <c r="C24" s="5" t="n">
        <v>816</v>
      </c>
    </row>
    <row r="25" spans="1:3">
      <c r="A25" s="4" t="s">
        <v>516</v>
      </c>
    </row>
    <row r="26" spans="1:3">
      <c r="A26" s="3" t="s">
        <v>510</v>
      </c>
    </row>
    <row r="27" spans="1:3">
      <c r="A27" s="4" t="s">
        <v>511</v>
      </c>
      <c r="B27" s="5" t="n">
        <v>0</v>
      </c>
      <c r="C27" s="5" t="n">
        <v>0</v>
      </c>
    </row>
    <row r="28" spans="1:3">
      <c r="A28" s="4" t="s">
        <v>471</v>
      </c>
      <c r="B28" s="5" t="n">
        <v>119798</v>
      </c>
      <c r="C28" s="5" t="n">
        <v>108837</v>
      </c>
    </row>
    <row r="29" spans="1:3">
      <c r="A29" s="4" t="s">
        <v>512</v>
      </c>
      <c r="B29" s="5" t="n">
        <v>0</v>
      </c>
      <c r="C29" s="5" t="n">
        <v>0</v>
      </c>
    </row>
    <row r="30" spans="1:3">
      <c r="A30" s="4" t="s">
        <v>44</v>
      </c>
      <c r="B30" s="5" t="n">
        <v>119798</v>
      </c>
      <c r="C30" s="5" t="n">
        <v>108837</v>
      </c>
    </row>
    <row r="31" spans="1:3">
      <c r="A31" s="3" t="s">
        <v>513</v>
      </c>
    </row>
    <row r="32" spans="1:3">
      <c r="A32" s="4" t="s">
        <v>512</v>
      </c>
      <c r="B32" s="6" t="n">
        <v>0</v>
      </c>
      <c r="C3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4"/>
  </cols>
  <sheetData>
    <row r="1" spans="1:5">
      <c r="A1" s="1" t="s">
        <v>517</v>
      </c>
      <c r="B1" s="2" t="s">
        <v>327</v>
      </c>
      <c r="C1" s="2" t="s">
        <v>1</v>
      </c>
    </row>
    <row r="2" spans="1:5">
      <c r="B2" s="2" t="s">
        <v>394</v>
      </c>
      <c r="C2" s="2" t="s">
        <v>2</v>
      </c>
      <c r="D2" s="2" t="s">
        <v>32</v>
      </c>
      <c r="E2" s="2" t="s">
        <v>72</v>
      </c>
    </row>
    <row r="3" spans="1:5">
      <c r="A3" s="3" t="s">
        <v>398</v>
      </c>
    </row>
    <row r="4" spans="1:5">
      <c r="A4" s="4" t="s">
        <v>341</v>
      </c>
      <c r="C4" s="6" t="n">
        <v>36312000</v>
      </c>
      <c r="D4" s="6" t="n">
        <v>0</v>
      </c>
      <c r="E4" s="6" t="n">
        <v>0</v>
      </c>
    </row>
    <row r="5" spans="1:5">
      <c r="A5" s="4" t="s">
        <v>518</v>
      </c>
      <c r="C5" s="5" t="n">
        <v>1025761000</v>
      </c>
      <c r="D5" s="5" t="n">
        <v>1064752000</v>
      </c>
    </row>
    <row r="6" spans="1:5">
      <c r="A6" s="4" t="s">
        <v>52</v>
      </c>
      <c r="C6" s="6" t="n">
        <v>1013026000</v>
      </c>
      <c r="D6" s="6" t="n">
        <v>1038655000</v>
      </c>
    </row>
    <row r="7" spans="1:5">
      <c r="A7" s="4" t="s">
        <v>400</v>
      </c>
    </row>
    <row r="8" spans="1:5">
      <c r="A8" s="3" t="s">
        <v>398</v>
      </c>
    </row>
    <row r="9" spans="1:5">
      <c r="A9" s="4" t="s">
        <v>341</v>
      </c>
      <c r="B9" s="6" t="n">
        <v>36312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28</v>
      </c>
    </row>
    <row r="2" spans="1:2">
      <c r="A2" s="3" t="s">
        <v>197</v>
      </c>
    </row>
    <row r="3" spans="1:2">
      <c r="A3" s="5" t="n">
        <v>2018</v>
      </c>
      <c r="B3" s="6" t="n">
        <v>22690</v>
      </c>
    </row>
    <row r="4" spans="1:2">
      <c r="A4" s="5" t="n">
        <v>2019</v>
      </c>
      <c r="B4" s="5" t="n">
        <v>15166</v>
      </c>
    </row>
    <row r="5" spans="1:2">
      <c r="A5" s="5" t="n">
        <v>2020</v>
      </c>
      <c r="B5" s="5" t="n">
        <v>12516</v>
      </c>
    </row>
    <row r="6" spans="1:2">
      <c r="A6" s="5" t="n">
        <v>2021</v>
      </c>
      <c r="B6" s="5" t="n">
        <v>9207</v>
      </c>
    </row>
    <row r="7" spans="1:2">
      <c r="A7" s="5" t="n">
        <v>2022</v>
      </c>
      <c r="B7" s="5" t="n">
        <v>5634</v>
      </c>
    </row>
    <row r="8" spans="1:2">
      <c r="A8" s="4" t="s">
        <v>443</v>
      </c>
      <c r="B8" s="5" t="n">
        <v>5815</v>
      </c>
    </row>
    <row r="9" spans="1:2">
      <c r="A9" s="4" t="s">
        <v>101</v>
      </c>
      <c r="B9" s="6" t="n">
        <v>710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0</v>
      </c>
      <c r="B1" s="2" t="s">
        <v>1</v>
      </c>
    </row>
    <row r="2" spans="1:4">
      <c r="B2" s="2" t="s">
        <v>2</v>
      </c>
      <c r="C2" s="2" t="s">
        <v>32</v>
      </c>
      <c r="D2" s="2" t="s">
        <v>72</v>
      </c>
    </row>
    <row r="3" spans="1:4">
      <c r="A3" s="3" t="s">
        <v>197</v>
      </c>
    </row>
    <row r="4" spans="1:4">
      <c r="A4" s="4" t="s">
        <v>521</v>
      </c>
      <c r="B4" s="6" t="n">
        <v>24502</v>
      </c>
      <c r="C4" s="6" t="n">
        <v>23315</v>
      </c>
      <c r="D4" s="6" t="n">
        <v>169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2</v>
      </c>
    </row>
    <row r="3" spans="1:4">
      <c r="A3" s="3" t="s">
        <v>200</v>
      </c>
    </row>
    <row r="4" spans="1:4">
      <c r="A4" s="4" t="s">
        <v>523</v>
      </c>
      <c r="B4" s="6" t="n">
        <v>217529</v>
      </c>
      <c r="C4" s="6" t="n">
        <v>270501</v>
      </c>
      <c r="D4" s="6" t="n">
        <v>235421</v>
      </c>
    </row>
    <row r="5" spans="1:4">
      <c r="A5" s="4" t="s">
        <v>524</v>
      </c>
      <c r="B5" s="5" t="n">
        <v>33352</v>
      </c>
      <c r="C5" s="5" t="n">
        <v>31192</v>
      </c>
      <c r="D5" s="5" t="n">
        <v>38897</v>
      </c>
    </row>
    <row r="6" spans="1:4">
      <c r="A6" s="4" t="s">
        <v>82</v>
      </c>
      <c r="B6" s="6" t="n">
        <v>250881</v>
      </c>
      <c r="C6" s="6" t="n">
        <v>301693</v>
      </c>
      <c r="D6" s="6" t="n">
        <v>2743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2</v>
      </c>
    </row>
    <row r="3" spans="1:4">
      <c r="A3" s="3" t="s">
        <v>126</v>
      </c>
    </row>
    <row r="4" spans="1:4">
      <c r="A4" s="4" t="s">
        <v>86</v>
      </c>
      <c r="B4" s="6" t="n">
        <v>170893</v>
      </c>
      <c r="C4" s="6" t="n">
        <v>187184</v>
      </c>
      <c r="D4" s="6" t="n">
        <v>223261</v>
      </c>
    </row>
    <row r="5" spans="1:4">
      <c r="A5" s="4" t="s">
        <v>85</v>
      </c>
      <c r="B5" s="5" t="n">
        <v>-2895</v>
      </c>
      <c r="C5" s="5" t="n">
        <v>1500</v>
      </c>
      <c r="D5" s="5" t="n">
        <v>43178</v>
      </c>
    </row>
    <row r="6" spans="1:4">
      <c r="A6" s="4" t="s">
        <v>84</v>
      </c>
      <c r="B6" s="5" t="n">
        <v>173788</v>
      </c>
      <c r="C6" s="5" t="n">
        <v>185684</v>
      </c>
      <c r="D6" s="5" t="n">
        <v>180083</v>
      </c>
    </row>
    <row r="7" spans="1:4">
      <c r="A7" s="3" t="s">
        <v>127</v>
      </c>
    </row>
    <row r="8" spans="1:4">
      <c r="A8" s="4" t="s">
        <v>128</v>
      </c>
      <c r="B8" s="5" t="n">
        <v>40004</v>
      </c>
      <c r="C8" s="5" t="n">
        <v>34315</v>
      </c>
      <c r="D8" s="5" t="n">
        <v>23768</v>
      </c>
    </row>
    <row r="9" spans="1:4">
      <c r="A9" s="4" t="s">
        <v>129</v>
      </c>
      <c r="B9" s="5" t="n">
        <v>43814</v>
      </c>
      <c r="C9" s="5" t="n">
        <v>48068</v>
      </c>
      <c r="D9" s="5" t="n">
        <v>20755</v>
      </c>
    </row>
    <row r="10" spans="1:4">
      <c r="A10" s="4" t="s">
        <v>130</v>
      </c>
      <c r="B10" s="5" t="n">
        <v>36312</v>
      </c>
      <c r="C10" s="5" t="n">
        <v>0</v>
      </c>
      <c r="D10" s="5" t="n">
        <v>0</v>
      </c>
    </row>
    <row r="11" spans="1:4">
      <c r="A11" s="4" t="s">
        <v>131</v>
      </c>
      <c r="B11" s="5" t="n">
        <v>1642</v>
      </c>
      <c r="C11" s="5" t="n">
        <v>8246</v>
      </c>
      <c r="D11" s="5" t="n">
        <v>2546</v>
      </c>
    </row>
    <row r="12" spans="1:4">
      <c r="A12" s="4" t="s">
        <v>132</v>
      </c>
      <c r="B12" s="5" t="n">
        <v>19025</v>
      </c>
      <c r="C12" s="5" t="n">
        <v>28851</v>
      </c>
      <c r="D12" s="5" t="n">
        <v>23070</v>
      </c>
    </row>
    <row r="13" spans="1:4">
      <c r="A13" s="4" t="s">
        <v>133</v>
      </c>
      <c r="B13" s="5" t="n">
        <v>60</v>
      </c>
      <c r="C13" s="5" t="n">
        <v>5153</v>
      </c>
      <c r="D13" s="5" t="n">
        <v>0</v>
      </c>
    </row>
    <row r="14" spans="1:4">
      <c r="A14" s="4" t="s">
        <v>134</v>
      </c>
      <c r="B14" s="5" t="n">
        <v>0</v>
      </c>
      <c r="C14" s="5" t="n">
        <v>-2656</v>
      </c>
      <c r="D14" s="5" t="n">
        <v>-255</v>
      </c>
    </row>
    <row r="15" spans="1:4">
      <c r="A15" s="4" t="s">
        <v>53</v>
      </c>
      <c r="B15" s="5" t="n">
        <v>-13713</v>
      </c>
      <c r="C15" s="5" t="n">
        <v>-16034</v>
      </c>
      <c r="D15" s="5" t="n">
        <v>460</v>
      </c>
    </row>
    <row r="16" spans="1:4">
      <c r="A16" s="3" t="s">
        <v>135</v>
      </c>
    </row>
    <row r="17" spans="1:4">
      <c r="A17" s="4" t="s">
        <v>136</v>
      </c>
      <c r="B17" s="5" t="n">
        <v>-103181</v>
      </c>
      <c r="C17" s="5" t="n">
        <v>-57249</v>
      </c>
      <c r="D17" s="5" t="n">
        <v>-40696</v>
      </c>
    </row>
    <row r="18" spans="1:4">
      <c r="A18" s="4" t="s">
        <v>36</v>
      </c>
      <c r="B18" s="5" t="n">
        <v>-961</v>
      </c>
      <c r="C18" s="5" t="n">
        <v>-118351</v>
      </c>
      <c r="D18" s="5" t="n">
        <v>-21754</v>
      </c>
    </row>
    <row r="19" spans="1:4">
      <c r="A19" s="4" t="s">
        <v>46</v>
      </c>
      <c r="B19" s="5" t="n">
        <v>59654</v>
      </c>
      <c r="C19" s="5" t="n">
        <v>119690</v>
      </c>
      <c r="D19" s="5" t="n">
        <v>10286</v>
      </c>
    </row>
    <row r="20" spans="1:4">
      <c r="A20" s="4" t="s">
        <v>137</v>
      </c>
      <c r="B20" s="5" t="n">
        <v>-9009</v>
      </c>
      <c r="C20" s="5" t="n">
        <v>-4055</v>
      </c>
      <c r="D20" s="5" t="n">
        <v>42555</v>
      </c>
    </row>
    <row r="21" spans="1:4">
      <c r="A21" s="4" t="s">
        <v>138</v>
      </c>
      <c r="B21" s="5" t="n">
        <v>-63976</v>
      </c>
      <c r="C21" s="5" t="n">
        <v>-38882</v>
      </c>
      <c r="D21" s="5" t="n">
        <v>814</v>
      </c>
    </row>
    <row r="22" spans="1:4">
      <c r="A22" s="4" t="s">
        <v>139</v>
      </c>
      <c r="B22" s="5" t="n">
        <v>-17845</v>
      </c>
      <c r="C22" s="5" t="n">
        <v>2093</v>
      </c>
      <c r="D22" s="5" t="n">
        <v>-36568</v>
      </c>
    </row>
    <row r="23" spans="1:4">
      <c r="A23" s="4" t="s">
        <v>140</v>
      </c>
      <c r="B23" s="5" t="n">
        <v>165614</v>
      </c>
      <c r="C23" s="5" t="n">
        <v>194873</v>
      </c>
      <c r="D23" s="5" t="n">
        <v>205064</v>
      </c>
    </row>
    <row r="24" spans="1:4">
      <c r="A24" s="4" t="s">
        <v>141</v>
      </c>
      <c r="B24" s="5" t="n">
        <v>-2895</v>
      </c>
      <c r="C24" s="5" t="n">
        <v>-38544</v>
      </c>
      <c r="D24" s="5" t="n">
        <v>57627</v>
      </c>
    </row>
    <row r="25" spans="1:4">
      <c r="A25" s="4" t="s">
        <v>142</v>
      </c>
      <c r="B25" s="5" t="n">
        <v>162719</v>
      </c>
      <c r="C25" s="5" t="n">
        <v>156329</v>
      </c>
      <c r="D25" s="5" t="n">
        <v>262691</v>
      </c>
    </row>
    <row r="26" spans="1:4">
      <c r="A26" s="3" t="s">
        <v>143</v>
      </c>
    </row>
    <row r="27" spans="1:4">
      <c r="A27" s="4" t="s">
        <v>144</v>
      </c>
      <c r="B27" s="5" t="n">
        <v>-47019</v>
      </c>
      <c r="C27" s="5" t="n">
        <v>-79354</v>
      </c>
      <c r="D27" s="5" t="n">
        <v>-60662</v>
      </c>
    </row>
    <row r="28" spans="1:4">
      <c r="A28" s="4" t="s">
        <v>145</v>
      </c>
      <c r="B28" s="5" t="n">
        <v>0</v>
      </c>
      <c r="C28" s="5" t="n">
        <v>-1106583</v>
      </c>
      <c r="D28" s="5" t="n">
        <v>-10515</v>
      </c>
    </row>
    <row r="29" spans="1:4">
      <c r="A29" s="4" t="s">
        <v>146</v>
      </c>
      <c r="B29" s="5" t="n">
        <v>0</v>
      </c>
      <c r="C29" s="5" t="n">
        <v>48744</v>
      </c>
      <c r="D29" s="5" t="n">
        <v>40775</v>
      </c>
    </row>
    <row r="30" spans="1:4">
      <c r="A30" s="4" t="s">
        <v>147</v>
      </c>
      <c r="B30" s="5" t="n">
        <v>0</v>
      </c>
      <c r="C30" s="5" t="n">
        <v>0</v>
      </c>
      <c r="D30" s="5" t="n">
        <v>-543</v>
      </c>
    </row>
    <row r="31" spans="1:4">
      <c r="A31" s="4" t="s">
        <v>148</v>
      </c>
      <c r="B31" s="5" t="n">
        <v>48212</v>
      </c>
      <c r="C31" s="5" t="n">
        <v>22320</v>
      </c>
      <c r="D31" s="5" t="n">
        <v>18035</v>
      </c>
    </row>
    <row r="32" spans="1:4">
      <c r="A32" s="4" t="s">
        <v>149</v>
      </c>
      <c r="B32" s="5" t="n">
        <v>1193</v>
      </c>
      <c r="C32" s="5" t="n">
        <v>-1114873</v>
      </c>
      <c r="D32" s="5" t="n">
        <v>-12910</v>
      </c>
    </row>
    <row r="33" spans="1:4">
      <c r="A33" s="4" t="s">
        <v>150</v>
      </c>
      <c r="B33" s="5" t="n">
        <v>0</v>
      </c>
      <c r="C33" s="5" t="n">
        <v>714239</v>
      </c>
      <c r="D33" s="5" t="n">
        <v>3311</v>
      </c>
    </row>
    <row r="34" spans="1:4">
      <c r="A34" s="4" t="s">
        <v>149</v>
      </c>
      <c r="B34" s="5" t="n">
        <v>1193</v>
      </c>
      <c r="C34" s="5" t="n">
        <v>-400634</v>
      </c>
      <c r="D34" s="5" t="n">
        <v>-9599</v>
      </c>
    </row>
    <row r="35" spans="1:4">
      <c r="A35" s="3" t="s">
        <v>151</v>
      </c>
    </row>
    <row r="36" spans="1:4">
      <c r="A36" s="4" t="s">
        <v>152</v>
      </c>
      <c r="B36" s="5" t="n">
        <v>-95910</v>
      </c>
      <c r="C36" s="5" t="n">
        <v>-90597</v>
      </c>
      <c r="D36" s="5" t="n">
        <v>-81760</v>
      </c>
    </row>
    <row r="37" spans="1:4">
      <c r="A37" s="4" t="s">
        <v>153</v>
      </c>
      <c r="B37" s="5" t="n">
        <v>-125384</v>
      </c>
      <c r="C37" s="5" t="n">
        <v>-200000</v>
      </c>
      <c r="D37" s="5" t="n">
        <v>-47539</v>
      </c>
    </row>
    <row r="38" spans="1:4">
      <c r="A38" s="4" t="s">
        <v>154</v>
      </c>
      <c r="B38" s="5" t="n">
        <v>0</v>
      </c>
      <c r="C38" s="5" t="n">
        <v>1000000</v>
      </c>
      <c r="D38" s="5" t="n">
        <v>250000</v>
      </c>
    </row>
    <row r="39" spans="1:4">
      <c r="A39" s="4" t="s">
        <v>155</v>
      </c>
      <c r="B39" s="5" t="n">
        <v>0</v>
      </c>
      <c r="C39" s="5" t="n">
        <v>-11600</v>
      </c>
      <c r="D39" s="5" t="n">
        <v>0</v>
      </c>
    </row>
    <row r="40" spans="1:4">
      <c r="A40" s="4" t="s">
        <v>156</v>
      </c>
      <c r="B40" s="5" t="n">
        <v>-1266</v>
      </c>
      <c r="C40" s="5" t="n">
        <v>0</v>
      </c>
      <c r="D40" s="5" t="n">
        <v>0</v>
      </c>
    </row>
    <row r="41" spans="1:4">
      <c r="A41" s="4" t="s">
        <v>157</v>
      </c>
      <c r="B41" s="5" t="n">
        <v>-26238</v>
      </c>
      <c r="C41" s="5" t="n">
        <v>-682375</v>
      </c>
      <c r="D41" s="5" t="n">
        <v>-250000</v>
      </c>
    </row>
    <row r="42" spans="1:4">
      <c r="A42" s="4" t="s">
        <v>158</v>
      </c>
      <c r="B42" s="5" t="n">
        <v>0</v>
      </c>
      <c r="C42" s="5" t="n">
        <v>0</v>
      </c>
      <c r="D42" s="5" t="n">
        <v>-29003</v>
      </c>
    </row>
    <row r="43" spans="1:4">
      <c r="A43" s="4" t="s">
        <v>159</v>
      </c>
      <c r="B43" s="5" t="n">
        <v>39000</v>
      </c>
      <c r="C43" s="5" t="n">
        <v>20000</v>
      </c>
      <c r="D43" s="5" t="n">
        <v>0</v>
      </c>
    </row>
    <row r="44" spans="1:4">
      <c r="A44" s="4" t="s">
        <v>160</v>
      </c>
      <c r="B44" s="5" t="n">
        <v>8721</v>
      </c>
      <c r="C44" s="5" t="n">
        <v>4825</v>
      </c>
      <c r="D44" s="5" t="n">
        <v>7300</v>
      </c>
    </row>
    <row r="45" spans="1:4">
      <c r="A45" s="4" t="s">
        <v>118</v>
      </c>
      <c r="B45" s="5" t="n">
        <v>-1086</v>
      </c>
      <c r="C45" s="5" t="n">
        <v>-133</v>
      </c>
      <c r="D45" s="5" t="n">
        <v>-188</v>
      </c>
    </row>
    <row r="46" spans="1:4">
      <c r="A46" s="4" t="s">
        <v>134</v>
      </c>
      <c r="B46" s="5" t="n">
        <v>0</v>
      </c>
      <c r="C46" s="5" t="n">
        <v>2749</v>
      </c>
      <c r="D46" s="5" t="n">
        <v>255</v>
      </c>
    </row>
    <row r="47" spans="1:4">
      <c r="A47" s="4" t="s">
        <v>161</v>
      </c>
      <c r="B47" s="5" t="n">
        <v>-202163</v>
      </c>
      <c r="C47" s="5" t="n">
        <v>42869</v>
      </c>
      <c r="D47" s="5" t="n">
        <v>-150935</v>
      </c>
    </row>
    <row r="48" spans="1:4">
      <c r="A48" s="4" t="s">
        <v>162</v>
      </c>
      <c r="B48" s="5" t="n">
        <v>-4243</v>
      </c>
      <c r="C48" s="5" t="n">
        <v>-8371</v>
      </c>
      <c r="D48" s="5" t="n">
        <v>-19805</v>
      </c>
    </row>
    <row r="49" spans="1:4">
      <c r="A49" s="4" t="s">
        <v>163</v>
      </c>
      <c r="B49" s="5" t="n">
        <v>-42494</v>
      </c>
      <c r="C49" s="5" t="n">
        <v>-209807</v>
      </c>
      <c r="D49" s="5" t="n">
        <v>82352</v>
      </c>
    </row>
    <row r="50" spans="1:4">
      <c r="A50" s="4" t="s">
        <v>164</v>
      </c>
      <c r="B50" s="5" t="n">
        <v>137453</v>
      </c>
      <c r="C50" s="5" t="n">
        <v>347260</v>
      </c>
      <c r="D50" s="5" t="n">
        <v>264908</v>
      </c>
    </row>
    <row r="51" spans="1:4">
      <c r="A51" s="4" t="s">
        <v>165</v>
      </c>
      <c r="B51" s="5" t="n">
        <v>94959</v>
      </c>
      <c r="C51" s="5" t="n">
        <v>137453</v>
      </c>
      <c r="D51" s="5" t="n">
        <v>347260</v>
      </c>
    </row>
    <row r="52" spans="1:4">
      <c r="A52" s="3" t="s">
        <v>166</v>
      </c>
    </row>
    <row r="53" spans="1:4">
      <c r="A53" s="4" t="s">
        <v>167</v>
      </c>
      <c r="B53" s="5" t="n">
        <v>108394</v>
      </c>
      <c r="C53" s="5" t="n">
        <v>151662</v>
      </c>
      <c r="D53" s="5" t="n">
        <v>110909</v>
      </c>
    </row>
    <row r="54" spans="1:4">
      <c r="A54" s="4" t="s">
        <v>168</v>
      </c>
      <c r="B54" s="6" t="n">
        <v>34972</v>
      </c>
      <c r="C54" s="6" t="n">
        <v>37883</v>
      </c>
      <c r="D54" s="6" t="n">
        <v>340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72</v>
      </c>
    </row>
    <row r="3" spans="1:4">
      <c r="A3" s="3" t="s">
        <v>526</v>
      </c>
    </row>
    <row r="4" spans="1:4">
      <c r="A4" s="4" t="s">
        <v>527</v>
      </c>
      <c r="B4" s="6" t="n">
        <v>72339</v>
      </c>
      <c r="C4" s="6" t="n">
        <v>105104</v>
      </c>
      <c r="D4" s="6" t="n">
        <v>73004</v>
      </c>
    </row>
    <row r="5" spans="1:4">
      <c r="A5" s="4" t="s">
        <v>528</v>
      </c>
      <c r="B5" s="5" t="n">
        <v>9100</v>
      </c>
      <c r="C5" s="5" t="n">
        <v>11690</v>
      </c>
      <c r="D5" s="5" t="n">
        <v>11764</v>
      </c>
    </row>
    <row r="6" spans="1:4">
      <c r="A6" s="4" t="s">
        <v>529</v>
      </c>
      <c r="B6" s="5" t="n">
        <v>9367</v>
      </c>
      <c r="C6" s="5" t="n">
        <v>15249</v>
      </c>
      <c r="D6" s="5" t="n">
        <v>9007</v>
      </c>
    </row>
    <row r="7" spans="1:4">
      <c r="A7" s="4" t="s">
        <v>530</v>
      </c>
      <c r="B7" s="5" t="n">
        <v>90806</v>
      </c>
      <c r="C7" s="5" t="n">
        <v>132043</v>
      </c>
      <c r="D7" s="5" t="n">
        <v>93775</v>
      </c>
    </row>
    <row r="8" spans="1:4">
      <c r="A8" s="3" t="s">
        <v>531</v>
      </c>
    </row>
    <row r="9" spans="1:4">
      <c r="A9" s="4" t="s">
        <v>527</v>
      </c>
      <c r="B9" s="5" t="n">
        <v>-11802</v>
      </c>
      <c r="C9" s="5" t="n">
        <v>-14308</v>
      </c>
      <c r="D9" s="5" t="n">
        <v>497</v>
      </c>
    </row>
    <row r="10" spans="1:4">
      <c r="A10" s="4" t="s">
        <v>528</v>
      </c>
      <c r="B10" s="5" t="n">
        <v>-28</v>
      </c>
      <c r="C10" s="5" t="n">
        <v>323</v>
      </c>
      <c r="D10" s="5" t="n">
        <v>44</v>
      </c>
    </row>
    <row r="11" spans="1:4">
      <c r="A11" s="4" t="s">
        <v>529</v>
      </c>
      <c r="B11" s="5" t="n">
        <v>-1883</v>
      </c>
      <c r="C11" s="5" t="n">
        <v>-2049</v>
      </c>
      <c r="D11" s="5" t="n">
        <v>-81</v>
      </c>
    </row>
    <row r="12" spans="1:4">
      <c r="A12" s="4" t="s">
        <v>532</v>
      </c>
      <c r="B12" s="5" t="n">
        <v>-13713</v>
      </c>
      <c r="C12" s="5" t="n">
        <v>-16034</v>
      </c>
      <c r="D12" s="5" t="n">
        <v>460</v>
      </c>
    </row>
    <row r="13" spans="1:4">
      <c r="A13" s="4" t="s">
        <v>83</v>
      </c>
      <c r="B13" s="6" t="n">
        <v>77093</v>
      </c>
      <c r="C13" s="6" t="n">
        <v>116009</v>
      </c>
      <c r="D13" s="6" t="n">
        <v>942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7676</v>
      </c>
      <c r="C3" s="6" t="n">
        <v>5898</v>
      </c>
    </row>
    <row r="4" spans="1:3">
      <c r="A4" s="4" t="s">
        <v>536</v>
      </c>
      <c r="B4" s="5" t="n">
        <v>6236</v>
      </c>
      <c r="C4" s="5" t="n">
        <v>6776</v>
      </c>
    </row>
    <row r="5" spans="1:3">
      <c r="A5" s="4" t="s">
        <v>537</v>
      </c>
      <c r="B5" s="5" t="n">
        <v>2317</v>
      </c>
      <c r="C5" s="5" t="n">
        <v>2649</v>
      </c>
    </row>
    <row r="6" spans="1:3">
      <c r="A6" s="4" t="s">
        <v>538</v>
      </c>
      <c r="B6" s="5" t="n">
        <v>8663</v>
      </c>
      <c r="C6" s="5" t="n">
        <v>9985</v>
      </c>
    </row>
    <row r="7" spans="1:3">
      <c r="A7" s="4" t="s">
        <v>539</v>
      </c>
      <c r="B7" s="5" t="n">
        <v>8656</v>
      </c>
      <c r="C7" s="5" t="n">
        <v>9749</v>
      </c>
    </row>
    <row r="8" spans="1:3">
      <c r="A8" s="4" t="s">
        <v>540</v>
      </c>
      <c r="B8" s="5" t="n">
        <v>8917</v>
      </c>
      <c r="C8" s="5" t="n">
        <v>9300</v>
      </c>
    </row>
    <row r="9" spans="1:3">
      <c r="A9" s="4" t="s">
        <v>541</v>
      </c>
      <c r="B9" s="5" t="n">
        <v>0</v>
      </c>
      <c r="C9" s="5" t="n">
        <v>363</v>
      </c>
    </row>
    <row r="10" spans="1:3">
      <c r="A10" s="4" t="s">
        <v>542</v>
      </c>
      <c r="B10" s="5" t="n">
        <v>14269</v>
      </c>
      <c r="C10" s="5" t="n">
        <v>11979</v>
      </c>
    </row>
    <row r="11" spans="1:3">
      <c r="A11" s="4" t="s">
        <v>543</v>
      </c>
      <c r="B11" s="5" t="n">
        <v>56734</v>
      </c>
      <c r="C11" s="5" t="n">
        <v>56699</v>
      </c>
    </row>
    <row r="12" spans="1:3">
      <c r="A12" s="4" t="s">
        <v>544</v>
      </c>
      <c r="B12" s="5" t="n">
        <v>-14053</v>
      </c>
      <c r="C12" s="5" t="n">
        <v>-14007</v>
      </c>
    </row>
    <row r="13" spans="1:3">
      <c r="A13" s="4" t="s">
        <v>545</v>
      </c>
      <c r="B13" s="5" t="n">
        <v>42681</v>
      </c>
      <c r="C13" s="5" t="n">
        <v>42692</v>
      </c>
    </row>
    <row r="14" spans="1:3">
      <c r="A14" s="3" t="s">
        <v>546</v>
      </c>
    </row>
    <row r="15" spans="1:3">
      <c r="A15" s="4" t="s">
        <v>547</v>
      </c>
      <c r="B15" s="5" t="n">
        <v>-25833</v>
      </c>
      <c r="C15" s="5" t="n">
        <v>-21294</v>
      </c>
    </row>
    <row r="16" spans="1:3">
      <c r="A16" s="4" t="s">
        <v>548</v>
      </c>
      <c r="B16" s="5" t="n">
        <v>-133037</v>
      </c>
      <c r="C16" s="5" t="n">
        <v>-156782</v>
      </c>
    </row>
    <row r="17" spans="1:3">
      <c r="A17" s="4" t="s">
        <v>41</v>
      </c>
      <c r="B17" s="5" t="n">
        <v>-61108</v>
      </c>
      <c r="C17" s="5" t="n">
        <v>-57405</v>
      </c>
    </row>
    <row r="18" spans="1:3">
      <c r="A18" s="4" t="s">
        <v>549</v>
      </c>
      <c r="B18" s="5" t="n">
        <v>-14389</v>
      </c>
      <c r="C18" s="5" t="n">
        <v>-11748</v>
      </c>
    </row>
    <row r="19" spans="1:3">
      <c r="A19" s="4" t="s">
        <v>550</v>
      </c>
      <c r="B19" s="5" t="n">
        <v>-234367</v>
      </c>
      <c r="C19" s="5" t="n">
        <v>-247229</v>
      </c>
    </row>
    <row r="20" spans="1:3">
      <c r="A20" s="4" t="s">
        <v>551</v>
      </c>
      <c r="B20" s="6" t="n">
        <v>-191686</v>
      </c>
      <c r="C20" s="6" t="n">
        <v>-2045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52</v>
      </c>
      <c r="B1" s="2" t="s">
        <v>327</v>
      </c>
      <c r="C1" s="2" t="s">
        <v>1</v>
      </c>
    </row>
    <row r="2" spans="1:5">
      <c r="B2" s="2" t="s">
        <v>553</v>
      </c>
      <c r="C2" s="2" t="s">
        <v>2</v>
      </c>
      <c r="D2" s="2" t="s">
        <v>32</v>
      </c>
      <c r="E2" s="2" t="s">
        <v>72</v>
      </c>
    </row>
    <row r="3" spans="1:5">
      <c r="A3" s="3" t="s">
        <v>554</v>
      </c>
    </row>
    <row r="4" spans="1:5">
      <c r="A4" s="4" t="s">
        <v>555</v>
      </c>
      <c r="C4" s="6" t="n">
        <v>14053</v>
      </c>
    </row>
    <row r="5" spans="1:5">
      <c r="A5" s="4" t="s">
        <v>556</v>
      </c>
      <c r="C5" s="5" t="n">
        <v>121347</v>
      </c>
    </row>
    <row r="6" spans="1:5">
      <c r="A6" s="4" t="s">
        <v>557</v>
      </c>
      <c r="B6" s="6" t="n">
        <v>200000</v>
      </c>
      <c r="C6" s="5" t="n">
        <v>200000</v>
      </c>
    </row>
    <row r="7" spans="1:5">
      <c r="A7" s="4" t="s">
        <v>558</v>
      </c>
      <c r="B7" s="6" t="n">
        <v>11800</v>
      </c>
      <c r="C7" s="5" t="n">
        <v>-2406</v>
      </c>
      <c r="D7" s="6" t="n">
        <v>12300</v>
      </c>
    </row>
    <row r="8" spans="1:5">
      <c r="A8" s="4" t="s">
        <v>559</v>
      </c>
      <c r="C8" s="5" t="n">
        <v>14211</v>
      </c>
      <c r="D8" s="5" t="n">
        <v>13560</v>
      </c>
      <c r="E8" s="6" t="n">
        <v>16661</v>
      </c>
    </row>
    <row r="9" spans="1:5">
      <c r="A9" s="4" t="s">
        <v>560</v>
      </c>
      <c r="C9" s="5" t="n">
        <v>3883</v>
      </c>
      <c r="D9" s="5" t="n">
        <v>3800</v>
      </c>
    </row>
    <row r="10" spans="1:5">
      <c r="A10" s="4" t="s">
        <v>561</v>
      </c>
      <c r="C10" s="5" t="n">
        <v>1568</v>
      </c>
      <c r="D10" s="6" t="n">
        <v>1438</v>
      </c>
    </row>
    <row r="11" spans="1:5">
      <c r="A11" s="4" t="s">
        <v>562</v>
      </c>
      <c r="C11" s="6" t="n">
        <v>350</v>
      </c>
    </row>
    <row r="12" spans="1:5">
      <c r="A12" s="4" t="s">
        <v>563</v>
      </c>
    </row>
    <row r="13" spans="1:5">
      <c r="A13" s="3" t="s">
        <v>554</v>
      </c>
    </row>
    <row r="14" spans="1:5">
      <c r="A14" s="4" t="s">
        <v>564</v>
      </c>
      <c r="C14" s="4" t="s">
        <v>565</v>
      </c>
    </row>
    <row r="15" spans="1:5">
      <c r="A15" s="4" t="s">
        <v>566</v>
      </c>
    </row>
    <row r="16" spans="1:5">
      <c r="A16" s="3" t="s">
        <v>554</v>
      </c>
    </row>
    <row r="17" spans="1:5">
      <c r="A17" s="4" t="s">
        <v>564</v>
      </c>
      <c r="C17" s="4" t="s">
        <v>36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2</v>
      </c>
    </row>
    <row r="3" spans="1:4">
      <c r="A3" s="3" t="s">
        <v>200</v>
      </c>
    </row>
    <row r="4" spans="1:4">
      <c r="A4" s="4" t="s">
        <v>568</v>
      </c>
      <c r="B4" s="6" t="n">
        <v>87807</v>
      </c>
      <c r="C4" s="6" t="n">
        <v>105593</v>
      </c>
      <c r="D4" s="6" t="n">
        <v>96012</v>
      </c>
    </row>
    <row r="5" spans="1:4">
      <c r="A5" s="4" t="s">
        <v>569</v>
      </c>
      <c r="B5" s="5" t="n">
        <v>5217</v>
      </c>
      <c r="C5" s="5" t="n">
        <v>7364</v>
      </c>
      <c r="D5" s="5" t="n">
        <v>6479</v>
      </c>
    </row>
    <row r="6" spans="1:4">
      <c r="A6" s="4" t="s">
        <v>570</v>
      </c>
      <c r="B6" s="5" t="n">
        <v>-2602</v>
      </c>
      <c r="C6" s="5" t="n">
        <v>-1195</v>
      </c>
      <c r="D6" s="5" t="n">
        <v>-1806</v>
      </c>
    </row>
    <row r="7" spans="1:4">
      <c r="A7" s="4" t="s">
        <v>571</v>
      </c>
      <c r="B7" s="5" t="n">
        <v>-6861</v>
      </c>
      <c r="C7" s="5" t="n">
        <v>-3693</v>
      </c>
      <c r="D7" s="5" t="n">
        <v>-5363</v>
      </c>
    </row>
    <row r="8" spans="1:4">
      <c r="A8" s="4" t="s">
        <v>572</v>
      </c>
      <c r="B8" s="5" t="n">
        <v>-2406</v>
      </c>
      <c r="C8" s="5" t="n">
        <v>12300</v>
      </c>
      <c r="D8" s="5" t="n">
        <v>0</v>
      </c>
    </row>
    <row r="9" spans="1:4">
      <c r="A9" s="4" t="s">
        <v>542</v>
      </c>
      <c r="B9" s="5" t="n">
        <v>-4062</v>
      </c>
      <c r="C9" s="5" t="n">
        <v>-4360</v>
      </c>
      <c r="D9" s="5" t="n">
        <v>-1087</v>
      </c>
    </row>
    <row r="10" spans="1:4">
      <c r="A10" s="4" t="s">
        <v>83</v>
      </c>
      <c r="B10" s="6" t="n">
        <v>77093</v>
      </c>
      <c r="C10" s="6" t="n">
        <v>116009</v>
      </c>
      <c r="D10" s="6" t="n">
        <v>942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6" t="n">
        <v>13560</v>
      </c>
      <c r="C4" s="6" t="n">
        <v>16661</v>
      </c>
    </row>
    <row r="5" spans="1:3">
      <c r="A5" s="4" t="s">
        <v>576</v>
      </c>
      <c r="B5" s="5" t="n">
        <v>1900</v>
      </c>
      <c r="C5" s="5" t="n">
        <v>1794</v>
      </c>
    </row>
    <row r="6" spans="1:3">
      <c r="A6" s="4" t="s">
        <v>577</v>
      </c>
      <c r="B6" s="5" t="n">
        <v>418</v>
      </c>
      <c r="C6" s="5" t="n">
        <v>560</v>
      </c>
    </row>
    <row r="7" spans="1:3">
      <c r="A7" s="4" t="s">
        <v>578</v>
      </c>
      <c r="B7" s="5" t="n">
        <v>-194</v>
      </c>
      <c r="C7" s="5" t="n">
        <v>-1599</v>
      </c>
    </row>
    <row r="8" spans="1:3">
      <c r="A8" s="4" t="s">
        <v>579</v>
      </c>
      <c r="B8" s="5" t="n">
        <v>-1145</v>
      </c>
      <c r="C8" s="5" t="n">
        <v>-3486</v>
      </c>
    </row>
    <row r="9" spans="1:3">
      <c r="A9" s="4" t="s">
        <v>580</v>
      </c>
      <c r="B9" s="5" t="n">
        <v>-328</v>
      </c>
      <c r="C9" s="5" t="n">
        <v>-370</v>
      </c>
    </row>
    <row r="10" spans="1:3">
      <c r="A10" s="4" t="s">
        <v>581</v>
      </c>
      <c r="B10" s="6" t="n">
        <v>14211</v>
      </c>
      <c r="C10" s="6" t="n">
        <v>135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82</v>
      </c>
      <c r="B1" s="2" t="s">
        <v>1</v>
      </c>
    </row>
    <row r="2" spans="1:2">
      <c r="B2" s="2" t="s">
        <v>583</v>
      </c>
    </row>
    <row r="3" spans="1:2">
      <c r="A3" s="3" t="s">
        <v>203</v>
      </c>
    </row>
    <row r="4" spans="1:2">
      <c r="A4" s="4" t="s">
        <v>584</v>
      </c>
      <c r="B4"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327</v>
      </c>
      <c r="J1" s="2" t="s">
        <v>1</v>
      </c>
    </row>
    <row r="2" spans="1:12">
      <c r="B2" s="2" t="s">
        <v>2</v>
      </c>
      <c r="C2" s="2" t="s">
        <v>394</v>
      </c>
      <c r="D2" s="2" t="s">
        <v>4</v>
      </c>
      <c r="E2" s="2" t="s">
        <v>586</v>
      </c>
      <c r="F2" s="2" t="s">
        <v>32</v>
      </c>
      <c r="G2" s="2" t="s">
        <v>587</v>
      </c>
      <c r="H2" s="2" t="s">
        <v>588</v>
      </c>
      <c r="I2" s="2" t="s">
        <v>553</v>
      </c>
      <c r="J2" s="2" t="s">
        <v>2</v>
      </c>
      <c r="K2" s="2" t="s">
        <v>32</v>
      </c>
      <c r="L2" s="2" t="s">
        <v>72</v>
      </c>
    </row>
    <row r="3" spans="1:12">
      <c r="A3" s="3" t="s">
        <v>589</v>
      </c>
    </row>
    <row r="4" spans="1:12">
      <c r="A4" s="4" t="s">
        <v>74</v>
      </c>
      <c r="B4" s="6" t="n">
        <v>1445032</v>
      </c>
      <c r="C4" s="6" t="n">
        <v>1397418</v>
      </c>
      <c r="D4" s="6" t="n">
        <v>1418241</v>
      </c>
      <c r="E4" s="6" t="n">
        <v>1332436</v>
      </c>
      <c r="F4" s="6" t="n">
        <v>1453770</v>
      </c>
      <c r="G4" s="6" t="n">
        <v>1400853</v>
      </c>
      <c r="H4" s="6" t="n">
        <v>1389210</v>
      </c>
      <c r="I4" s="6" t="n">
        <v>1142870</v>
      </c>
      <c r="J4" s="6" t="n">
        <v>5593127</v>
      </c>
      <c r="K4" s="6" t="n">
        <v>5386703</v>
      </c>
      <c r="L4" s="6" t="n">
        <v>3910865</v>
      </c>
    </row>
    <row r="5" spans="1:12">
      <c r="A5" s="4" t="s">
        <v>590</v>
      </c>
      <c r="B5" s="5" t="n">
        <v>96155</v>
      </c>
      <c r="C5" s="6" t="n">
        <v>46554</v>
      </c>
      <c r="D5" s="6" t="n">
        <v>79803</v>
      </c>
      <c r="E5" s="6" t="n">
        <v>65416</v>
      </c>
      <c r="F5" s="5" t="n">
        <v>106344</v>
      </c>
      <c r="G5" s="6" t="n">
        <v>95729</v>
      </c>
      <c r="H5" s="6" t="n">
        <v>83463</v>
      </c>
      <c r="I5" s="6" t="n">
        <v>62177</v>
      </c>
      <c r="J5" s="5" t="n">
        <v>287928</v>
      </c>
      <c r="K5" s="5" t="n">
        <v>347713</v>
      </c>
      <c r="L5" s="5" t="n">
        <v>304586</v>
      </c>
    </row>
    <row r="6" spans="1:12">
      <c r="A6" s="4" t="s">
        <v>591</v>
      </c>
      <c r="J6" s="5" t="n">
        <v>83818</v>
      </c>
      <c r="K6" s="5" t="n">
        <v>82383</v>
      </c>
      <c r="L6" s="5" t="n">
        <v>44523</v>
      </c>
    </row>
    <row r="7" spans="1:12">
      <c r="A7" s="4" t="s">
        <v>44</v>
      </c>
      <c r="B7" s="5" t="n">
        <v>3507913</v>
      </c>
      <c r="F7" s="5" t="n">
        <v>3520804</v>
      </c>
      <c r="J7" s="5" t="n">
        <v>3507913</v>
      </c>
      <c r="K7" s="5" t="n">
        <v>3520804</v>
      </c>
    </row>
    <row r="8" spans="1:12">
      <c r="A8" s="4" t="s">
        <v>400</v>
      </c>
    </row>
    <row r="9" spans="1:12">
      <c r="A9" s="3" t="s">
        <v>589</v>
      </c>
    </row>
    <row r="10" spans="1:12">
      <c r="A10" s="4" t="s">
        <v>74</v>
      </c>
      <c r="J10" s="5" t="n">
        <v>2390219</v>
      </c>
      <c r="K10" s="5" t="n">
        <v>2476234</v>
      </c>
      <c r="L10" s="5" t="n">
        <v>2415003</v>
      </c>
    </row>
    <row r="11" spans="1:12">
      <c r="A11" s="4" t="s">
        <v>590</v>
      </c>
      <c r="J11" s="5" t="n">
        <v>263671</v>
      </c>
      <c r="K11" s="5" t="n">
        <v>312176</v>
      </c>
      <c r="L11" s="5" t="n">
        <v>300357</v>
      </c>
    </row>
    <row r="12" spans="1:12">
      <c r="A12" s="4" t="s">
        <v>591</v>
      </c>
      <c r="J12" s="5" t="n">
        <v>11840</v>
      </c>
      <c r="K12" s="5" t="n">
        <v>18903</v>
      </c>
      <c r="L12" s="5" t="n">
        <v>18568</v>
      </c>
    </row>
    <row r="13" spans="1:12">
      <c r="A13" s="4" t="s">
        <v>44</v>
      </c>
      <c r="B13" s="5" t="n">
        <v>863970</v>
      </c>
      <c r="F13" s="5" t="n">
        <v>994113</v>
      </c>
      <c r="J13" s="5" t="n">
        <v>863970</v>
      </c>
      <c r="K13" s="5" t="n">
        <v>994113</v>
      </c>
    </row>
    <row r="14" spans="1:12">
      <c r="A14" s="4" t="s">
        <v>592</v>
      </c>
    </row>
    <row r="15" spans="1:12">
      <c r="A15" s="3" t="s">
        <v>589</v>
      </c>
    </row>
    <row r="16" spans="1:12">
      <c r="A16" s="4" t="s">
        <v>74</v>
      </c>
      <c r="J16" s="5" t="n">
        <v>3159826</v>
      </c>
      <c r="K16" s="5" t="n">
        <v>2862249</v>
      </c>
      <c r="L16" s="5" t="n">
        <v>1456570</v>
      </c>
    </row>
    <row r="17" spans="1:12">
      <c r="A17" s="4" t="s">
        <v>590</v>
      </c>
      <c r="J17" s="5" t="n">
        <v>88132</v>
      </c>
      <c r="K17" s="5" t="n">
        <v>94318</v>
      </c>
      <c r="L17" s="5" t="n">
        <v>56670</v>
      </c>
    </row>
    <row r="18" spans="1:12">
      <c r="A18" s="4" t="s">
        <v>591</v>
      </c>
      <c r="J18" s="5" t="n">
        <v>50144</v>
      </c>
      <c r="K18" s="5" t="n">
        <v>44243</v>
      </c>
      <c r="L18" s="5" t="n">
        <v>8861</v>
      </c>
    </row>
    <row r="19" spans="1:12">
      <c r="A19" s="4" t="s">
        <v>44</v>
      </c>
      <c r="B19" s="5" t="n">
        <v>2119512</v>
      </c>
      <c r="F19" s="5" t="n">
        <v>2064302</v>
      </c>
      <c r="J19" s="5" t="n">
        <v>2119512</v>
      </c>
      <c r="K19" s="5" t="n">
        <v>2064302</v>
      </c>
    </row>
    <row r="20" spans="1:12">
      <c r="A20" s="4" t="s">
        <v>593</v>
      </c>
    </row>
    <row r="21" spans="1:12">
      <c r="A21" s="3" t="s">
        <v>589</v>
      </c>
    </row>
    <row r="22" spans="1:12">
      <c r="A22" s="4" t="s">
        <v>74</v>
      </c>
      <c r="J22" s="5" t="n">
        <v>43082</v>
      </c>
      <c r="K22" s="5" t="n">
        <v>48220</v>
      </c>
      <c r="L22" s="5" t="n">
        <v>39292</v>
      </c>
    </row>
    <row r="23" spans="1:12">
      <c r="A23" s="4" t="s">
        <v>590</v>
      </c>
      <c r="J23" s="5" t="n">
        <v>-63875</v>
      </c>
      <c r="K23" s="5" t="n">
        <v>-58781</v>
      </c>
      <c r="L23" s="5" t="n">
        <v>-52441</v>
      </c>
    </row>
    <row r="24" spans="1:12">
      <c r="A24" s="4" t="s">
        <v>591</v>
      </c>
      <c r="J24" s="5" t="n">
        <v>21834</v>
      </c>
      <c r="K24" s="5" t="n">
        <v>19237</v>
      </c>
      <c r="L24" s="6" t="n">
        <v>17094</v>
      </c>
    </row>
    <row r="25" spans="1:12">
      <c r="A25" s="4" t="s">
        <v>44</v>
      </c>
      <c r="B25" s="6" t="n">
        <v>524431</v>
      </c>
      <c r="F25" s="6" t="n">
        <v>462389</v>
      </c>
      <c r="J25" s="6" t="n">
        <v>524431</v>
      </c>
      <c r="K25" s="6" t="n">
        <v>46238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327</v>
      </c>
      <c r="J1" s="2" t="s">
        <v>1</v>
      </c>
    </row>
    <row r="2" spans="1:12">
      <c r="B2" s="2" t="s">
        <v>2</v>
      </c>
      <c r="C2" s="2" t="s">
        <v>394</v>
      </c>
      <c r="D2" s="2" t="s">
        <v>4</v>
      </c>
      <c r="E2" s="2" t="s">
        <v>586</v>
      </c>
      <c r="F2" s="2" t="s">
        <v>32</v>
      </c>
      <c r="G2" s="2" t="s">
        <v>587</v>
      </c>
      <c r="H2" s="2" t="s">
        <v>588</v>
      </c>
      <c r="I2" s="2" t="s">
        <v>553</v>
      </c>
      <c r="J2" s="2" t="s">
        <v>2</v>
      </c>
      <c r="K2" s="2" t="s">
        <v>32</v>
      </c>
      <c r="L2" s="2" t="s">
        <v>72</v>
      </c>
    </row>
    <row r="3" spans="1:12">
      <c r="A3" s="3" t="s">
        <v>589</v>
      </c>
    </row>
    <row r="4" spans="1:12">
      <c r="A4" s="4" t="s">
        <v>74</v>
      </c>
      <c r="B4" s="6" t="n">
        <v>1445032</v>
      </c>
      <c r="C4" s="6" t="n">
        <v>1397418</v>
      </c>
      <c r="D4" s="6" t="n">
        <v>1418241</v>
      </c>
      <c r="E4" s="6" t="n">
        <v>1332436</v>
      </c>
      <c r="F4" s="6" t="n">
        <v>1453770</v>
      </c>
      <c r="G4" s="6" t="n">
        <v>1400853</v>
      </c>
      <c r="H4" s="6" t="n">
        <v>1389210</v>
      </c>
      <c r="I4" s="6" t="n">
        <v>1142870</v>
      </c>
      <c r="J4" s="6" t="n">
        <v>5593127</v>
      </c>
      <c r="K4" s="6" t="n">
        <v>5386703</v>
      </c>
      <c r="L4" s="6" t="n">
        <v>3910865</v>
      </c>
    </row>
    <row r="5" spans="1:12">
      <c r="A5" s="4" t="s">
        <v>595</v>
      </c>
    </row>
    <row r="6" spans="1:12">
      <c r="A6" s="3" t="s">
        <v>589</v>
      </c>
    </row>
    <row r="7" spans="1:12">
      <c r="A7" s="4" t="s">
        <v>74</v>
      </c>
      <c r="J7" s="5" t="n">
        <v>4400888</v>
      </c>
      <c r="K7" s="5" t="n">
        <v>4153921</v>
      </c>
      <c r="L7" s="5" t="n">
        <v>2697581</v>
      </c>
    </row>
    <row r="8" spans="1:12">
      <c r="A8" s="4" t="s">
        <v>596</v>
      </c>
    </row>
    <row r="9" spans="1:12">
      <c r="A9" s="3" t="s">
        <v>589</v>
      </c>
    </row>
    <row r="10" spans="1:12">
      <c r="A10" s="4" t="s">
        <v>74</v>
      </c>
      <c r="J10" s="5" t="n">
        <v>834526</v>
      </c>
      <c r="K10" s="5" t="n">
        <v>857001</v>
      </c>
      <c r="L10" s="5" t="n">
        <v>865013</v>
      </c>
    </row>
    <row r="11" spans="1:12">
      <c r="A11" s="4" t="s">
        <v>597</v>
      </c>
    </row>
    <row r="12" spans="1:12">
      <c r="A12" s="3" t="s">
        <v>589</v>
      </c>
    </row>
    <row r="13" spans="1:12">
      <c r="A13" s="4" t="s">
        <v>74</v>
      </c>
      <c r="J13" s="5" t="n">
        <v>357713</v>
      </c>
      <c r="K13" s="5" t="n">
        <v>375781</v>
      </c>
      <c r="L13" s="5" t="n">
        <v>348271</v>
      </c>
    </row>
    <row r="14" spans="1:12">
      <c r="A14" s="4" t="s">
        <v>400</v>
      </c>
    </row>
    <row r="15" spans="1:12">
      <c r="A15" s="3" t="s">
        <v>589</v>
      </c>
    </row>
    <row r="16" spans="1:12">
      <c r="A16" s="4" t="s">
        <v>74</v>
      </c>
      <c r="J16" s="5" t="n">
        <v>2390219</v>
      </c>
      <c r="K16" s="5" t="n">
        <v>2476234</v>
      </c>
      <c r="L16" s="5" t="n">
        <v>2415003</v>
      </c>
    </row>
    <row r="17" spans="1:12">
      <c r="A17" s="4" t="s">
        <v>598</v>
      </c>
    </row>
    <row r="18" spans="1:12">
      <c r="A18" s="3" t="s">
        <v>589</v>
      </c>
    </row>
    <row r="19" spans="1:12">
      <c r="A19" s="4" t="s">
        <v>74</v>
      </c>
      <c r="J19" s="5" t="n">
        <v>1321764</v>
      </c>
      <c r="K19" s="5" t="n">
        <v>1378886</v>
      </c>
      <c r="L19" s="5" t="n">
        <v>1319407</v>
      </c>
    </row>
    <row r="20" spans="1:12">
      <c r="A20" s="4" t="s">
        <v>599</v>
      </c>
    </row>
    <row r="21" spans="1:12">
      <c r="A21" s="3" t="s">
        <v>589</v>
      </c>
    </row>
    <row r="22" spans="1:12">
      <c r="A22" s="4" t="s">
        <v>74</v>
      </c>
      <c r="J22" s="5" t="n">
        <v>780868</v>
      </c>
      <c r="K22" s="5" t="n">
        <v>806993</v>
      </c>
      <c r="L22" s="5" t="n">
        <v>818342</v>
      </c>
    </row>
    <row r="23" spans="1:12">
      <c r="A23" s="4" t="s">
        <v>600</v>
      </c>
    </row>
    <row r="24" spans="1:12">
      <c r="A24" s="3" t="s">
        <v>589</v>
      </c>
    </row>
    <row r="25" spans="1:12">
      <c r="A25" s="4" t="s">
        <v>74</v>
      </c>
      <c r="J25" s="5" t="n">
        <v>287587</v>
      </c>
      <c r="K25" s="5" t="n">
        <v>290355</v>
      </c>
      <c r="L25" s="5" t="n">
        <v>277254</v>
      </c>
    </row>
    <row r="26" spans="1:12">
      <c r="A26" s="4" t="s">
        <v>592</v>
      </c>
    </row>
    <row r="27" spans="1:12">
      <c r="A27" s="3" t="s">
        <v>589</v>
      </c>
    </row>
    <row r="28" spans="1:12">
      <c r="A28" s="4" t="s">
        <v>74</v>
      </c>
      <c r="J28" s="5" t="n">
        <v>3159826</v>
      </c>
      <c r="K28" s="5" t="n">
        <v>2862249</v>
      </c>
      <c r="L28" s="5" t="n">
        <v>1456570</v>
      </c>
    </row>
    <row r="29" spans="1:12">
      <c r="A29" s="4" t="s">
        <v>601</v>
      </c>
    </row>
    <row r="30" spans="1:12">
      <c r="A30" s="3" t="s">
        <v>589</v>
      </c>
    </row>
    <row r="31" spans="1:12">
      <c r="A31" s="4" t="s">
        <v>74</v>
      </c>
      <c r="J31" s="5" t="n">
        <v>3079124</v>
      </c>
      <c r="K31" s="5" t="n">
        <v>2775035</v>
      </c>
      <c r="L31" s="5" t="n">
        <v>1378174</v>
      </c>
    </row>
    <row r="32" spans="1:12">
      <c r="A32" s="4" t="s">
        <v>602</v>
      </c>
    </row>
    <row r="33" spans="1:12">
      <c r="A33" s="3" t="s">
        <v>589</v>
      </c>
    </row>
    <row r="34" spans="1:12">
      <c r="A34" s="4" t="s">
        <v>74</v>
      </c>
      <c r="J34" s="5" t="n">
        <v>53658</v>
      </c>
      <c r="K34" s="5" t="n">
        <v>50008</v>
      </c>
      <c r="L34" s="5" t="n">
        <v>46671</v>
      </c>
    </row>
    <row r="35" spans="1:12">
      <c r="A35" s="4" t="s">
        <v>603</v>
      </c>
    </row>
    <row r="36" spans="1:12">
      <c r="A36" s="3" t="s">
        <v>589</v>
      </c>
    </row>
    <row r="37" spans="1:12">
      <c r="A37" s="4" t="s">
        <v>74</v>
      </c>
      <c r="J37" s="5" t="n">
        <v>27044</v>
      </c>
      <c r="K37" s="5" t="n">
        <v>37206</v>
      </c>
      <c r="L37" s="5" t="n">
        <v>31725</v>
      </c>
    </row>
    <row r="38" spans="1:12">
      <c r="A38" s="4" t="s">
        <v>593</v>
      </c>
    </row>
    <row r="39" spans="1:12">
      <c r="A39" s="3" t="s">
        <v>589</v>
      </c>
    </row>
    <row r="40" spans="1:12">
      <c r="A40" s="4" t="s">
        <v>74</v>
      </c>
      <c r="J40" s="5" t="n">
        <v>43082</v>
      </c>
      <c r="K40" s="5" t="n">
        <v>48220</v>
      </c>
      <c r="L40" s="5" t="n">
        <v>39292</v>
      </c>
    </row>
    <row r="41" spans="1:12">
      <c r="A41" s="4" t="s">
        <v>604</v>
      </c>
    </row>
    <row r="42" spans="1:12">
      <c r="A42" s="3" t="s">
        <v>589</v>
      </c>
    </row>
    <row r="43" spans="1:12">
      <c r="A43" s="4" t="s">
        <v>74</v>
      </c>
      <c r="J43" s="6" t="n">
        <v>43082</v>
      </c>
      <c r="K43" s="6" t="n">
        <v>48220</v>
      </c>
      <c r="L43" s="6" t="n">
        <v>3929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327</v>
      </c>
      <c r="J1" s="2" t="s">
        <v>1</v>
      </c>
    </row>
    <row r="2" spans="1:12">
      <c r="B2" s="2" t="s">
        <v>2</v>
      </c>
      <c r="C2" s="2" t="s">
        <v>394</v>
      </c>
      <c r="D2" s="2" t="s">
        <v>4</v>
      </c>
      <c r="E2" s="2" t="s">
        <v>586</v>
      </c>
      <c r="F2" s="2" t="s">
        <v>32</v>
      </c>
      <c r="G2" s="2" t="s">
        <v>587</v>
      </c>
      <c r="H2" s="2" t="s">
        <v>588</v>
      </c>
      <c r="I2" s="2" t="s">
        <v>553</v>
      </c>
      <c r="J2" s="2" t="s">
        <v>2</v>
      </c>
      <c r="K2" s="2" t="s">
        <v>32</v>
      </c>
      <c r="L2" s="2" t="s">
        <v>72</v>
      </c>
    </row>
    <row r="3" spans="1:12">
      <c r="A3" s="3" t="s">
        <v>606</v>
      </c>
    </row>
    <row r="4" spans="1:12">
      <c r="A4" s="4" t="s">
        <v>74</v>
      </c>
      <c r="B4" s="6" t="n">
        <v>1445032</v>
      </c>
      <c r="C4" s="6" t="n">
        <v>1397418</v>
      </c>
      <c r="D4" s="6" t="n">
        <v>1418241</v>
      </c>
      <c r="E4" s="6" t="n">
        <v>1332436</v>
      </c>
      <c r="F4" s="6" t="n">
        <v>1453770</v>
      </c>
      <c r="G4" s="6" t="n">
        <v>1400853</v>
      </c>
      <c r="H4" s="6" t="n">
        <v>1389210</v>
      </c>
      <c r="I4" s="6" t="n">
        <v>1142870</v>
      </c>
      <c r="J4" s="6" t="n">
        <v>5593127</v>
      </c>
      <c r="K4" s="6" t="n">
        <v>5386703</v>
      </c>
      <c r="L4" s="6" t="n">
        <v>3910865</v>
      </c>
    </row>
    <row r="5" spans="1:12">
      <c r="A5" s="4" t="s">
        <v>39</v>
      </c>
      <c r="B5" s="5" t="n">
        <v>298452</v>
      </c>
      <c r="F5" s="5" t="n">
        <v>293315</v>
      </c>
      <c r="J5" s="5" t="n">
        <v>298452</v>
      </c>
      <c r="K5" s="5" t="n">
        <v>293315</v>
      </c>
    </row>
    <row r="6" spans="1:12">
      <c r="A6" s="4" t="s">
        <v>607</v>
      </c>
    </row>
    <row r="7" spans="1:12">
      <c r="A7" s="3" t="s">
        <v>606</v>
      </c>
    </row>
    <row r="8" spans="1:12">
      <c r="A8" s="4" t="s">
        <v>74</v>
      </c>
      <c r="J8" s="5" t="n">
        <v>4725322</v>
      </c>
      <c r="K8" s="5" t="n">
        <v>4457254</v>
      </c>
      <c r="L8" s="5" t="n">
        <v>3029541</v>
      </c>
    </row>
    <row r="9" spans="1:12">
      <c r="A9" s="4" t="s">
        <v>39</v>
      </c>
      <c r="B9" s="5" t="n">
        <v>286178</v>
      </c>
      <c r="F9" s="5" t="n">
        <v>278667</v>
      </c>
      <c r="J9" s="5" t="n">
        <v>286178</v>
      </c>
      <c r="K9" s="5" t="n">
        <v>278667</v>
      </c>
    </row>
    <row r="10" spans="1:12">
      <c r="A10" s="4" t="s">
        <v>608</v>
      </c>
    </row>
    <row r="11" spans="1:12">
      <c r="A11" s="3" t="s">
        <v>606</v>
      </c>
    </row>
    <row r="12" spans="1:12">
      <c r="A12" s="4" t="s">
        <v>74</v>
      </c>
      <c r="J12" s="5" t="n">
        <v>547968</v>
      </c>
      <c r="K12" s="5" t="n">
        <v>626603</v>
      </c>
      <c r="L12" s="5" t="n">
        <v>649541</v>
      </c>
    </row>
    <row r="13" spans="1:12">
      <c r="A13" s="4" t="s">
        <v>39</v>
      </c>
      <c r="B13" s="5" t="n">
        <v>1947</v>
      </c>
      <c r="F13" s="5" t="n">
        <v>2459</v>
      </c>
      <c r="J13" s="5" t="n">
        <v>1947</v>
      </c>
      <c r="K13" s="5" t="n">
        <v>2459</v>
      </c>
    </row>
    <row r="14" spans="1:12">
      <c r="A14" s="4" t="s">
        <v>609</v>
      </c>
    </row>
    <row r="15" spans="1:12">
      <c r="A15" s="3" t="s">
        <v>606</v>
      </c>
    </row>
    <row r="16" spans="1:12">
      <c r="A16" s="4" t="s">
        <v>74</v>
      </c>
      <c r="J16" s="5" t="n">
        <v>319837</v>
      </c>
      <c r="K16" s="5" t="n">
        <v>302846</v>
      </c>
      <c r="L16" s="6" t="n">
        <v>231783</v>
      </c>
    </row>
    <row r="17" spans="1:12">
      <c r="A17" s="4" t="s">
        <v>39</v>
      </c>
      <c r="B17" s="6" t="n">
        <v>10327</v>
      </c>
      <c r="F17" s="6" t="n">
        <v>12189</v>
      </c>
      <c r="J17" s="6" t="n">
        <v>10327</v>
      </c>
      <c r="K17" s="6" t="n">
        <v>1218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10</v>
      </c>
      <c r="B1" s="2" t="s">
        <v>327</v>
      </c>
    </row>
    <row r="2" spans="1:13">
      <c r="B2" s="2" t="s">
        <v>2</v>
      </c>
      <c r="C2" s="2" t="s">
        <v>394</v>
      </c>
      <c r="D2" s="2" t="s">
        <v>4</v>
      </c>
      <c r="E2" s="2" t="s">
        <v>586</v>
      </c>
      <c r="F2" s="2" t="s">
        <v>32</v>
      </c>
      <c r="G2" s="2" t="s">
        <v>587</v>
      </c>
      <c r="H2" s="2" t="s">
        <v>588</v>
      </c>
      <c r="I2" s="2" t="s">
        <v>553</v>
      </c>
      <c r="J2" s="2" t="s">
        <v>72</v>
      </c>
      <c r="K2" s="2" t="s">
        <v>611</v>
      </c>
      <c r="L2" s="2" t="s">
        <v>612</v>
      </c>
      <c r="M2" s="2" t="s">
        <v>613</v>
      </c>
    </row>
    <row r="3" spans="1:13">
      <c r="A3" s="3" t="s">
        <v>206</v>
      </c>
    </row>
    <row r="4" spans="1:13">
      <c r="A4" s="4" t="s">
        <v>614</v>
      </c>
      <c r="B4" s="7" t="n">
        <v>0.26</v>
      </c>
      <c r="C4" s="7" t="n">
        <v>0.24</v>
      </c>
      <c r="D4" s="7" t="n">
        <v>0.24</v>
      </c>
      <c r="E4" s="7" t="n">
        <v>0.24</v>
      </c>
      <c r="F4" s="7" t="n">
        <v>0.24</v>
      </c>
      <c r="G4" s="7" t="n">
        <v>0.22</v>
      </c>
      <c r="H4" s="7" t="n">
        <v>0.22</v>
      </c>
      <c r="I4" s="7" t="n">
        <v>0.22</v>
      </c>
      <c r="J4" s="7" t="n">
        <v>0.22</v>
      </c>
      <c r="K4" s="7" t="n">
        <v>0.2</v>
      </c>
      <c r="L4" s="7" t="n">
        <v>0.2</v>
      </c>
      <c r="M4" s="7" t="n">
        <v>0.2</v>
      </c>
    </row>
  </sheetData>
  <mergeCells count="2">
    <mergeCell ref="A1:A2"/>
    <mergeCell ref="B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5</v>
      </c>
      <c r="B1" s="2" t="s">
        <v>616</v>
      </c>
      <c r="C1" s="2" t="s">
        <v>2</v>
      </c>
      <c r="D1" s="2" t="s">
        <v>32</v>
      </c>
      <c r="E1" s="2" t="s">
        <v>72</v>
      </c>
      <c r="F1" s="2" t="s">
        <v>617</v>
      </c>
      <c r="G1" s="2" t="s">
        <v>618</v>
      </c>
      <c r="H1" s="2" t="s">
        <v>619</v>
      </c>
      <c r="I1" s="2" t="s">
        <v>620</v>
      </c>
    </row>
    <row r="2" spans="1:9">
      <c r="A2" s="3" t="s">
        <v>621</v>
      </c>
    </row>
    <row r="3" spans="1:9">
      <c r="A3" s="4" t="s">
        <v>622</v>
      </c>
      <c r="C3" s="5" t="n">
        <v>2855000</v>
      </c>
      <c r="D3" s="5" t="n">
        <v>4379000</v>
      </c>
      <c r="E3" s="5" t="n">
        <v>1194000</v>
      </c>
    </row>
    <row r="4" spans="1:9">
      <c r="A4" s="4" t="s">
        <v>623</v>
      </c>
      <c r="C4" s="6" t="n">
        <v>125384</v>
      </c>
      <c r="D4" s="6" t="n">
        <v>200000</v>
      </c>
      <c r="E4" s="6" t="n">
        <v>47539</v>
      </c>
    </row>
    <row r="5" spans="1:9">
      <c r="A5" s="4" t="s">
        <v>624</v>
      </c>
      <c r="C5" s="7" t="n">
        <v>43.91</v>
      </c>
      <c r="D5" s="7" t="n">
        <v>45.68</v>
      </c>
      <c r="E5" s="7" t="n">
        <v>39.81</v>
      </c>
    </row>
    <row r="6" spans="1:9">
      <c r="A6" s="4" t="s">
        <v>625</v>
      </c>
      <c r="H6" s="5" t="n">
        <v>25000000</v>
      </c>
    </row>
    <row r="7" spans="1:9">
      <c r="A7" s="4" t="s">
        <v>626</v>
      </c>
      <c r="C7" s="5" t="n">
        <v>13642000</v>
      </c>
    </row>
    <row r="8" spans="1:9">
      <c r="A8" s="4" t="s">
        <v>627</v>
      </c>
      <c r="C8" s="4" t="s">
        <v>628</v>
      </c>
    </row>
    <row r="9" spans="1:9">
      <c r="A9" s="4" t="s">
        <v>629</v>
      </c>
      <c r="C9" s="5" t="n">
        <v>10552000</v>
      </c>
    </row>
    <row r="10" spans="1:9">
      <c r="A10" s="4" t="s">
        <v>630</v>
      </c>
      <c r="C10" s="6" t="n">
        <v>469465</v>
      </c>
    </row>
    <row r="11" spans="1:9">
      <c r="A11" s="4" t="s">
        <v>631</v>
      </c>
      <c r="C11" s="5" t="n">
        <v>1315</v>
      </c>
      <c r="D11" s="6" t="n">
        <v>11953</v>
      </c>
      <c r="E11" s="6" t="n">
        <v>9939</v>
      </c>
    </row>
    <row r="12" spans="1:9">
      <c r="A12" s="4" t="s">
        <v>632</v>
      </c>
      <c r="C12" s="6" t="n">
        <v>68071</v>
      </c>
      <c r="D12" s="6" t="n">
        <v>68916</v>
      </c>
    </row>
    <row r="13" spans="1:9">
      <c r="A13" s="4" t="s">
        <v>633</v>
      </c>
    </row>
    <row r="14" spans="1:9">
      <c r="A14" s="3" t="s">
        <v>621</v>
      </c>
    </row>
    <row r="15" spans="1:9">
      <c r="A15" s="4" t="s">
        <v>634</v>
      </c>
      <c r="C15" s="4" t="s">
        <v>362</v>
      </c>
    </row>
    <row r="16" spans="1:9">
      <c r="A16" s="4" t="s">
        <v>635</v>
      </c>
    </row>
    <row r="17" spans="1:9">
      <c r="A17" s="3" t="s">
        <v>621</v>
      </c>
    </row>
    <row r="18" spans="1:9">
      <c r="A18" s="4" t="s">
        <v>634</v>
      </c>
      <c r="C18" s="4" t="s">
        <v>360</v>
      </c>
    </row>
    <row r="19" spans="1:9">
      <c r="A19" s="4" t="s">
        <v>106</v>
      </c>
    </row>
    <row r="20" spans="1:9">
      <c r="A20" s="3" t="s">
        <v>621</v>
      </c>
    </row>
    <row r="21" spans="1:9">
      <c r="A21" s="4" t="s">
        <v>632</v>
      </c>
      <c r="C21" s="6" t="n">
        <v>98696</v>
      </c>
    </row>
    <row r="22" spans="1:9">
      <c r="A22" s="4" t="s">
        <v>636</v>
      </c>
    </row>
    <row r="23" spans="1:9">
      <c r="A23" s="3" t="s">
        <v>621</v>
      </c>
    </row>
    <row r="24" spans="1:9">
      <c r="A24" s="4" t="s">
        <v>637</v>
      </c>
      <c r="G24" s="6" t="n">
        <v>12612</v>
      </c>
    </row>
    <row r="25" spans="1:9">
      <c r="A25" s="4" t="s">
        <v>638</v>
      </c>
      <c r="G25" s="5" t="n">
        <v>666000</v>
      </c>
    </row>
    <row r="26" spans="1:9">
      <c r="A26" s="4" t="s">
        <v>639</v>
      </c>
      <c r="F26" s="6" t="n">
        <v>200</v>
      </c>
    </row>
    <row r="27" spans="1:9">
      <c r="A27" s="4" t="s">
        <v>640</v>
      </c>
      <c r="G27" s="5" t="n">
        <v>98000</v>
      </c>
    </row>
    <row r="28" spans="1:9">
      <c r="A28" s="4" t="s">
        <v>641</v>
      </c>
      <c r="G28" s="5" t="n">
        <v>568000</v>
      </c>
    </row>
    <row r="29" spans="1:9">
      <c r="A29" s="4" t="s">
        <v>642</v>
      </c>
      <c r="C29" s="5" t="n">
        <v>11000</v>
      </c>
    </row>
    <row r="30" spans="1:9">
      <c r="A30" s="4" t="s">
        <v>643</v>
      </c>
      <c r="C30" s="5" t="n">
        <v>436000</v>
      </c>
    </row>
    <row r="31" spans="1:9">
      <c r="A31" s="4" t="s">
        <v>644</v>
      </c>
    </row>
    <row r="32" spans="1:9">
      <c r="A32" s="3" t="s">
        <v>621</v>
      </c>
    </row>
    <row r="33" spans="1:9">
      <c r="A33" s="4" t="s">
        <v>645</v>
      </c>
      <c r="I33" s="6" t="n">
        <v>22000</v>
      </c>
    </row>
    <row r="34" spans="1:9">
      <c r="A34" s="4" t="s">
        <v>646</v>
      </c>
    </row>
    <row r="35" spans="1:9">
      <c r="A35" s="3" t="s">
        <v>621</v>
      </c>
    </row>
    <row r="36" spans="1:9">
      <c r="A36" s="4" t="s">
        <v>645</v>
      </c>
      <c r="B36" s="6" t="n">
        <v>105000</v>
      </c>
    </row>
    <row r="37" spans="1:9">
      <c r="A37" s="4" t="s">
        <v>638</v>
      </c>
      <c r="B37" s="5" t="n">
        <v>3160000</v>
      </c>
      <c r="F37" s="5" t="n">
        <v>844000</v>
      </c>
    </row>
    <row r="38" spans="1:9">
      <c r="A38" s="4" t="s">
        <v>647</v>
      </c>
      <c r="F38" s="6" t="n">
        <v>20214</v>
      </c>
    </row>
    <row r="39" spans="1:9">
      <c r="A39" s="4" t="s">
        <v>642</v>
      </c>
      <c r="C39" s="5" t="n">
        <v>18000</v>
      </c>
    </row>
    <row r="40" spans="1:9">
      <c r="A40" s="4" t="s">
        <v>643</v>
      </c>
      <c r="C40" s="5" t="n">
        <v>178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648</v>
      </c>
      <c r="B1" s="2" t="s">
        <v>327</v>
      </c>
      <c r="C1" s="2" t="s">
        <v>1</v>
      </c>
    </row>
    <row r="2" spans="1:6">
      <c r="B2" s="2" t="s">
        <v>613</v>
      </c>
      <c r="C2" s="2" t="s">
        <v>2</v>
      </c>
      <c r="D2" s="2" t="s">
        <v>32</v>
      </c>
      <c r="E2" s="2" t="s">
        <v>72</v>
      </c>
      <c r="F2" s="2" t="s">
        <v>649</v>
      </c>
    </row>
    <row r="3" spans="1:6">
      <c r="A3" s="3" t="s">
        <v>650</v>
      </c>
    </row>
    <row r="4" spans="1:6">
      <c r="A4" s="4" t="s">
        <v>651</v>
      </c>
      <c r="C4" s="6" t="n">
        <v>17710</v>
      </c>
      <c r="D4" s="6" t="n">
        <v>16898</v>
      </c>
      <c r="E4" s="6" t="n">
        <v>13958</v>
      </c>
    </row>
    <row r="5" spans="1:6">
      <c r="A5" s="4" t="s">
        <v>652</v>
      </c>
      <c r="C5" s="5" t="n">
        <v>11910</v>
      </c>
      <c r="D5" s="6" t="n">
        <v>11120</v>
      </c>
      <c r="E5" s="5" t="n">
        <v>9171</v>
      </c>
    </row>
    <row r="6" spans="1:6">
      <c r="A6" s="4" t="s">
        <v>653</v>
      </c>
      <c r="C6" s="6" t="n">
        <v>33154</v>
      </c>
    </row>
    <row r="7" spans="1:6">
      <c r="A7" s="4" t="s">
        <v>654</v>
      </c>
      <c r="C7" s="4" t="s">
        <v>655</v>
      </c>
    </row>
    <row r="8" spans="1:6">
      <c r="A8" s="4" t="s">
        <v>656</v>
      </c>
      <c r="C8" s="5" t="n">
        <v>1192000</v>
      </c>
      <c r="D8" s="5" t="n">
        <v>1110000</v>
      </c>
    </row>
    <row r="9" spans="1:6">
      <c r="A9" s="4" t="s">
        <v>657</v>
      </c>
      <c r="C9" s="4" t="s">
        <v>658</v>
      </c>
    </row>
    <row r="10" spans="1:6">
      <c r="A10" s="4" t="s">
        <v>659</v>
      </c>
      <c r="C10" s="4" t="s">
        <v>660</v>
      </c>
    </row>
    <row r="11" spans="1:6">
      <c r="A11" s="4" t="s">
        <v>661</v>
      </c>
      <c r="C11" s="6" t="n">
        <v>266</v>
      </c>
      <c r="D11" s="6" t="n">
        <v>901</v>
      </c>
      <c r="E11" s="5" t="n">
        <v>290</v>
      </c>
    </row>
    <row r="12" spans="1:6">
      <c r="A12" s="4" t="s">
        <v>662</v>
      </c>
      <c r="C12" s="5" t="n">
        <v>958</v>
      </c>
      <c r="D12" s="5" t="n">
        <v>3173</v>
      </c>
      <c r="E12" s="5" t="n">
        <v>1710</v>
      </c>
    </row>
    <row r="13" spans="1:6">
      <c r="A13" s="4" t="s">
        <v>663</v>
      </c>
      <c r="C13" s="6" t="n">
        <v>36</v>
      </c>
      <c r="D13" s="6" t="n">
        <v>854</v>
      </c>
      <c r="E13" s="6" t="n">
        <v>286</v>
      </c>
    </row>
    <row r="14" spans="1:6">
      <c r="A14" s="4" t="s">
        <v>664</v>
      </c>
    </row>
    <row r="15" spans="1:6">
      <c r="A15" s="3" t="s">
        <v>650</v>
      </c>
    </row>
    <row r="16" spans="1:6">
      <c r="A16" s="4" t="s">
        <v>665</v>
      </c>
      <c r="C16" s="5" t="n">
        <v>0</v>
      </c>
      <c r="D16" s="5" t="n">
        <v>2966000</v>
      </c>
      <c r="E16" s="5" t="n">
        <v>0</v>
      </c>
    </row>
    <row r="17" spans="1:6">
      <c r="A17" s="4" t="s">
        <v>666</v>
      </c>
    </row>
    <row r="18" spans="1:6">
      <c r="A18" s="3" t="s">
        <v>650</v>
      </c>
    </row>
    <row r="19" spans="1:6">
      <c r="A19" s="4" t="s">
        <v>667</v>
      </c>
      <c r="F19" s="5" t="n">
        <v>4000000</v>
      </c>
    </row>
    <row r="20" spans="1:6">
      <c r="A20" s="4" t="s">
        <v>668</v>
      </c>
    </row>
    <row r="21" spans="1:6">
      <c r="A21" s="3" t="s">
        <v>650</v>
      </c>
    </row>
    <row r="22" spans="1:6">
      <c r="A22" s="4" t="s">
        <v>669</v>
      </c>
      <c r="C22" s="5" t="n">
        <v>2900000</v>
      </c>
    </row>
    <row r="23" spans="1:6">
      <c r="A23" s="4" t="s">
        <v>670</v>
      </c>
    </row>
    <row r="24" spans="1:6">
      <c r="A24" s="3" t="s">
        <v>650</v>
      </c>
    </row>
    <row r="25" spans="1:6">
      <c r="A25" s="4" t="s">
        <v>656</v>
      </c>
      <c r="C25" s="5" t="n">
        <v>1576000</v>
      </c>
    </row>
    <row r="26" spans="1:6">
      <c r="A26" s="4" t="s">
        <v>671</v>
      </c>
    </row>
    <row r="27" spans="1:6">
      <c r="A27" s="3" t="s">
        <v>650</v>
      </c>
    </row>
    <row r="28" spans="1:6">
      <c r="A28" s="4" t="s">
        <v>564</v>
      </c>
      <c r="C28" s="4" t="s">
        <v>360</v>
      </c>
    </row>
    <row r="29" spans="1:6">
      <c r="A29" s="4" t="s">
        <v>672</v>
      </c>
    </row>
    <row r="30" spans="1:6">
      <c r="A30" s="3" t="s">
        <v>650</v>
      </c>
    </row>
    <row r="31" spans="1:6">
      <c r="A31" s="4" t="s">
        <v>673</v>
      </c>
      <c r="C31" s="4" t="s">
        <v>358</v>
      </c>
    </row>
    <row r="32" spans="1:6">
      <c r="A32" s="4" t="s">
        <v>674</v>
      </c>
    </row>
    <row r="33" spans="1:6">
      <c r="A33" s="3" t="s">
        <v>650</v>
      </c>
    </row>
    <row r="34" spans="1:6">
      <c r="A34" s="4" t="s">
        <v>673</v>
      </c>
      <c r="C34" s="4" t="s">
        <v>362</v>
      </c>
    </row>
    <row r="35" spans="1:6">
      <c r="A35" s="4" t="s">
        <v>675</v>
      </c>
    </row>
    <row r="36" spans="1:6">
      <c r="A36" s="3" t="s">
        <v>650</v>
      </c>
    </row>
    <row r="37" spans="1:6">
      <c r="A37" s="4" t="s">
        <v>676</v>
      </c>
      <c r="C37" s="6" t="n">
        <v>8528</v>
      </c>
      <c r="D37" s="6" t="n">
        <v>19805</v>
      </c>
      <c r="E37" s="6" t="n">
        <v>8474</v>
      </c>
    </row>
    <row r="38" spans="1:6">
      <c r="A38" s="4" t="s">
        <v>677</v>
      </c>
    </row>
    <row r="39" spans="1:6">
      <c r="A39" s="3" t="s">
        <v>650</v>
      </c>
    </row>
    <row r="40" spans="1:6">
      <c r="A40" s="4" t="s">
        <v>678</v>
      </c>
      <c r="C40" s="4" t="s">
        <v>362</v>
      </c>
    </row>
    <row r="41" spans="1:6">
      <c r="A41" s="4" t="s">
        <v>679</v>
      </c>
    </row>
    <row r="42" spans="1:6">
      <c r="A42" s="3" t="s">
        <v>650</v>
      </c>
    </row>
    <row r="43" spans="1:6">
      <c r="A43" s="4" t="s">
        <v>678</v>
      </c>
      <c r="C43" s="4" t="s">
        <v>680</v>
      </c>
    </row>
    <row r="44" spans="1:6">
      <c r="A44" s="4" t="s">
        <v>681</v>
      </c>
    </row>
    <row r="45" spans="1:6">
      <c r="A45" s="3" t="s">
        <v>650</v>
      </c>
    </row>
    <row r="46" spans="1:6">
      <c r="A46" s="4" t="s">
        <v>678</v>
      </c>
      <c r="C46" s="4" t="s">
        <v>565</v>
      </c>
    </row>
    <row r="47" spans="1:6">
      <c r="A47" s="4" t="s">
        <v>682</v>
      </c>
    </row>
    <row r="48" spans="1:6">
      <c r="A48" s="3" t="s">
        <v>650</v>
      </c>
    </row>
    <row r="49" spans="1:6">
      <c r="A49" s="4" t="s">
        <v>678</v>
      </c>
      <c r="C49" s="4" t="s">
        <v>358</v>
      </c>
    </row>
    <row r="50" spans="1:6">
      <c r="A50" s="4" t="s">
        <v>683</v>
      </c>
    </row>
    <row r="51" spans="1:6">
      <c r="A51" s="3" t="s">
        <v>650</v>
      </c>
    </row>
    <row r="52" spans="1:6">
      <c r="A52" s="4" t="s">
        <v>684</v>
      </c>
      <c r="C52" s="4" t="s">
        <v>685</v>
      </c>
    </row>
    <row r="53" spans="1:6">
      <c r="A53" s="4" t="s">
        <v>686</v>
      </c>
    </row>
    <row r="54" spans="1:6">
      <c r="A54" s="3" t="s">
        <v>650</v>
      </c>
    </row>
    <row r="55" spans="1:6">
      <c r="A55" s="4" t="s">
        <v>684</v>
      </c>
      <c r="C55" s="4" t="s">
        <v>358</v>
      </c>
    </row>
    <row r="56" spans="1:6">
      <c r="A56" s="4" t="s">
        <v>664</v>
      </c>
    </row>
    <row r="57" spans="1:6">
      <c r="A57" s="3" t="s">
        <v>650</v>
      </c>
    </row>
    <row r="58" spans="1:6">
      <c r="A58" s="4" t="s">
        <v>678</v>
      </c>
      <c r="B58" s="4" t="s">
        <v>358</v>
      </c>
      <c r="C58" s="4" t="s">
        <v>358</v>
      </c>
      <c r="E58" s="4" t="s">
        <v>358</v>
      </c>
    </row>
    <row r="59" spans="1:6">
      <c r="A59" s="4" t="s">
        <v>676</v>
      </c>
      <c r="C59" s="6" t="n">
        <v>0</v>
      </c>
    </row>
    <row r="60" spans="1:6">
      <c r="A60" s="4" t="s">
        <v>687</v>
      </c>
    </row>
    <row r="61" spans="1:6">
      <c r="A61" s="3" t="s">
        <v>650</v>
      </c>
    </row>
    <row r="62" spans="1:6">
      <c r="A62" s="4" t="s">
        <v>688</v>
      </c>
      <c r="C62" s="4" t="s">
        <v>689</v>
      </c>
    </row>
    <row r="63" spans="1:6">
      <c r="A63" s="4" t="s">
        <v>690</v>
      </c>
    </row>
    <row r="64" spans="1:6">
      <c r="A64" s="3" t="s">
        <v>650</v>
      </c>
    </row>
    <row r="65" spans="1:6">
      <c r="A65" s="4" t="s">
        <v>688</v>
      </c>
      <c r="C65" s="4" t="s">
        <v>691</v>
      </c>
    </row>
    <row r="66" spans="1:6">
      <c r="A66" s="4" t="s">
        <v>316</v>
      </c>
    </row>
    <row r="67" spans="1:6">
      <c r="A67" s="3" t="s">
        <v>650</v>
      </c>
    </row>
    <row r="68" spans="1:6">
      <c r="A68" s="4" t="s">
        <v>667</v>
      </c>
      <c r="C68" s="5" t="n">
        <v>6750000</v>
      </c>
    </row>
    <row r="69" spans="1:6">
      <c r="A69" s="4" t="s">
        <v>669</v>
      </c>
      <c r="C69" s="5" t="n">
        <v>993000</v>
      </c>
    </row>
    <row r="70" spans="1:6">
      <c r="A70" s="4" t="s">
        <v>692</v>
      </c>
      <c r="C70" s="4" t="s">
        <v>693</v>
      </c>
    </row>
    <row r="71" spans="1:6">
      <c r="A71" s="4" t="s">
        <v>318</v>
      </c>
    </row>
    <row r="72" spans="1:6">
      <c r="A72" s="3" t="s">
        <v>650</v>
      </c>
    </row>
    <row r="73" spans="1:6">
      <c r="A73" s="4" t="s">
        <v>667</v>
      </c>
      <c r="C73" s="5" t="n">
        <v>6000000</v>
      </c>
    </row>
    <row r="74" spans="1:6">
      <c r="A74" s="4" t="s">
        <v>669</v>
      </c>
      <c r="C74" s="5" t="n">
        <v>1926000</v>
      </c>
    </row>
    <row r="75" spans="1:6">
      <c r="A75" s="4" t="s">
        <v>684</v>
      </c>
      <c r="C75" s="4" t="s">
        <v>358</v>
      </c>
    </row>
    <row r="76" spans="1:6">
      <c r="A76" s="4" t="s">
        <v>692</v>
      </c>
      <c r="C76" s="4" t="s">
        <v>694</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695</v>
      </c>
      <c r="B1" s="2" t="s">
        <v>1</v>
      </c>
    </row>
    <row r="2" spans="1:4">
      <c r="B2" s="2" t="s">
        <v>2</v>
      </c>
      <c r="C2" s="2" t="s">
        <v>32</v>
      </c>
      <c r="D2" s="2" t="s">
        <v>72</v>
      </c>
    </row>
    <row r="3" spans="1:4">
      <c r="A3" s="4" t="s">
        <v>696</v>
      </c>
    </row>
    <row r="4" spans="1:4">
      <c r="A4" s="3" t="s">
        <v>650</v>
      </c>
    </row>
    <row r="5" spans="1:4">
      <c r="A5" s="4" t="s">
        <v>697</v>
      </c>
      <c r="B5" s="4" t="s">
        <v>698</v>
      </c>
      <c r="C5" s="4" t="s">
        <v>699</v>
      </c>
      <c r="D5" s="4" t="s">
        <v>698</v>
      </c>
    </row>
    <row r="6" spans="1:4">
      <c r="A6" s="4" t="s">
        <v>700</v>
      </c>
      <c r="B6" s="4" t="s">
        <v>701</v>
      </c>
      <c r="C6" s="4" t="s">
        <v>702</v>
      </c>
      <c r="D6" s="4" t="s">
        <v>703</v>
      </c>
    </row>
    <row r="7" spans="1:4">
      <c r="A7" s="4" t="s">
        <v>704</v>
      </c>
      <c r="B7" s="4" t="s">
        <v>705</v>
      </c>
      <c r="C7" s="4" t="s">
        <v>706</v>
      </c>
      <c r="D7" s="4" t="s">
        <v>706</v>
      </c>
    </row>
    <row r="8" spans="1:4">
      <c r="A8" s="4" t="s">
        <v>707</v>
      </c>
      <c r="B8" s="4" t="s">
        <v>708</v>
      </c>
      <c r="C8" s="4" t="s">
        <v>709</v>
      </c>
      <c r="D8" s="4" t="s">
        <v>680</v>
      </c>
    </row>
    <row r="9" spans="1:4">
      <c r="A9" s="4" t="s">
        <v>710</v>
      </c>
      <c r="B9" s="7" t="n">
        <v>8.32</v>
      </c>
      <c r="C9" s="7" t="n">
        <v>9.66</v>
      </c>
      <c r="D9" s="7" t="n">
        <v>9.779999999999999</v>
      </c>
    </row>
    <row r="10" spans="1:4">
      <c r="A10" s="4" t="s">
        <v>316</v>
      </c>
    </row>
    <row r="11" spans="1:4">
      <c r="A11" s="3" t="s">
        <v>650</v>
      </c>
    </row>
    <row r="12" spans="1:4">
      <c r="A12" s="4" t="s">
        <v>697</v>
      </c>
      <c r="B12" s="4" t="s">
        <v>711</v>
      </c>
      <c r="C12" s="4" t="s">
        <v>698</v>
      </c>
      <c r="D12" s="4" t="s">
        <v>712</v>
      </c>
    </row>
    <row r="13" spans="1:4">
      <c r="A13" s="4" t="s">
        <v>700</v>
      </c>
      <c r="B13" s="4" t="s">
        <v>713</v>
      </c>
      <c r="C13" s="4" t="s">
        <v>714</v>
      </c>
      <c r="D13" s="4" t="s">
        <v>715</v>
      </c>
    </row>
    <row r="14" spans="1:4">
      <c r="A14" s="4" t="s">
        <v>704</v>
      </c>
      <c r="B14" s="4" t="s">
        <v>716</v>
      </c>
      <c r="C14" s="4" t="s">
        <v>717</v>
      </c>
      <c r="D14" s="4" t="s">
        <v>718</v>
      </c>
    </row>
    <row r="15" spans="1:4">
      <c r="A15" s="4" t="s">
        <v>707</v>
      </c>
      <c r="B15" s="4" t="s">
        <v>719</v>
      </c>
      <c r="C15" s="4" t="s">
        <v>719</v>
      </c>
      <c r="D15" s="4" t="s">
        <v>720</v>
      </c>
    </row>
    <row r="16" spans="1:4">
      <c r="A16" s="4" t="s">
        <v>710</v>
      </c>
      <c r="B16" s="7" t="n">
        <v>10.33</v>
      </c>
      <c r="C16" s="7" t="n">
        <v>9.16</v>
      </c>
      <c r="D16" s="7" t="n">
        <v>10.74</v>
      </c>
    </row>
    <row r="17" spans="1:4">
      <c r="A17" s="4" t="s">
        <v>318</v>
      </c>
    </row>
    <row r="18" spans="1:4">
      <c r="A18" s="3" t="s">
        <v>650</v>
      </c>
    </row>
    <row r="19" spans="1:4">
      <c r="A19" s="4" t="s">
        <v>697</v>
      </c>
      <c r="B19" s="4" t="s">
        <v>711</v>
      </c>
      <c r="C19" s="4" t="s">
        <v>698</v>
      </c>
      <c r="D19" s="4" t="s">
        <v>712</v>
      </c>
    </row>
    <row r="20" spans="1:4">
      <c r="A20" s="4" t="s">
        <v>700</v>
      </c>
      <c r="B20" s="4" t="s">
        <v>721</v>
      </c>
      <c r="C20" s="4" t="s">
        <v>722</v>
      </c>
      <c r="D20" s="4" t="s">
        <v>715</v>
      </c>
    </row>
    <row r="21" spans="1:4">
      <c r="A21" s="4" t="s">
        <v>704</v>
      </c>
      <c r="B21" s="4" t="s">
        <v>723</v>
      </c>
      <c r="C21" s="4" t="s">
        <v>724</v>
      </c>
      <c r="D21" s="4" t="s">
        <v>725</v>
      </c>
    </row>
    <row r="22" spans="1:4">
      <c r="A22" s="4" t="s">
        <v>707</v>
      </c>
      <c r="B22" s="4" t="s">
        <v>685</v>
      </c>
      <c r="C22" s="4" t="s">
        <v>685</v>
      </c>
      <c r="D22" s="4" t="s">
        <v>685</v>
      </c>
    </row>
    <row r="23" spans="1:4">
      <c r="A23" s="4" t="s">
        <v>710</v>
      </c>
      <c r="B23" s="7" t="n">
        <v>15.21</v>
      </c>
      <c r="C23" s="7" t="n">
        <v>14.13</v>
      </c>
      <c r="D23" s="7" t="n">
        <v>1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727</v>
      </c>
    </row>
    <row r="3" spans="1:2">
      <c r="A3" s="3" t="s">
        <v>728</v>
      </c>
    </row>
    <row r="4" spans="1:2">
      <c r="A4" s="4" t="s">
        <v>729</v>
      </c>
      <c r="B4" s="5" t="n">
        <v>1110</v>
      </c>
    </row>
    <row r="5" spans="1:2">
      <c r="A5" s="4" t="s">
        <v>730</v>
      </c>
      <c r="B5" s="5" t="n">
        <v>189</v>
      </c>
    </row>
    <row r="6" spans="1:2">
      <c r="A6" s="4" t="s">
        <v>731</v>
      </c>
      <c r="B6" s="5" t="n">
        <v>-27</v>
      </c>
    </row>
    <row r="7" spans="1:2">
      <c r="A7" s="4" t="s">
        <v>732</v>
      </c>
      <c r="B7" s="5" t="n">
        <v>-80</v>
      </c>
    </row>
    <row r="8" spans="1:2">
      <c r="A8" s="4" t="s">
        <v>733</v>
      </c>
      <c r="B8" s="5" t="n">
        <v>1192</v>
      </c>
    </row>
    <row r="9" spans="1:2">
      <c r="A9" s="4" t="s">
        <v>734</v>
      </c>
      <c r="B9" s="5" t="n">
        <v>1145</v>
      </c>
    </row>
    <row r="10" spans="1:2">
      <c r="A10" s="4" t="s">
        <v>735</v>
      </c>
      <c r="B10" s="5" t="n">
        <v>44</v>
      </c>
    </row>
    <row r="11" spans="1:2">
      <c r="A11" s="3" t="s">
        <v>736</v>
      </c>
    </row>
    <row r="12" spans="1:2">
      <c r="A12" s="4" t="s">
        <v>737</v>
      </c>
      <c r="B12" s="7" t="n">
        <v>52.09</v>
      </c>
    </row>
    <row r="13" spans="1:2">
      <c r="A13" s="4" t="s">
        <v>738</v>
      </c>
      <c r="B13" s="8" t="n">
        <v>48.46</v>
      </c>
    </row>
    <row r="14" spans="1:2">
      <c r="A14" s="4" t="s">
        <v>739</v>
      </c>
      <c r="B14" s="8" t="n">
        <v>35.75</v>
      </c>
    </row>
    <row r="15" spans="1:2">
      <c r="A15" s="4" t="s">
        <v>740</v>
      </c>
      <c r="B15" s="8" t="n">
        <v>48.47</v>
      </c>
    </row>
    <row r="16" spans="1:2">
      <c r="A16" s="4" t="s">
        <v>741</v>
      </c>
      <c r="B16" s="8" t="n">
        <v>52.12</v>
      </c>
    </row>
    <row r="17" spans="1:2">
      <c r="A17" s="4" t="s">
        <v>742</v>
      </c>
      <c r="B17" s="8" t="n">
        <v>52.14</v>
      </c>
    </row>
    <row r="18" spans="1:2">
      <c r="A18" s="4" t="s">
        <v>743</v>
      </c>
      <c r="B18" s="7" t="n">
        <v>36.78</v>
      </c>
    </row>
    <row r="19" spans="1:2">
      <c r="A19" s="3" t="s">
        <v>744</v>
      </c>
    </row>
    <row r="20" spans="1:2">
      <c r="A20" s="4" t="s">
        <v>745</v>
      </c>
      <c r="B20" s="6" t="n">
        <v>1155</v>
      </c>
    </row>
    <row r="21" spans="1:2">
      <c r="A21" s="4" t="s">
        <v>746</v>
      </c>
      <c r="B21" s="5" t="n">
        <v>1091</v>
      </c>
    </row>
    <row r="22" spans="1:2">
      <c r="A22" s="4" t="s">
        <v>747</v>
      </c>
      <c r="B22" s="6" t="n">
        <v>3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2</v>
      </c>
    </row>
    <row r="3" spans="1:4">
      <c r="A3" s="4" t="s">
        <v>749</v>
      </c>
    </row>
    <row r="4" spans="1:4">
      <c r="A4" s="3" t="s">
        <v>750</v>
      </c>
    </row>
    <row r="5" spans="1:4">
      <c r="A5" s="4" t="s">
        <v>751</v>
      </c>
      <c r="B5" s="5" t="n">
        <v>760000</v>
      </c>
    </row>
    <row r="6" spans="1:4">
      <c r="A6" s="4" t="s">
        <v>752</v>
      </c>
      <c r="B6" s="5" t="n">
        <v>18000</v>
      </c>
    </row>
    <row r="7" spans="1:4">
      <c r="A7" s="4" t="s">
        <v>753</v>
      </c>
      <c r="B7" s="5" t="n">
        <v>-170000</v>
      </c>
    </row>
    <row r="8" spans="1:4">
      <c r="A8" s="4" t="s">
        <v>754</v>
      </c>
      <c r="B8" s="5" t="n">
        <v>-129000</v>
      </c>
    </row>
    <row r="9" spans="1:4">
      <c r="A9" s="4" t="s">
        <v>755</v>
      </c>
      <c r="B9" s="5" t="n">
        <v>479000</v>
      </c>
      <c r="C9" s="5" t="n">
        <v>760000</v>
      </c>
    </row>
    <row r="10" spans="1:4">
      <c r="A10" s="3" t="s">
        <v>756</v>
      </c>
    </row>
    <row r="11" spans="1:4">
      <c r="A11" s="4" t="s">
        <v>757</v>
      </c>
      <c r="B11" s="7" t="n">
        <v>38.18</v>
      </c>
    </row>
    <row r="12" spans="1:4">
      <c r="A12" s="4" t="s">
        <v>758</v>
      </c>
      <c r="B12" s="8" t="n">
        <v>45.78</v>
      </c>
    </row>
    <row r="13" spans="1:4">
      <c r="A13" s="4" t="s">
        <v>759</v>
      </c>
      <c r="B13" s="8" t="n">
        <v>39.1</v>
      </c>
    </row>
    <row r="14" spans="1:4">
      <c r="A14" s="4" t="s">
        <v>760</v>
      </c>
      <c r="B14" s="8" t="n">
        <v>37.15</v>
      </c>
    </row>
    <row r="15" spans="1:4">
      <c r="A15" s="4" t="s">
        <v>761</v>
      </c>
      <c r="B15" s="7" t="n">
        <v>38.41</v>
      </c>
      <c r="C15" s="7" t="n">
        <v>38.18</v>
      </c>
    </row>
    <row r="16" spans="1:4">
      <c r="A16" s="4" t="s">
        <v>762</v>
      </c>
    </row>
    <row r="17" spans="1:4">
      <c r="A17" s="3" t="s">
        <v>750</v>
      </c>
    </row>
    <row r="18" spans="1:4">
      <c r="A18" s="4" t="s">
        <v>751</v>
      </c>
      <c r="B18" s="5" t="n">
        <v>71000</v>
      </c>
    </row>
    <row r="19" spans="1:4">
      <c r="A19" s="4" t="s">
        <v>752</v>
      </c>
      <c r="B19" s="5" t="n">
        <v>265000</v>
      </c>
    </row>
    <row r="20" spans="1:4">
      <c r="A20" s="4" t="s">
        <v>753</v>
      </c>
      <c r="B20" s="5" t="n">
        <v>-16000</v>
      </c>
    </row>
    <row r="21" spans="1:4">
      <c r="A21" s="4" t="s">
        <v>754</v>
      </c>
      <c r="B21" s="5" t="n">
        <v>-16000</v>
      </c>
    </row>
    <row r="22" spans="1:4">
      <c r="A22" s="4" t="s">
        <v>755</v>
      </c>
      <c r="B22" s="5" t="n">
        <v>304000</v>
      </c>
      <c r="C22" s="5" t="n">
        <v>71000</v>
      </c>
    </row>
    <row r="23" spans="1:4">
      <c r="A23" s="3" t="s">
        <v>756</v>
      </c>
    </row>
    <row r="24" spans="1:4">
      <c r="A24" s="4" t="s">
        <v>757</v>
      </c>
      <c r="B24" s="7" t="n">
        <v>44.26</v>
      </c>
    </row>
    <row r="25" spans="1:4">
      <c r="A25" s="4" t="s">
        <v>758</v>
      </c>
      <c r="B25" s="8" t="n">
        <v>48.19</v>
      </c>
    </row>
    <row r="26" spans="1:4">
      <c r="A26" s="4" t="s">
        <v>759</v>
      </c>
      <c r="B26" s="8" t="n">
        <v>43.6</v>
      </c>
    </row>
    <row r="27" spans="1:4">
      <c r="A27" s="4" t="s">
        <v>760</v>
      </c>
      <c r="B27" s="8" t="n">
        <v>48.41</v>
      </c>
    </row>
    <row r="28" spans="1:4">
      <c r="A28" s="4" t="s">
        <v>761</v>
      </c>
      <c r="B28" s="7" t="n">
        <v>47.5</v>
      </c>
      <c r="C28" s="7" t="n">
        <v>44.26</v>
      </c>
    </row>
    <row r="29" spans="1:4">
      <c r="A29" s="4" t="s">
        <v>664</v>
      </c>
    </row>
    <row r="30" spans="1:4">
      <c r="A30" s="3" t="s">
        <v>750</v>
      </c>
    </row>
    <row r="31" spans="1:4">
      <c r="A31" s="4" t="s">
        <v>751</v>
      </c>
      <c r="B31" s="5" t="n">
        <v>157000</v>
      </c>
    </row>
    <row r="32" spans="1:4">
      <c r="A32" s="4" t="s">
        <v>752</v>
      </c>
      <c r="B32" s="5" t="n">
        <v>86000</v>
      </c>
    </row>
    <row r="33" spans="1:4">
      <c r="A33" s="4" t="s">
        <v>753</v>
      </c>
      <c r="B33" s="5" t="n">
        <v>0</v>
      </c>
      <c r="C33" s="5" t="n">
        <v>-2966000</v>
      </c>
      <c r="D33" s="5" t="n">
        <v>0</v>
      </c>
    </row>
    <row r="34" spans="1:4">
      <c r="A34" s="4" t="s">
        <v>754</v>
      </c>
      <c r="B34" s="5" t="n">
        <v>-13000</v>
      </c>
    </row>
    <row r="35" spans="1:4">
      <c r="A35" s="4" t="s">
        <v>755</v>
      </c>
      <c r="B35" s="5" t="n">
        <v>230000</v>
      </c>
      <c r="C35" s="5" t="n">
        <v>157000</v>
      </c>
    </row>
    <row r="36" spans="1:4">
      <c r="A36" s="3" t="s">
        <v>756</v>
      </c>
    </row>
    <row r="37" spans="1:4">
      <c r="A37" s="4" t="s">
        <v>757</v>
      </c>
      <c r="B37" s="7" t="n">
        <v>47.56</v>
      </c>
    </row>
    <row r="38" spans="1:4">
      <c r="A38" s="4" t="s">
        <v>758</v>
      </c>
      <c r="B38" s="8" t="n">
        <v>56.6</v>
      </c>
    </row>
    <row r="39" spans="1:4">
      <c r="A39" s="4" t="s">
        <v>759</v>
      </c>
      <c r="B39" s="5" t="n">
        <v>0</v>
      </c>
    </row>
    <row r="40" spans="1:4">
      <c r="A40" s="4" t="s">
        <v>760</v>
      </c>
      <c r="B40" s="8" t="n">
        <v>48.37</v>
      </c>
    </row>
    <row r="41" spans="1:4">
      <c r="A41" s="4" t="s">
        <v>761</v>
      </c>
      <c r="B41" s="7" t="n">
        <v>50.88</v>
      </c>
      <c r="C41" s="7" t="n">
        <v>47.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763</v>
      </c>
      <c r="B1" s="2" t="s">
        <v>327</v>
      </c>
      <c r="J1" s="2" t="s">
        <v>1</v>
      </c>
    </row>
    <row r="2" spans="1:12">
      <c r="B2" s="2" t="s">
        <v>2</v>
      </c>
      <c r="C2" s="2" t="s">
        <v>394</v>
      </c>
      <c r="D2" s="2" t="s">
        <v>4</v>
      </c>
      <c r="E2" s="2" t="s">
        <v>586</v>
      </c>
      <c r="F2" s="2" t="s">
        <v>32</v>
      </c>
      <c r="G2" s="2" t="s">
        <v>587</v>
      </c>
      <c r="H2" s="2" t="s">
        <v>588</v>
      </c>
      <c r="I2" s="2" t="s">
        <v>553</v>
      </c>
      <c r="J2" s="2" t="s">
        <v>2</v>
      </c>
      <c r="K2" s="2" t="s">
        <v>32</v>
      </c>
      <c r="L2" s="2" t="s">
        <v>72</v>
      </c>
    </row>
    <row r="3" spans="1:12">
      <c r="A3" s="3" t="s">
        <v>764</v>
      </c>
    </row>
    <row r="4" spans="1:12">
      <c r="A4" s="4" t="s">
        <v>341</v>
      </c>
      <c r="J4" s="6" t="n">
        <v>36312000</v>
      </c>
      <c r="K4" s="6" t="n">
        <v>0</v>
      </c>
      <c r="L4" s="6" t="n">
        <v>0</v>
      </c>
    </row>
    <row r="5" spans="1:12">
      <c r="A5" s="4" t="s">
        <v>557</v>
      </c>
      <c r="I5" s="6" t="n">
        <v>200000000</v>
      </c>
      <c r="J5" s="5" t="n">
        <v>200000000</v>
      </c>
    </row>
    <row r="6" spans="1:12">
      <c r="A6" s="4" t="s">
        <v>558</v>
      </c>
      <c r="I6" s="6" t="n">
        <v>11800000</v>
      </c>
      <c r="J6" s="5" t="n">
        <v>-2406000</v>
      </c>
      <c r="K6" s="5" t="n">
        <v>12300000</v>
      </c>
    </row>
    <row r="7" spans="1:12">
      <c r="A7" s="4" t="s">
        <v>765</v>
      </c>
      <c r="I7" s="7" t="n">
        <v>0.12</v>
      </c>
    </row>
    <row r="8" spans="1:12">
      <c r="A8" s="4" t="s">
        <v>74</v>
      </c>
      <c r="B8" s="6" t="n">
        <v>1445032000</v>
      </c>
      <c r="C8" s="6" t="n">
        <v>1397418000</v>
      </c>
      <c r="D8" s="6" t="n">
        <v>1418241000</v>
      </c>
      <c r="E8" s="6" t="n">
        <v>1332436000</v>
      </c>
      <c r="F8" s="6" t="n">
        <v>1453770000</v>
      </c>
      <c r="G8" s="6" t="n">
        <v>1400853000</v>
      </c>
      <c r="H8" s="6" t="n">
        <v>1389210000</v>
      </c>
      <c r="I8" s="6" t="n">
        <v>1142870000</v>
      </c>
      <c r="J8" s="5" t="n">
        <v>5593127000</v>
      </c>
      <c r="K8" s="5" t="n">
        <v>5386703000</v>
      </c>
      <c r="L8" s="5" t="n">
        <v>3910865000</v>
      </c>
    </row>
    <row r="9" spans="1:12">
      <c r="A9" s="4" t="s">
        <v>76</v>
      </c>
      <c r="B9" s="5" t="n">
        <v>335498000</v>
      </c>
      <c r="C9" s="5" t="n">
        <v>329761000</v>
      </c>
      <c r="D9" s="5" t="n">
        <v>318960000</v>
      </c>
      <c r="E9" s="5" t="n">
        <v>317178000</v>
      </c>
      <c r="F9" s="5" t="n">
        <v>363741000</v>
      </c>
      <c r="G9" s="5" t="n">
        <v>339864000</v>
      </c>
      <c r="H9" s="5" t="n">
        <v>330899000</v>
      </c>
      <c r="I9" s="5" t="n">
        <v>288244000</v>
      </c>
      <c r="J9" s="5" t="n">
        <v>1301397000</v>
      </c>
      <c r="K9" s="5" t="n">
        <v>1322748000</v>
      </c>
      <c r="L9" s="5" t="n">
        <v>1060549000</v>
      </c>
    </row>
    <row r="10" spans="1:12">
      <c r="A10" s="4" t="s">
        <v>78</v>
      </c>
      <c r="B10" s="5" t="n">
        <v>96155000</v>
      </c>
      <c r="C10" s="5" t="n">
        <v>46554000</v>
      </c>
      <c r="D10" s="5" t="n">
        <v>79803000</v>
      </c>
      <c r="E10" s="5" t="n">
        <v>65416000</v>
      </c>
      <c r="F10" s="5" t="n">
        <v>106344000</v>
      </c>
      <c r="G10" s="5" t="n">
        <v>95729000</v>
      </c>
      <c r="H10" s="5" t="n">
        <v>83463000</v>
      </c>
      <c r="I10" s="5" t="n">
        <v>62177000</v>
      </c>
      <c r="J10" s="5" t="n">
        <v>287928000</v>
      </c>
      <c r="K10" s="5" t="n">
        <v>347713000</v>
      </c>
      <c r="L10" s="5" t="n">
        <v>304586000</v>
      </c>
    </row>
    <row r="11" spans="1:12">
      <c r="A11" s="4" t="s">
        <v>84</v>
      </c>
      <c r="B11" s="5" t="n">
        <v>61357000</v>
      </c>
      <c r="C11" s="5" t="n">
        <v>27769000</v>
      </c>
      <c r="D11" s="5" t="n">
        <v>45756000</v>
      </c>
      <c r="E11" s="5" t="n">
        <v>38906000</v>
      </c>
      <c r="F11" s="5" t="n">
        <v>65620000</v>
      </c>
      <c r="G11" s="5" t="n">
        <v>57190000</v>
      </c>
      <c r="H11" s="5" t="n">
        <v>42563000</v>
      </c>
      <c r="I11" s="5" t="n">
        <v>20311000</v>
      </c>
      <c r="J11" s="5" t="n">
        <v>173788000</v>
      </c>
      <c r="K11" s="5" t="n">
        <v>185684000</v>
      </c>
      <c r="L11" s="5" t="n">
        <v>180083000</v>
      </c>
    </row>
    <row r="12" spans="1:12">
      <c r="A12" s="4" t="s">
        <v>766</v>
      </c>
      <c r="B12" s="5" t="n">
        <v>334000</v>
      </c>
      <c r="C12" s="5" t="n">
        <v>-3229000</v>
      </c>
      <c r="D12" s="5" t="n">
        <v>0</v>
      </c>
      <c r="E12" s="5" t="n">
        <v>0</v>
      </c>
      <c r="F12" s="5" t="n">
        <v>0</v>
      </c>
      <c r="G12" s="5" t="n">
        <v>-750000</v>
      </c>
      <c r="H12" s="5" t="n">
        <v>-7142000</v>
      </c>
      <c r="I12" s="5" t="n">
        <v>9392000</v>
      </c>
    </row>
    <row r="13" spans="1:12">
      <c r="A13" s="4" t="s">
        <v>86</v>
      </c>
      <c r="B13" s="6" t="n">
        <v>61691000</v>
      </c>
      <c r="C13" s="6" t="n">
        <v>24540000</v>
      </c>
      <c r="D13" s="6" t="n">
        <v>45756000</v>
      </c>
      <c r="E13" s="6" t="n">
        <v>38906000</v>
      </c>
      <c r="F13" s="6" t="n">
        <v>65620000</v>
      </c>
      <c r="G13" s="6" t="n">
        <v>56440000</v>
      </c>
      <c r="H13" s="6" t="n">
        <v>35421000</v>
      </c>
      <c r="I13" s="6" t="n">
        <v>29703000</v>
      </c>
      <c r="J13" s="6" t="n">
        <v>170893000</v>
      </c>
      <c r="K13" s="6" t="n">
        <v>187184000</v>
      </c>
      <c r="L13" s="6" t="n">
        <v>223261000</v>
      </c>
    </row>
    <row r="14" spans="1:12">
      <c r="A14" s="3" t="s">
        <v>87</v>
      </c>
    </row>
    <row r="15" spans="1:12">
      <c r="A15" s="4" t="s">
        <v>88</v>
      </c>
      <c r="B15" s="7" t="n">
        <v>0.65</v>
      </c>
      <c r="C15" s="7" t="n">
        <v>0.29</v>
      </c>
      <c r="D15" s="7" t="n">
        <v>0.48</v>
      </c>
      <c r="E15" s="7" t="n">
        <v>0.41</v>
      </c>
      <c r="F15" s="7" t="n">
        <v>0.6899999999999999</v>
      </c>
      <c r="G15" s="7" t="n">
        <v>0.6</v>
      </c>
      <c r="H15" s="7" t="n">
        <v>0.43</v>
      </c>
      <c r="I15" s="7" t="n">
        <v>0.2</v>
      </c>
      <c r="J15" s="7" t="n">
        <v>1.83</v>
      </c>
      <c r="K15" s="7" t="n">
        <v>1.91</v>
      </c>
      <c r="L15" s="7" t="n">
        <v>1.82</v>
      </c>
    </row>
    <row r="16" spans="1:12">
      <c r="A16" s="4" t="s">
        <v>89</v>
      </c>
      <c r="B16" s="8" t="n">
        <v>0.01</v>
      </c>
      <c r="C16" s="8" t="n">
        <v>-0.03</v>
      </c>
      <c r="D16" s="5" t="n">
        <v>0</v>
      </c>
      <c r="E16" s="5" t="n">
        <v>0</v>
      </c>
      <c r="F16" s="5" t="n">
        <v>0</v>
      </c>
      <c r="G16" s="8" t="n">
        <v>-0.01</v>
      </c>
      <c r="H16" s="8" t="n">
        <v>-0.07000000000000001</v>
      </c>
      <c r="I16" s="8" t="n">
        <v>0.1</v>
      </c>
      <c r="J16" s="8" t="n">
        <v>-0.03</v>
      </c>
      <c r="K16" s="8" t="n">
        <v>0.02</v>
      </c>
      <c r="L16" s="8" t="n">
        <v>0.44</v>
      </c>
    </row>
    <row r="17" spans="1:12">
      <c r="A17" s="4" t="s">
        <v>90</v>
      </c>
      <c r="B17" s="8" t="n">
        <v>0.66</v>
      </c>
      <c r="C17" s="8" t="n">
        <v>0.26</v>
      </c>
      <c r="D17" s="8" t="n">
        <v>0.48</v>
      </c>
      <c r="E17" s="8" t="n">
        <v>0.41</v>
      </c>
      <c r="F17" s="8" t="n">
        <v>0.6899999999999999</v>
      </c>
      <c r="G17" s="8" t="n">
        <v>0.59</v>
      </c>
      <c r="H17" s="8" t="n">
        <v>0.36</v>
      </c>
      <c r="I17" s="8" t="n">
        <v>0.3</v>
      </c>
      <c r="J17" s="8" t="n">
        <v>1.8</v>
      </c>
      <c r="K17" s="8" t="n">
        <v>1.93</v>
      </c>
      <c r="L17" s="8" t="n">
        <v>2.26</v>
      </c>
    </row>
    <row r="18" spans="1:12">
      <c r="A18" s="3" t="s">
        <v>91</v>
      </c>
    </row>
    <row r="19" spans="1:12">
      <c r="A19" s="4" t="s">
        <v>88</v>
      </c>
      <c r="B19" s="8" t="n">
        <v>0.65</v>
      </c>
      <c r="C19" s="8" t="n">
        <v>0.29</v>
      </c>
      <c r="D19" s="8" t="n">
        <v>0.48</v>
      </c>
      <c r="E19" s="8" t="n">
        <v>0.4</v>
      </c>
      <c r="F19" s="8" t="n">
        <v>0.68</v>
      </c>
      <c r="G19" s="8" t="n">
        <v>0.6</v>
      </c>
      <c r="H19" s="8" t="n">
        <v>0.43</v>
      </c>
      <c r="I19" s="8" t="n">
        <v>0.2</v>
      </c>
      <c r="J19" s="8" t="n">
        <v>1.82</v>
      </c>
      <c r="K19" s="8" t="n">
        <v>1.9</v>
      </c>
      <c r="L19" s="8" t="n">
        <v>1.81</v>
      </c>
    </row>
    <row r="20" spans="1:12">
      <c r="A20" s="4" t="s">
        <v>89</v>
      </c>
      <c r="B20" s="5" t="n">
        <v>0</v>
      </c>
      <c r="C20" s="8" t="n">
        <v>-0.03</v>
      </c>
      <c r="D20" s="5" t="n">
        <v>0</v>
      </c>
      <c r="E20" s="5" t="n">
        <v>0</v>
      </c>
      <c r="F20" s="5" t="n">
        <v>0</v>
      </c>
      <c r="G20" s="8" t="n">
        <v>-0.01</v>
      </c>
      <c r="H20" s="8" t="n">
        <v>-0.07000000000000001</v>
      </c>
      <c r="I20" s="8" t="n">
        <v>0.1</v>
      </c>
      <c r="J20" s="8" t="n">
        <v>-0.03</v>
      </c>
      <c r="K20" s="8" t="n">
        <v>0.01</v>
      </c>
      <c r="L20" s="8" t="n">
        <v>0.43</v>
      </c>
    </row>
    <row r="21" spans="1:12">
      <c r="A21" s="4" t="s">
        <v>92</v>
      </c>
      <c r="B21" s="7" t="n">
        <v>0.65</v>
      </c>
      <c r="C21" s="7" t="n">
        <v>0.26</v>
      </c>
      <c r="D21" s="7" t="n">
        <v>0.48</v>
      </c>
      <c r="E21" s="7" t="n">
        <v>0.4</v>
      </c>
      <c r="F21" s="7" t="n">
        <v>0.68</v>
      </c>
      <c r="G21" s="7" t="n">
        <v>0.59</v>
      </c>
      <c r="H21" s="7" t="n">
        <v>0.36</v>
      </c>
      <c r="I21" s="7" t="n">
        <v>0.3</v>
      </c>
      <c r="J21" s="7" t="n">
        <v>1.79</v>
      </c>
      <c r="K21" s="7" t="n">
        <v>1.91</v>
      </c>
      <c r="L21" s="7" t="n">
        <v>2.24</v>
      </c>
    </row>
    <row r="22" spans="1:12">
      <c r="A22" s="4" t="s">
        <v>767</v>
      </c>
    </row>
    <row r="23" spans="1:12">
      <c r="A23" s="3" t="s">
        <v>764</v>
      </c>
    </row>
    <row r="24" spans="1:12">
      <c r="A24" s="4" t="s">
        <v>768</v>
      </c>
      <c r="I24" s="6" t="n">
        <v>9302000</v>
      </c>
    </row>
    <row r="25" spans="1:12">
      <c r="A25" s="3" t="s">
        <v>91</v>
      </c>
    </row>
    <row r="26" spans="1:12">
      <c r="A26" s="4" t="s">
        <v>92</v>
      </c>
      <c r="I26" s="7" t="n">
        <v>0.09</v>
      </c>
    </row>
    <row r="27" spans="1:12">
      <c r="A27" s="4" t="s">
        <v>400</v>
      </c>
    </row>
    <row r="28" spans="1:12">
      <c r="A28" s="3" t="s">
        <v>764</v>
      </c>
    </row>
    <row r="29" spans="1:12">
      <c r="A29" s="4" t="s">
        <v>341</v>
      </c>
      <c r="C29" s="6" t="n">
        <v>36312000</v>
      </c>
    </row>
    <row r="30" spans="1:12">
      <c r="A30" s="4" t="s">
        <v>74</v>
      </c>
      <c r="J30" s="6" t="n">
        <v>2390219000</v>
      </c>
      <c r="K30" s="6" t="n">
        <v>2476234000</v>
      </c>
      <c r="L30" s="6" t="n">
        <v>2415003000</v>
      </c>
    </row>
    <row r="31" spans="1:12">
      <c r="A31" s="4" t="s">
        <v>78</v>
      </c>
      <c r="J31" s="6" t="n">
        <v>263671000</v>
      </c>
      <c r="K31" s="6" t="n">
        <v>312176000</v>
      </c>
      <c r="L31" s="6" t="n">
        <v>300357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328</v>
      </c>
    </row>
    <row r="3" spans="1:2">
      <c r="A3" s="3" t="s">
        <v>770</v>
      </c>
    </row>
    <row r="4" spans="1:2">
      <c r="A4" s="4" t="s">
        <v>375</v>
      </c>
      <c r="B4" s="6" t="n">
        <v>1441746</v>
      </c>
    </row>
    <row r="5" spans="1:2">
      <c r="A5" s="4" t="s">
        <v>377</v>
      </c>
      <c r="B5" s="5" t="n">
        <v>1394433</v>
      </c>
    </row>
    <row r="6" spans="1:2">
      <c r="A6" s="4" t="s">
        <v>771</v>
      </c>
    </row>
    <row r="7" spans="1:2">
      <c r="A7" s="3" t="s">
        <v>770</v>
      </c>
    </row>
    <row r="8" spans="1:2">
      <c r="A8" s="4" t="s">
        <v>375</v>
      </c>
      <c r="B8" s="5" t="n">
        <v>-16734</v>
      </c>
    </row>
    <row r="9" spans="1:2">
      <c r="A9" s="4" t="s">
        <v>772</v>
      </c>
      <c r="B9" s="5" t="n">
        <v>0</v>
      </c>
    </row>
    <row r="10" spans="1:2">
      <c r="A10" s="4" t="s">
        <v>773</v>
      </c>
      <c r="B10" s="5" t="n">
        <v>1745</v>
      </c>
    </row>
    <row r="11" spans="1:2">
      <c r="A11" s="4" t="s">
        <v>377</v>
      </c>
      <c r="B11" s="5" t="n">
        <v>-14989</v>
      </c>
    </row>
    <row r="12" spans="1:2">
      <c r="A12" s="4" t="s">
        <v>774</v>
      </c>
    </row>
    <row r="13" spans="1:2">
      <c r="A13" s="3" t="s">
        <v>770</v>
      </c>
    </row>
    <row r="14" spans="1:2">
      <c r="A14" s="4" t="s">
        <v>375</v>
      </c>
      <c r="B14" s="5" t="n">
        <v>-51230</v>
      </c>
    </row>
    <row r="15" spans="1:2">
      <c r="A15" s="4" t="s">
        <v>772</v>
      </c>
      <c r="B15" s="5" t="n">
        <v>-26450</v>
      </c>
    </row>
    <row r="16" spans="1:2">
      <c r="A16" s="4" t="s">
        <v>773</v>
      </c>
      <c r="B16" s="5" t="n">
        <v>0</v>
      </c>
    </row>
    <row r="17" spans="1:2">
      <c r="A17" s="4" t="s">
        <v>377</v>
      </c>
      <c r="B17" s="5" t="n">
        <v>-77680</v>
      </c>
    </row>
    <row r="18" spans="1:2">
      <c r="A18" s="4" t="s">
        <v>775</v>
      </c>
    </row>
    <row r="19" spans="1:2">
      <c r="A19" s="3" t="s">
        <v>770</v>
      </c>
    </row>
    <row r="20" spans="1:2">
      <c r="A20" s="4" t="s">
        <v>375</v>
      </c>
      <c r="B20" s="5" t="n">
        <v>-67964</v>
      </c>
    </row>
    <row r="21" spans="1:2">
      <c r="A21" s="4" t="s">
        <v>772</v>
      </c>
      <c r="B21" s="5" t="n">
        <v>-26450</v>
      </c>
    </row>
    <row r="22" spans="1:2">
      <c r="A22" s="4" t="s">
        <v>773</v>
      </c>
      <c r="B22" s="5" t="n">
        <v>1745</v>
      </c>
    </row>
    <row r="23" spans="1:2">
      <c r="A23" s="4" t="s">
        <v>377</v>
      </c>
      <c r="B23" s="6" t="n">
        <v>-926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1</v>
      </c>
    </row>
    <row r="2" spans="1:2">
      <c r="B2" s="2" t="s">
        <v>328</v>
      </c>
    </row>
    <row r="3" spans="1:2">
      <c r="A3" s="3" t="s">
        <v>206</v>
      </c>
    </row>
    <row r="4" spans="1:2">
      <c r="A4" s="4" t="s">
        <v>777</v>
      </c>
      <c r="B4" s="6" t="n">
        <v>1057</v>
      </c>
    </row>
    <row r="5" spans="1:2">
      <c r="A5" s="4" t="s">
        <v>778</v>
      </c>
      <c r="B5" s="6" t="n">
        <v>28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2</v>
      </c>
    </row>
    <row r="3" spans="1:4">
      <c r="A3" s="4" t="s">
        <v>780</v>
      </c>
    </row>
    <row r="4" spans="1:4">
      <c r="A4" s="3" t="s">
        <v>781</v>
      </c>
    </row>
    <row r="5" spans="1:4">
      <c r="A5" s="4" t="s">
        <v>782</v>
      </c>
      <c r="B5" s="6" t="n">
        <v>12008</v>
      </c>
      <c r="C5" s="6" t="n">
        <v>7678</v>
      </c>
      <c r="D5" s="6" t="n">
        <v>8322</v>
      </c>
    </row>
    <row r="6" spans="1:4">
      <c r="A6" s="4" t="s">
        <v>783</v>
      </c>
      <c r="B6" s="5" t="n">
        <v>1825</v>
      </c>
      <c r="C6" s="5" t="n">
        <v>8246</v>
      </c>
      <c r="D6" s="5" t="n">
        <v>2546</v>
      </c>
    </row>
    <row r="7" spans="1:4">
      <c r="A7" s="4" t="s">
        <v>784</v>
      </c>
      <c r="B7" s="5" t="n">
        <v>0</v>
      </c>
      <c r="C7" s="5" t="n">
        <v>1947</v>
      </c>
      <c r="D7" s="5" t="n">
        <v>0</v>
      </c>
    </row>
    <row r="8" spans="1:4">
      <c r="A8" s="4" t="s">
        <v>785</v>
      </c>
      <c r="B8" s="5" t="n">
        <v>4491</v>
      </c>
      <c r="C8" s="5" t="n">
        <v>5863</v>
      </c>
      <c r="D8" s="5" t="n">
        <v>3190</v>
      </c>
    </row>
    <row r="9" spans="1:4">
      <c r="A9" s="4" t="s">
        <v>786</v>
      </c>
      <c r="B9" s="5" t="n">
        <v>9342</v>
      </c>
      <c r="C9" s="5" t="n">
        <v>12008</v>
      </c>
      <c r="D9" s="5" t="n">
        <v>7678</v>
      </c>
    </row>
    <row r="10" spans="1:4">
      <c r="A10" s="4" t="s">
        <v>787</v>
      </c>
    </row>
    <row r="11" spans="1:4">
      <c r="A11" s="3" t="s">
        <v>781</v>
      </c>
    </row>
    <row r="12" spans="1:4">
      <c r="A12" s="4" t="s">
        <v>782</v>
      </c>
      <c r="B12" s="5" t="n">
        <v>76501</v>
      </c>
      <c r="C12" s="5" t="n">
        <v>73381</v>
      </c>
      <c r="D12" s="5" t="n">
        <v>71596</v>
      </c>
    </row>
    <row r="13" spans="1:4">
      <c r="A13" s="4" t="s">
        <v>783</v>
      </c>
      <c r="B13" s="5" t="n">
        <v>1315</v>
      </c>
      <c r="C13" s="5" t="n">
        <v>3120</v>
      </c>
      <c r="D13" s="5" t="n">
        <v>1785</v>
      </c>
    </row>
    <row r="14" spans="1:4">
      <c r="A14" s="4" t="s">
        <v>784</v>
      </c>
      <c r="B14" s="5" t="n">
        <v>0</v>
      </c>
      <c r="C14" s="5" t="n">
        <v>0</v>
      </c>
      <c r="D14" s="5" t="n">
        <v>0</v>
      </c>
    </row>
    <row r="15" spans="1:4">
      <c r="A15" s="4" t="s">
        <v>785</v>
      </c>
      <c r="B15" s="5" t="n">
        <v>0</v>
      </c>
      <c r="C15" s="5" t="n">
        <v>0</v>
      </c>
      <c r="D15" s="5" t="n">
        <v>0</v>
      </c>
    </row>
    <row r="16" spans="1:4">
      <c r="A16" s="4" t="s">
        <v>786</v>
      </c>
      <c r="B16" s="5" t="n">
        <v>77816</v>
      </c>
      <c r="C16" s="5" t="n">
        <v>76501</v>
      </c>
      <c r="D16" s="5" t="n">
        <v>73381</v>
      </c>
    </row>
    <row r="17" spans="1:4">
      <c r="A17" s="4" t="s">
        <v>788</v>
      </c>
    </row>
    <row r="18" spans="1:4">
      <c r="A18" s="3" t="s">
        <v>781</v>
      </c>
    </row>
    <row r="19" spans="1:4">
      <c r="A19" s="4" t="s">
        <v>782</v>
      </c>
      <c r="B19" s="5" t="n">
        <v>6621</v>
      </c>
      <c r="C19" s="5" t="n">
        <v>4218</v>
      </c>
      <c r="D19" s="5" t="n">
        <v>3498</v>
      </c>
    </row>
    <row r="20" spans="1:4">
      <c r="A20" s="4" t="s">
        <v>783</v>
      </c>
      <c r="B20" s="5" t="n">
        <v>18026</v>
      </c>
      <c r="C20" s="5" t="n">
        <v>15547</v>
      </c>
      <c r="D20" s="5" t="n">
        <v>17624</v>
      </c>
    </row>
    <row r="21" spans="1:4">
      <c r="A21" s="4" t="s">
        <v>784</v>
      </c>
      <c r="B21" s="5" t="n">
        <v>0</v>
      </c>
      <c r="C21" s="5" t="n">
        <v>1550</v>
      </c>
      <c r="D21" s="5" t="n">
        <v>0</v>
      </c>
    </row>
    <row r="22" spans="1:4">
      <c r="A22" s="4" t="s">
        <v>785</v>
      </c>
      <c r="B22" s="5" t="n">
        <v>19026</v>
      </c>
      <c r="C22" s="5" t="n">
        <v>14694</v>
      </c>
      <c r="D22" s="5" t="n">
        <v>16904</v>
      </c>
    </row>
    <row r="23" spans="1:4">
      <c r="A23" s="4" t="s">
        <v>786</v>
      </c>
      <c r="B23" s="5" t="n">
        <v>5621</v>
      </c>
      <c r="C23" s="5" t="n">
        <v>6621</v>
      </c>
      <c r="D23" s="5" t="n">
        <v>4218</v>
      </c>
    </row>
    <row r="24" spans="1:4">
      <c r="A24" s="4" t="s">
        <v>789</v>
      </c>
    </row>
    <row r="25" spans="1:4">
      <c r="A25" s="3" t="s">
        <v>781</v>
      </c>
    </row>
    <row r="26" spans="1:4">
      <c r="A26" s="4" t="s">
        <v>782</v>
      </c>
      <c r="B26" s="5" t="n">
        <v>83122</v>
      </c>
      <c r="C26" s="5" t="n">
        <v>77599</v>
      </c>
      <c r="D26" s="5" t="n">
        <v>75094</v>
      </c>
    </row>
    <row r="27" spans="1:4">
      <c r="A27" s="4" t="s">
        <v>783</v>
      </c>
      <c r="B27" s="5" t="n">
        <v>19341</v>
      </c>
      <c r="C27" s="5" t="n">
        <v>18667</v>
      </c>
      <c r="D27" s="5" t="n">
        <v>19409</v>
      </c>
    </row>
    <row r="28" spans="1:4">
      <c r="A28" s="4" t="s">
        <v>784</v>
      </c>
      <c r="B28" s="5" t="n">
        <v>0</v>
      </c>
      <c r="C28" s="5" t="n">
        <v>1550</v>
      </c>
      <c r="D28" s="5" t="n">
        <v>0</v>
      </c>
    </row>
    <row r="29" spans="1:4">
      <c r="A29" s="4" t="s">
        <v>785</v>
      </c>
      <c r="B29" s="5" t="n">
        <v>19026</v>
      </c>
      <c r="C29" s="5" t="n">
        <v>14694</v>
      </c>
      <c r="D29" s="5" t="n">
        <v>16904</v>
      </c>
    </row>
    <row r="30" spans="1:4">
      <c r="A30" s="4" t="s">
        <v>786</v>
      </c>
      <c r="B30" s="6" t="n">
        <v>83437</v>
      </c>
      <c r="C30" s="6" t="n">
        <v>83122</v>
      </c>
      <c r="D30" s="6" t="n">
        <v>775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2:37:52Z</dcterms:created>
  <dcterms:modified xmlns:dcterms="http://purl.org/dc/terms/" xmlns:xsi="http://www.w3.org/2001/XMLSchema-instance" xsi:type="dcterms:W3CDTF">2017-06-28T12:37:52Z</dcterms:modified>
</cp:coreProperties>
</file>